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Summary of Acc" sheetId="8" state="visible" r:id="rId8"/>
    <sheet xmlns:r="http://schemas.openxmlformats.org/officeDocument/2006/relationships" name="Acquisitions and Disposals" sheetId="9" state="visible" r:id="rId9"/>
    <sheet xmlns:r="http://schemas.openxmlformats.org/officeDocument/2006/relationships" name="Property and Equipment" sheetId="10" state="visible" r:id="rId10"/>
    <sheet xmlns:r="http://schemas.openxmlformats.org/officeDocument/2006/relationships" name="Goodwill and Intangible Assets" sheetId="11" state="visible" r:id="rId11"/>
    <sheet xmlns:r="http://schemas.openxmlformats.org/officeDocument/2006/relationships" name="Long-Term Debt" sheetId="12" state="visible" r:id="rId12"/>
    <sheet xmlns:r="http://schemas.openxmlformats.org/officeDocument/2006/relationships" name="Leases" sheetId="13" state="visible" r:id="rId13"/>
    <sheet xmlns:r="http://schemas.openxmlformats.org/officeDocument/2006/relationships" name="Redeemable Preferred Stock" sheetId="14" state="visible" r:id="rId14"/>
    <sheet xmlns:r="http://schemas.openxmlformats.org/officeDocument/2006/relationships" name="Derivatives and Hedging Activit" sheetId="15" state="visible" r:id="rId15"/>
    <sheet xmlns:r="http://schemas.openxmlformats.org/officeDocument/2006/relationships" name="Earnings Per Share" sheetId="16" state="visible" r:id="rId16"/>
    <sheet xmlns:r="http://schemas.openxmlformats.org/officeDocument/2006/relationships" name="Income Taxes" sheetId="17" state="visible" r:id="rId17"/>
    <sheet xmlns:r="http://schemas.openxmlformats.org/officeDocument/2006/relationships" name="Equity-Based Compensation" sheetId="18" state="visible" r:id="rId18"/>
    <sheet xmlns:r="http://schemas.openxmlformats.org/officeDocument/2006/relationships" name="Employee Benefit Plans" sheetId="19" state="visible" r:id="rId19"/>
    <sheet xmlns:r="http://schemas.openxmlformats.org/officeDocument/2006/relationships" name="Other Current and Long-Term Lia" sheetId="20" state="visible" r:id="rId20"/>
    <sheet xmlns:r="http://schemas.openxmlformats.org/officeDocument/2006/relationships" name="Commitments and Contingencies" sheetId="21" state="visible" r:id="rId21"/>
    <sheet xmlns:r="http://schemas.openxmlformats.org/officeDocument/2006/relationships" name="Segment Reporting" sheetId="22" state="visible" r:id="rId22"/>
    <sheet xmlns:r="http://schemas.openxmlformats.org/officeDocument/2006/relationships" name="Quarterly Financial Information" sheetId="23" state="visible" r:id="rId23"/>
    <sheet xmlns:r="http://schemas.openxmlformats.org/officeDocument/2006/relationships" name="Organization and Summary of A_2" sheetId="24" state="visible" r:id="rId24"/>
    <sheet xmlns:r="http://schemas.openxmlformats.org/officeDocument/2006/relationships" name="Organization and Summary of A_3" sheetId="25" state="visible" r:id="rId25"/>
    <sheet xmlns:r="http://schemas.openxmlformats.org/officeDocument/2006/relationships" name="Acquisitions and Disposals (Tab" sheetId="26" state="visible" r:id="rId26"/>
    <sheet xmlns:r="http://schemas.openxmlformats.org/officeDocument/2006/relationships" name="Property and Equipment (Tables)" sheetId="27" state="visible" r:id="rId27"/>
    <sheet xmlns:r="http://schemas.openxmlformats.org/officeDocument/2006/relationships" name="Goodwill and Intangible Assets " sheetId="28" state="visible" r:id="rId28"/>
    <sheet xmlns:r="http://schemas.openxmlformats.org/officeDocument/2006/relationships" name="Long-Term Debt (Tables)" sheetId="29" state="visible" r:id="rId29"/>
    <sheet xmlns:r="http://schemas.openxmlformats.org/officeDocument/2006/relationships" name="Leases (Tables)" sheetId="30" state="visible" r:id="rId30"/>
    <sheet xmlns:r="http://schemas.openxmlformats.org/officeDocument/2006/relationships" name="Redeemable Preferred Stock (Tab" sheetId="31" state="visible" r:id="rId31"/>
    <sheet xmlns:r="http://schemas.openxmlformats.org/officeDocument/2006/relationships" name="Earnings Per Share (Tables)" sheetId="32" state="visible" r:id="rId32"/>
    <sheet xmlns:r="http://schemas.openxmlformats.org/officeDocument/2006/relationships" name="Income Taxes (Tables)" sheetId="33" state="visible" r:id="rId33"/>
    <sheet xmlns:r="http://schemas.openxmlformats.org/officeDocument/2006/relationships" name="Equity-Based Compensation (Tabl" sheetId="34" state="visible" r:id="rId34"/>
    <sheet xmlns:r="http://schemas.openxmlformats.org/officeDocument/2006/relationships" name="Segment Reporting (Tables)" sheetId="35" state="visible" r:id="rId35"/>
    <sheet xmlns:r="http://schemas.openxmlformats.org/officeDocument/2006/relationships" name="Quarterly Financial Informati_2" sheetId="36" state="visible" r:id="rId36"/>
    <sheet xmlns:r="http://schemas.openxmlformats.org/officeDocument/2006/relationships" name="Organization and Summary of A_4" sheetId="37" state="visible" r:id="rId37"/>
    <sheet xmlns:r="http://schemas.openxmlformats.org/officeDocument/2006/relationships" name="Organization and Summary of A_5" sheetId="38" state="visible" r:id="rId38"/>
    <sheet xmlns:r="http://schemas.openxmlformats.org/officeDocument/2006/relationships" name="Organization and Summary of A_6" sheetId="39" state="visible" r:id="rId39"/>
    <sheet xmlns:r="http://schemas.openxmlformats.org/officeDocument/2006/relationships" name="Organization and Summary of A_7" sheetId="40" state="visible" r:id="rId40"/>
    <sheet xmlns:r="http://schemas.openxmlformats.org/officeDocument/2006/relationships" name="Organization and Summary of A_8" sheetId="41" state="visible" r:id="rId41"/>
    <sheet xmlns:r="http://schemas.openxmlformats.org/officeDocument/2006/relationships" name="Organization and Summary of A_9" sheetId="42" state="visible" r:id="rId42"/>
    <sheet xmlns:r="http://schemas.openxmlformats.org/officeDocument/2006/relationships" name="Organization and Summary of _10" sheetId="43" state="visible" r:id="rId43"/>
    <sheet xmlns:r="http://schemas.openxmlformats.org/officeDocument/2006/relationships" name="Organization and Summary of _11" sheetId="44" state="visible" r:id="rId44"/>
    <sheet xmlns:r="http://schemas.openxmlformats.org/officeDocument/2006/relationships" name="Organization and Summary of _12" sheetId="45" state="visible" r:id="rId45"/>
    <sheet xmlns:r="http://schemas.openxmlformats.org/officeDocument/2006/relationships" name="Organization and Summary of _13" sheetId="46" state="visible" r:id="rId46"/>
    <sheet xmlns:r="http://schemas.openxmlformats.org/officeDocument/2006/relationships" name="Acquisitions and Disposals - Ad" sheetId="47" state="visible" r:id="rId47"/>
    <sheet xmlns:r="http://schemas.openxmlformats.org/officeDocument/2006/relationships" name="Acquisitions and Disposals - As" sheetId="48" state="visible" r:id="rId48"/>
    <sheet xmlns:r="http://schemas.openxmlformats.org/officeDocument/2006/relationships" name="Property and Equipment - Additi" sheetId="49" state="visible" r:id="rId49"/>
    <sheet xmlns:r="http://schemas.openxmlformats.org/officeDocument/2006/relationships" name="Property and Equipment - Summar"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Long-Term Debt - Summary of Lon" sheetId="55" state="visible" r:id="rId55"/>
    <sheet xmlns:r="http://schemas.openxmlformats.org/officeDocument/2006/relationships" name="Long-Term Debt - 2017 Senior Se" sheetId="56" state="visible" r:id="rId56"/>
    <sheet xmlns:r="http://schemas.openxmlformats.org/officeDocument/2006/relationships" name="Long-Term Debt - Senior Unsecur" sheetId="57" state="visible" r:id="rId57"/>
    <sheet xmlns:r="http://schemas.openxmlformats.org/officeDocument/2006/relationships" name="Long-Term Debt - Senior Unsec_2" sheetId="58" state="visible" r:id="rId58"/>
    <sheet xmlns:r="http://schemas.openxmlformats.org/officeDocument/2006/relationships" name="Long-Term Debt - Notes Payable," sheetId="59" state="visible" r:id="rId59"/>
    <sheet xmlns:r="http://schemas.openxmlformats.org/officeDocument/2006/relationships" name="Long-Term Debt - Summary of Sch" sheetId="60" state="visible" r:id="rId60"/>
    <sheet xmlns:r="http://schemas.openxmlformats.org/officeDocument/2006/relationships" name="Leases (Details)" sheetId="61" state="visible" r:id="rId61"/>
    <sheet xmlns:r="http://schemas.openxmlformats.org/officeDocument/2006/relationships" name="Redeemable Preferred Stock (Det" sheetId="62" state="visible" r:id="rId62"/>
    <sheet xmlns:r="http://schemas.openxmlformats.org/officeDocument/2006/relationships" name="Derivatives and Hedging Activ_2" sheetId="63" state="visible" r:id="rId63"/>
    <sheet xmlns:r="http://schemas.openxmlformats.org/officeDocument/2006/relationships" name="Earnings Per Share (Details)" sheetId="64" state="visible" r:id="rId64"/>
    <sheet xmlns:r="http://schemas.openxmlformats.org/officeDocument/2006/relationships" name="Income Taxes - Additional Infor" sheetId="65" state="visible" r:id="rId65"/>
    <sheet xmlns:r="http://schemas.openxmlformats.org/officeDocument/2006/relationships" name="Income Taxes - Income Tax Expen" sheetId="66" state="visible" r:id="rId66"/>
    <sheet xmlns:r="http://schemas.openxmlformats.org/officeDocument/2006/relationships" name="Income Taxes - Income Tax Rate " sheetId="67" state="visible" r:id="rId67"/>
    <sheet xmlns:r="http://schemas.openxmlformats.org/officeDocument/2006/relationships" name="Income Taxes - Approx. Tax Effe" sheetId="68" state="visible" r:id="rId68"/>
    <sheet xmlns:r="http://schemas.openxmlformats.org/officeDocument/2006/relationships" name="Income Taxes - Schedule of Gros" sheetId="69" state="visible" r:id="rId69"/>
    <sheet xmlns:r="http://schemas.openxmlformats.org/officeDocument/2006/relationships" name="Equity-Based Compensation - Add" sheetId="70" state="visible" r:id="rId70"/>
    <sheet xmlns:r="http://schemas.openxmlformats.org/officeDocument/2006/relationships" name="Equity-Based Compensation - Sum" sheetId="71" state="visible" r:id="rId71"/>
    <sheet xmlns:r="http://schemas.openxmlformats.org/officeDocument/2006/relationships" name="Equity-Based Compensation - Fai" sheetId="72" state="visible" r:id="rId72"/>
    <sheet xmlns:r="http://schemas.openxmlformats.org/officeDocument/2006/relationships" name="Equity-Based Compensation - S_2" sheetId="73" state="visible" r:id="rId73"/>
    <sheet xmlns:r="http://schemas.openxmlformats.org/officeDocument/2006/relationships" name="Employee Benefit Plans (Details" sheetId="74" state="visible" r:id="rId74"/>
    <sheet xmlns:r="http://schemas.openxmlformats.org/officeDocument/2006/relationships" name="Other Current and Long-Term L_2" sheetId="75" state="visible" r:id="rId75"/>
    <sheet xmlns:r="http://schemas.openxmlformats.org/officeDocument/2006/relationships" name="Other Current and Long-Term L_3" sheetId="76" state="visible" r:id="rId76"/>
    <sheet xmlns:r="http://schemas.openxmlformats.org/officeDocument/2006/relationships" name="Other Current and Long-Term L_4" sheetId="77" state="visible" r:id="rId77"/>
    <sheet xmlns:r="http://schemas.openxmlformats.org/officeDocument/2006/relationships" name="Commitments and Contingencies (" sheetId="78" state="visible" r:id="rId78"/>
    <sheet xmlns:r="http://schemas.openxmlformats.org/officeDocument/2006/relationships" name="Segment Reporting - Financial I" sheetId="79" state="visible" r:id="rId79"/>
    <sheet xmlns:r="http://schemas.openxmlformats.org/officeDocument/2006/relationships" name="Segment Reporting - Segment Ope" sheetId="80" state="visible" r:id="rId80"/>
    <sheet xmlns:r="http://schemas.openxmlformats.org/officeDocument/2006/relationships" name="Segment Reporting - Assets by O" sheetId="81" state="visible" r:id="rId81"/>
    <sheet xmlns:r="http://schemas.openxmlformats.org/officeDocument/2006/relationships" name="Quarterly Financial Informati_3" sheetId="82" state="visible" r:id="rId82"/>
  </sheets>
  <definedNames/>
  <calcPr calcId="124519" fullCalcOnLoad="1"/>
</workbook>
</file>

<file path=xl/sharedStrings.xml><?xml version="1.0" encoding="utf-8"?>
<sst xmlns="http://schemas.openxmlformats.org/spreadsheetml/2006/main" uniqueCount="1040">
  <si>
    <t>Document and Entity Information - USD ($) $ in Millions</t>
  </si>
  <si>
    <t>12 Months Ended</t>
  </si>
  <si>
    <t>Dec. 31, 2018</t>
  </si>
  <si>
    <t>Mar. 12, 2019</t>
  </si>
  <si>
    <t>Jun. 30, 2018</t>
  </si>
  <si>
    <t>Document and Entity Information [Abstract]</t>
  </si>
  <si>
    <t>Entity Registrant Name</t>
  </si>
  <si>
    <t>Surgery Partners, Inc.</t>
  </si>
  <si>
    <t>Entity Central Index Key</t>
  </si>
  <si>
    <t>0001638833</t>
  </si>
  <si>
    <t>Current Fiscal Year End Date</t>
  </si>
  <si>
    <t>--12-31</t>
  </si>
  <si>
    <t>Entity Filer Category</t>
  </si>
  <si>
    <t>Accelerated Filer</t>
  </si>
  <si>
    <t>Document Type</t>
  </si>
  <si>
    <t>10-K</t>
  </si>
  <si>
    <t>Document Period End Date</t>
  </si>
  <si>
    <t>Dec. 31,
		2018</t>
  </si>
  <si>
    <t>Document Fiscal Year Focus</t>
  </si>
  <si>
    <t>2018</t>
  </si>
  <si>
    <t>Document Fiscal Period Focus</t>
  </si>
  <si>
    <t>FY</t>
  </si>
  <si>
    <t>Amendment Flag</t>
  </si>
  <si>
    <t>false</t>
  </si>
  <si>
    <t>Entity Emerging Growth Company</t>
  </si>
  <si>
    <t>Entity Small Business</t>
  </si>
  <si>
    <t>Entity Common Stock, Shares Outstanding</t>
  </si>
  <si>
    <t>Entity Shell Company</t>
  </si>
  <si>
    <t>Entity Well-known seasoned issuer</t>
  </si>
  <si>
    <t>No</t>
  </si>
  <si>
    <t>Entity Voluntary Filers</t>
  </si>
  <si>
    <t>Entity Current Reporting Status</t>
  </si>
  <si>
    <t>Yes</t>
  </si>
  <si>
    <t>Entity Public Float</t>
  </si>
  <si>
    <t>Consolidated Balance Sheets - USD ($) $ in Thousands</t>
  </si>
  <si>
    <t>Dec. 31, 2017</t>
  </si>
  <si>
    <t>Current assets:</t>
  </si>
  <si>
    <t>Cash and cash equivalents</t>
  </si>
  <si>
    <t>Accounts receivable, less allowance for doubtful accounts of $2,026 at December 31, 2017 (see Note 1)</t>
  </si>
  <si>
    <t>Inventories</t>
  </si>
  <si>
    <t>Prepaid expenses</t>
  </si>
  <si>
    <t>Other current assets</t>
  </si>
  <si>
    <t>Total current assets</t>
  </si>
  <si>
    <t>Property and equipment, net</t>
  </si>
  <si>
    <t>Intangible assets, net</t>
  </si>
  <si>
    <t>Goodwill</t>
  </si>
  <si>
    <t>Investments in and advances to affiliates</t>
  </si>
  <si>
    <t>Long-term deferred tax assets</t>
  </si>
  <si>
    <t>Other long-term assets</t>
  </si>
  <si>
    <t>Total assets</t>
  </si>
  <si>
    <t>Current liabilities:</t>
  </si>
  <si>
    <t>Accounts payable</t>
  </si>
  <si>
    <t>Accrued payroll and benefits</t>
  </si>
  <si>
    <t>Other current liabilities</t>
  </si>
  <si>
    <t>Current maturities of long-term debt</t>
  </si>
  <si>
    <t>Total current liabilities</t>
  </si>
  <si>
    <t>Long-term debt, less current maturities</t>
  </si>
  <si>
    <t>Other long-term liabilities</t>
  </si>
  <si>
    <t>Non-controlling interests—redeemable</t>
  </si>
  <si>
    <t>Redeemable preferred stock - Series A; shares authorized, issued and outstanding - 310,000; redemption value - $359,346 and $330,806, respectively</t>
  </si>
  <si>
    <t>Stockholders' equity:</t>
  </si>
  <si>
    <t>Preferred stock, $0.01 par value; shares authorized - 20,000,000; shares issued or outstanding - none</t>
  </si>
  <si>
    <t>Common stock, $0.01 par value; shares authorized - 300,000,000; shares issued and outstanding - 48,869,204 and 48,687,136, respectively</t>
  </si>
  <si>
    <t>Additional paid-in capital</t>
  </si>
  <si>
    <t>Accumulated other comprehensive loss</t>
  </si>
  <si>
    <t>Retained deficit</t>
  </si>
  <si>
    <t>Total Surgery Partners, Inc. stockholders' equity</t>
  </si>
  <si>
    <t>Non-controlling interests—non-redeemable</t>
  </si>
  <si>
    <t>Total stockholders' equity</t>
  </si>
  <si>
    <t>Total liabilities and stockholders' equity</t>
  </si>
  <si>
    <t>Redeemable Preferred Stock</t>
  </si>
  <si>
    <t>Consolidated Balance Sheets (Parenthetical) - USD ($) $ in Thousands</t>
  </si>
  <si>
    <t>Accounts receivable, allowance for doubtful accounts</t>
  </si>
  <si>
    <t>Preferred stock, par value (USD per share)</t>
  </si>
  <si>
    <t>Preferred stock, shares authorized (in shares)</t>
  </si>
  <si>
    <t>Preferred stock, shares issued (in shares)</t>
  </si>
  <si>
    <t>Preferred stock, shares outstanding (in shares)</t>
  </si>
  <si>
    <t>Common stock, par value (USD per share)</t>
  </si>
  <si>
    <t>Common stock, shares authorized (in shares)</t>
  </si>
  <si>
    <t>Common stock, shares issued (in shares)</t>
  </si>
  <si>
    <t>Common stock, shares outstanding (in shares)</t>
  </si>
  <si>
    <t>Redeemable preferred stock, shares authorized (in shares)</t>
  </si>
  <si>
    <t>Redeemable preferred stock, shares issued (in shares)</t>
  </si>
  <si>
    <t>Redeemable preferred stock, shares outstanding (in shares)</t>
  </si>
  <si>
    <t>Redeemable preferred stock, redemption value</t>
  </si>
  <si>
    <t>Consolidated Statements of Operations - USD ($) $ in Thousands</t>
  </si>
  <si>
    <t>4 Months Ended</t>
  </si>
  <si>
    <t>8 Months Ended</t>
  </si>
  <si>
    <t>Aug. 31, 2017</t>
  </si>
  <si>
    <t>Dec. 31, 2016</t>
  </si>
  <si>
    <t>Revenues</t>
  </si>
  <si>
    <t>Operating expenses:</t>
  </si>
  <si>
    <t>Salaries and benefits</t>
  </si>
  <si>
    <t>Supplies</t>
  </si>
  <si>
    <t>Professional and medical fees</t>
  </si>
  <si>
    <t>Lease expense</t>
  </si>
  <si>
    <t>Other operating expenses</t>
  </si>
  <si>
    <t>Cost of revenues</t>
  </si>
  <si>
    <t>General and administrative expenses</t>
  </si>
  <si>
    <t>Depreciation and amortization</t>
  </si>
  <si>
    <t>Provision for doubtful accounts (see Note 1)</t>
  </si>
  <si>
    <t>Income from equity investments</t>
  </si>
  <si>
    <t>Loss on disposals and deconsolidations, net</t>
  </si>
  <si>
    <t>Transaction and integration costs</t>
  </si>
  <si>
    <t>Impairment charges</t>
  </si>
  <si>
    <t>Loss on debt refinancing</t>
  </si>
  <si>
    <t>Loss (gain) on litigation settlements</t>
  </si>
  <si>
    <t>Gain on acquisition escrow release</t>
  </si>
  <si>
    <t>Other (income) expense</t>
  </si>
  <si>
    <t>Total operating expenses</t>
  </si>
  <si>
    <t>Operating income</t>
  </si>
  <si>
    <t>Gain on amendment to tax receivable agreement</t>
  </si>
  <si>
    <t>Tax receivable agreement benefit (expense)</t>
  </si>
  <si>
    <t>Interest expense, net</t>
  </si>
  <si>
    <t>(Loss) income before income taxes</t>
  </si>
  <si>
    <t>Income tax expense (benefit)</t>
  </si>
  <si>
    <t>Net (loss) income</t>
  </si>
  <si>
    <t>Less: Net income attributable to non-controlling interests</t>
  </si>
  <si>
    <t>Net (loss) income attributable to Surgery Partners, Inc.</t>
  </si>
  <si>
    <t>Less: Amounts attributable to participating securities</t>
  </si>
  <si>
    <t>Net (loss) income attributable to common stockholders</t>
  </si>
  <si>
    <t>Net (loss) income per share attributable to common stockholders</t>
  </si>
  <si>
    <t>Basic (in USD per share)</t>
  </si>
  <si>
    <t>Diluted (in USD per share)</t>
  </si>
  <si>
    <t>[1]</t>
  </si>
  <si>
    <t>Weighted average common shares outstanding</t>
  </si>
  <si>
    <t>Basic (in shares)</t>
  </si>
  <si>
    <t>Diluted (in shares)</t>
  </si>
  <si>
    <t>Predecessor</t>
  </si>
  <si>
    <t>The impact of potentially dilutive securities for the year ended December 31, 2018 (Successor), the four months ended December 31, 2017 (Successor) and the eight months ended August 31, 2017 (Predecessor) were not considered because the effect would be anti-dilutive in those periods.</t>
  </si>
  <si>
    <t>Consolidated Statements of Comprehensive Income (Loss) - USD ($) $ in Thousands</t>
  </si>
  <si>
    <t>Derivative activity</t>
  </si>
  <si>
    <t>Comprehensive (loss) income</t>
  </si>
  <si>
    <t>Less: Comprehensive income attributable to non-controlling interests</t>
  </si>
  <si>
    <t>Comprehensive (loss) income attributable to Surgery Partners, Inc.</t>
  </si>
  <si>
    <t>Consolidated Statements of Stockholders' Equity - USD ($) $ in Thousands</t>
  </si>
  <si>
    <t>Total</t>
  </si>
  <si>
    <t>Common Stock</t>
  </si>
  <si>
    <t>Additional Paid-in Capital</t>
  </si>
  <si>
    <t>Accumulated Other Comprehensive Loss</t>
  </si>
  <si>
    <t>Retained Deficit</t>
  </si>
  <si>
    <t>Non-Controlling Interests— Non-Redeemable</t>
  </si>
  <si>
    <t>Beginning Balance, stockholders' equity (in shares) (Predecessor) at Dec. 31, 2015</t>
  </si>
  <si>
    <t>Beginning Balance, stockholders' equity (Predecessor) at Dec. 31, 2015</t>
  </si>
  <si>
    <t>Increase (Decrease) in Stockholders' Equity [Roll Forward]</t>
  </si>
  <si>
    <t>Net (loss) income | Predecessor</t>
  </si>
  <si>
    <t>Equity-based compensation | Predecessor</t>
  </si>
  <si>
    <t>Issuance of restricted and unrestricted shares (in shares) | Predecessor</t>
  </si>
  <si>
    <t>Issuance of restricted and unrestricted shares | Predecessor</t>
  </si>
  <si>
    <t>Acquisition and disposal of shares of non-controlling interests, net | Predecessor</t>
  </si>
  <si>
    <t>Distributions to non-controlling interests—non-redeemable holders | Predecessor</t>
  </si>
  <si>
    <t>Ending Balance, stockholders' equity (in shares) (Predecessor) at Dec. 31, 2016</t>
  </si>
  <si>
    <t>Ending Balance, stockholders' equity (Predecessor) at Dec. 31, 2016</t>
  </si>
  <si>
    <t>Cancellation of restricted shares (in shares) | Predecessor</t>
  </si>
  <si>
    <t>Cancellation of restricted shares | Predecessor</t>
  </si>
  <si>
    <t>Acquisition of NSH | Predecessor</t>
  </si>
  <si>
    <t>Ending Balance, stockholders' equity (in shares) (Predecessor) at Aug. 31, 2017</t>
  </si>
  <si>
    <t>Ending Balance, stockholders' equity (in shares) at Aug. 31, 2017</t>
  </si>
  <si>
    <t>Ending Balance, stockholders' equity (Predecessor) at Aug. 31, 2017</t>
  </si>
  <si>
    <t>Ending Balance, stockholders' equity at Aug. 31, 2017</t>
  </si>
  <si>
    <t>Equity-based compensation</t>
  </si>
  <si>
    <t>Preferred dividends</t>
  </si>
  <si>
    <t>Mark to redemption adjustment</t>
  </si>
  <si>
    <t>Issuance of restricted and unrestricted shares (in shares)</t>
  </si>
  <si>
    <t>Issuance of restricted and unrestricted shares</t>
  </si>
  <si>
    <t>Cancellation of restricted shares (in shares)</t>
  </si>
  <si>
    <t>Cancellation of restricted shares</t>
  </si>
  <si>
    <t>Repurchase of shares (in shares)</t>
  </si>
  <si>
    <t>Repurchase of shares</t>
  </si>
  <si>
    <t>Acquisition and disposal of shares of non-controlling interests, net</t>
  </si>
  <si>
    <t>Distributions to non-controlling interests—non-redeemable holders</t>
  </si>
  <si>
    <t>Ending Balance, stockholders' equity (in shares) at Dec. 31, 2017</t>
  </si>
  <si>
    <t>Ending Balance, stockholders' equity at Dec. 31, 2017</t>
  </si>
  <si>
    <t>Other comprehensive loss</t>
  </si>
  <si>
    <t>Other</t>
  </si>
  <si>
    <t>Ending Balance, stockholders' equity (in shares) at Dec. 31, 2018</t>
  </si>
  <si>
    <t>Ending Balance, stockholders' equity at Dec. 31, 2018</t>
  </si>
  <si>
    <t>Includes post acquisition date adjustments in all periods, including reallocation in application of pushdown accounting in the 2017 successor period.</t>
  </si>
  <si>
    <t>Consolidated Statements of Cash Flows - USD ($) $ in Thousands</t>
  </si>
  <si>
    <t>Cash flows from operating activities:</t>
  </si>
  <si>
    <t>Adjustments to reconcile net (loss) income to net cash provided by operating activities:</t>
  </si>
  <si>
    <t>Non-cash interest (income) expense, net</t>
  </si>
  <si>
    <t>Gain on legal settlements</t>
  </si>
  <si>
    <t>Tax receivable agreement (benefit) expense</t>
  </si>
  <si>
    <t>Deferred income taxes</t>
  </si>
  <si>
    <t>Income from equity investments, net of distributions received</t>
  </si>
  <si>
    <t>Changes in operating assets and liabilities, net of acquisitions and divestitures:</t>
  </si>
  <si>
    <t>Accounts receivable</t>
  </si>
  <si>
    <t>Other operating assets and liabilities</t>
  </si>
  <si>
    <t>Net cash provided by operating activities</t>
  </si>
  <si>
    <t>Cash flows from investing activities:</t>
  </si>
  <si>
    <t>Purchases of property and equipment, net</t>
  </si>
  <si>
    <t>Payments for acquisitions, net of cash acquired</t>
  </si>
  <si>
    <t>Proceeds from divestitures</t>
  </si>
  <si>
    <t>Other investing activities</t>
  </si>
  <si>
    <t>Net cash used in investing activities</t>
  </si>
  <si>
    <t>Cash flows from financing activities:</t>
  </si>
  <si>
    <t>Principal payments on long-term debt</t>
  </si>
  <si>
    <t>Borrowings of long-term debt</t>
  </si>
  <si>
    <t>Payments of debt issuance costs</t>
  </si>
  <si>
    <t>Penalty on prepayment of debt</t>
  </si>
  <si>
    <t>Proceeds from preferred stock issuance</t>
  </si>
  <si>
    <t>Payments of stock issuance costs</t>
  </si>
  <si>
    <t>Payments of preferred dividends</t>
  </si>
  <si>
    <t>Distributions to non-controlling interest holders</t>
  </si>
  <si>
    <t>(Payments) proceeds related to ownership transactions with non-controlling interest holders, net</t>
  </si>
  <si>
    <t>Financing lease obligation activity</t>
  </si>
  <si>
    <t>Other financing activities</t>
  </si>
  <si>
    <t>Net cash (used in) provided by financing activities</t>
  </si>
  <si>
    <t>Net increase (decrease) in cash, cash equivalents and restricted cash</t>
  </si>
  <si>
    <t>Cash, cash equivalents and restricted cash at beginning of period</t>
  </si>
  <si>
    <t>Cash, cash equivalents and restricted cash at end of period</t>
  </si>
  <si>
    <t>Supplemental cash flow information:</t>
  </si>
  <si>
    <t>Interest paid, net of interest income received</t>
  </si>
  <si>
    <t>Cash paid for income taxes</t>
  </si>
  <si>
    <t>Non-cash purchases of property and equipment under capital leases and financing activities</t>
  </si>
  <si>
    <t>Organization and Summary of Accounting Policies</t>
  </si>
  <si>
    <t>Organization, Consolidation and Presentation of Financial Statements [Abstract]</t>
  </si>
  <si>
    <t>Summary of Accounting Policies Organization Surgery Partners, Inc., a Delaware corporation (together with its subsidiaries, the “Company”), was formed April 2, 2015. On August 31, 2017, a fund advised by an affiliate of Bain Capital Private Equity ("Bain Capital"), purchased approximately 54.2% of the Company’s outstanding common stock. As a result, Bain became the controlling stockholder of the Company, holding Series A Preferred Stock (as defined in Note 7. "Redeemable Preferred Stock") and common stock that collectively represent approximately 65.7% of the voting power of all classes of capital stock of the Company. As of December 31, 2018 (Successor), the Company owned and operated a national network of surgical facilities and ancillary services in 31 states. The surgical facilities, which include ambulatory surgery centers ("ASCs") and surgical hospitals, primarily provide non-emergency surgical procedures across many specialties, including, among others, gastroenterology, general surgery, ophthalmology, orthopedics and pain management. The Company's surgical hospitals also provide services such as diagnostic imaging, laboratory, obstetrics, oncology, pharmacy, physical therapy and wound care. Ancillary services are comprised of a diagnostic laboratory, multi-specialty physician practices, urgent care facilities, anesthesia services and optical services. As of December 31, 2018 (Successor), the Company owned or operated a portfolio of 123 surgical facilities, comprised of 108 ASCs and 15 surgical hospitals. The Company owns these facilities in partnership with physicians and, in some cases, healthcare systems in the markets and communities it serves. The Company owned a majority interest in 84 of the surgical facilities and consolidated 106 of these facilities for financial reporting purposes. Basis of Presentation The preparation of financial statements in conformity with generally accepted accounting principles requires management to make estimates and assumptions that affect the amounts reported in the consolidated financial statements and footnotes. Examples include, but are not limited to, estimates of accounts receivable allowances, professional and general liabilities and the estimate of deferred tax assets or liabilities. Actual results could differ from those estimates. The consolidated financial statements include the accounts of the Company and its wholly-owned subsidiaries, as well as interests in partnerships and limited liability companies controlled by the Company through its ownership of a majority voting interest or other rights granted to the Company by contract to manage and control the affiliate's business. All significant intercompany balances and transactions are eliminated in consolidation. In connection with the change of control effective August 31, 2017, the Company elected to apply “pushdown” accounting by applying the guidance in Financial Accounting Standards Board ("FASB") Accounting Standards Codification Topic 805, Business Combinations . Accordingly, the consolidated financial statements of the Company for periods before and after August 31, 2017 reflect different bases of accounting, and the financial positions and results of operations of those periods are not comparable. Throughout the Company's consolidated financial statements and the accompanying notes herein, periods prior to August 31, 2017 (the date of the change of control) are identified as "Predecessor" and periods after the change of control are identified as "Successor." See Note 2. "Acquisitions and Disposals" for further discussion of the change of control. Variable Interest Entities The consolidated financial statements include the accounts of variable interest entities ("VIE") in which the Company is the primary beneficiary under the provisions of Accounting Standards Codification 810, Consolidation . The Company has the power to direct the activities that most significantly impact a variable interest entity's economic performance. Additionally, the Company would absorb the majority of the expected losses from any of these entities should such expected losses occur. At December 31, 2018 (Successor), the variable interest entities include four surgical facilities, three anesthesia practices and four physician practices. In 2018 (Successor), the Company divested of one surgical facility and acquired a physician practice, which were classified as VIEs. The total assets (excluding goodwill and intangible assets, net) of the consolidated VIEs included in the accompanying consolidated balance sheets as of December 31, 2018 (Successor) and 2017 (Successor), were $11.2 million and $13.1 million , respectively, and the total liabilities of the consolidated VIEs were $3.6 million and $5.8 million , respectively. Equity Method Investments The Company has non-consolidating investments in surgical facilities and management companies that own or manage surgical facilities. These investments are accounted for using the equity method of accounting. Fair Value of Financial Instruments The fair value of a financial instrument is the amount at which the instrument could be exchanged in an orderly transaction between market participants to sell the asset or transfer the liability. The Company uses fair value measurements based on quoted prices in active markets for identical assets or liabilities (Level 1), inputs other than quoted prices in active markets that are either directly or indirectly observable (Level 2), or unobservable inputs in which little or no market data exists, therefore requiring an entity to develop its own assumptions (Level 3), depending on the nature of the item being valued. The carrying amounts reported in the consolidated balance sheets for cash and cash equivalents, accounts receivable, restricted invested assets and accounts payable approximate their fair values under Level 3 calculations. A summary of the carrying amounts and fair values of the Company's long-term debt follows (in thousands): Successor Carrying Amount Fair Value December 31, December 31, December 31, December 31, Term Loan $ 1,447,931 $ 1,280,532 $ 1,382,774 $ 1,267,189 Senior Unsecured Notes due 2021 $ 406,719 $ 409,235 $ 407,227 $ 422,535 Senior Unsecured Notes due 2025 $ 370,000 $ 370,000 $ 320,513 $ 346,413 The fair values of the Term Loan, Senior Unsecured Notes due 2021 and the Senior Unsecured Notes due 2025 were based on a Level 2 inputs using quoted prices for identical liabilities in inactive markets at both December 31, 2018 (Successor) and 2017 (Predecessor). The carrying amounts related to the Company's other long-term debt obligations approximate their fair values under Level 3 calculations. In 2018 (Successor), the Company entered into certain interest rate swap agreements (see Note 8. Derivatives and Hedging Activity). At December 31, 2018 (Successor), the fair value of these derivative instruments was $22.4 million , and was included in other long-term liabilities in the consolidated balance sheet. The fair value of these derivative financial instruments was based on a quoted market price, or a Level 2 computation. The Company had no derivative financial instruments as of December 31, 2017 (Successor). The Company maintains a supplemental executive retirement savings plan (the "SERP") for certain executive officers. The SERP is a non-qualified deferred compensation plan for eligible executive officers and other key employees of the Company that allows participants to defer portions of their compensation. The fair value of the SERP asset and liability was based on a quoted market price, or a Level 1 computation. As of December 31, 2018 (Successor) and 2017 (Predecessor), the fair value of both the assets and liabilities in the SERP were $1.4 million and $1.9 million , respectively, and were included in other long-term assets and other long-term liabilities in the consolidated balance sheets. Revenues In May 2014, the FASB issued Accounting Standards Update ("ASU") 2014-09, Revenue from Contracts with Customers . The Company adopted the new standard effective January 1, 2018, using the modified retrospective method. The presentation of the amount of earnings from operations and net earnings were unchanged upon adoption of the new standard; however, during the year of adoption, the Company determined that amounts historically considered to be bad debt should be considered an implicit price concession, as defined in FASB Accounting Standards Codification 606, “ Revenue From Contracts With Customers ”. This resulted in changes to the presentation of revenues and the provision for bad debts in the consolidated statements of operations. Previously, the estimate for unrealizable amounts was recorded to the provision for bad debts and presented as a component of operating expenses. Upon reassessment during the year of adoption, the estimate for unrealizable amounts is now reflected as an implicit price concession as a reduction to arrive at net revenue. The Company's revenues generally relate to contracts with patients in which the performance obligations are to provide healthcare services. The Company recognizes revenues in the period in which our obligations to provide health care services are satisfied and reports the amount that reflects the consideration the Company expects to be entitled to. The Company's performance obligations are generally satisfied over a period of less than one day. The contractual relationships with patients, in most cases, also involve a third-party payer (e.g., Medicare, Medicaid, managed care health plans, employers and commercial insurance companies, including plans offered through the health insurance exchanges) and the transaction prices for the services provided are dependent upon the terms provided by or negotiated with the third-party payers. The payment arrangements with third-party payers for the services provided to the related patients typically specify payments at amounts less than the Company's standard charges. The Company continually reviews the contractual estimation process to consider and incorporate updates to laws and regulations and the frequent changes in managed care contractual terms resulting from contract renegotiations and renewals. A summary of revenues by service type as a percentage of total revenues follows: Successor Predecessor Year Ended December 31, September 1 to January 1 to Year Ended December 31, 2018 2017 2017 2016 Patient service revenues: Surgical facilities revenues 93.6 % 94.3 % 91.4 % 90.3 % Ancillary services revenues 4.5 % 4.2 % 7.0 % 7.9 % 98.1 % 98.5 % 98.4 % 98.2 % Other service revenues: Optical services revenues 0.5 % 0.6 % 1.0 % 1.1 % Other 1.4 % 0.9 % 0.6 % 0.7 % 1.9 % 1.5 % 1.6 % 1.8 % Total revenues 100.0 % 100.0 % 100.0 % 100.0 % Patient service revenues. This includes revenue related to charging facility fees in exchange for providing patient care. The fee charged for healthcare procedures performed in surgical facilities varies depending on the type of service provided, but usually includes all charges for usage of an operating room, a recovery room, special equipment, medical supplies, nursing staff and medications. The fee does not normally include professional fees charged by the patient’s surgeon, anesthesiologist or other attending physician, which are billed directly by such physicians to the patient or third-party payor. However, in several surgical facilities, the Company charges for anesthesia services. Ancillary service revenues include fees for patient visits to the Company's physician practices, pharmacy services and diagnostic tests ordered by physicians. Patient service revenues are recognized as performance obligations are satisfied. Performance obligations are based on the nature of services provided. Typically, the Company recognizes revenue at a point in time in which services are rendered and the Company has no obligation to provide further patient services. As the Company primarily performs outpatient procedures, performance obligations are generally satisfied same day and revenue is recognized on the date of service. The Company determines the transaction price based on gross charges for services provided, net of estimated contractual adjustments, discounts from third-party payors. The Company estimates its contractual adjustments and discounts based on contractual agreements, its discount policies and historical experience. Changes in estimated contractual adjustments and discounts are recorded in the period of change. As a result of changes in estimates to third-party settlements related to prior years the Company recognized an increase to patient service revenues of $2.1 million for the year ended December 31, 2018 (Successor), no adjustments for the four months ended December 31, 2017 (Successor), and an increase to patient service revenues of approximately $1.1 million and $6.8 million during the eight months ended August 31, 2017 (Predecessor) and the year ended December 31, 2016 (Predecessor), respectively. Other service revenues. Optical service revenues consist of product sales from the Company's optical laboratories as well as handling charges billed to the members of the Company's optical products purchasing organization. The Company's optical products purchasing organization negotiates volume buying discounts with optical products manufacturers. The buying discounts and any handling charges billed to the members of the buying group represent the revenue recognized for financial reporting purposes. The Company satisfies the performance obligation and recognizes revenue when the orders are shipped to members. The Company bases its estimates for sales returns and discounts on historical experience and has not experienced significant fluctuations between estimated and actual return activity and discounts given. The Company's optical laboratories manufacture and distribute corrective lenses and eyeglasses to ophthalmologists and optometrists. The Company satisfies the performance obligation and recognize revenue when the product is shipped, net of allowance for discounts. Other revenues include management and administrative service fees derived from the non-consolidated facilities that the Company accounts for under the equity method, management of surgical facilities in which it does not own an interest, and management services provided to physician practices for which the Company is not required to provide capital or additional assets. These agreements typically require the Company to provide recurring management services over a multi-year period which are billed and collected on a monthly basis. The fees derived from these management arrangements are based on a predetermined percentage of the revenues of each facility or practice and are recognized in the period in which management services are rendered and billed. The following table sets forth patient service revenues by type of payor and as a percentage of total patient service revenues for the Company's consolidated surgical facilities (dollars in thousands): Successor Predecessor Year Ended December 31, September 1 to January 1 to Year Ended December 31, 2018 2017 2017 2016 Amount % Amount % Amount % Amount % Patient service revenues: Private insurance $ 948,870 54.6 % $ 347,801 59.6 % $ 360,092 48.9 % $ 579,662 51.5 % Government 653,332 37.6 % 196,926 33.7 % 308,993 42.0 % 448,953 39.9 % Self-pay 49,985 2.9 % 15,233 2.6 % 15,949 2.2 % 19,817 1.8 % Other (1) 84,788 4.9 % 23,843 4.1 % 51,374 6.9 % 76,172 6.8 % Total patient service revenues $ 1,736,975 100.0 % $ 583,803 100.0 % $ 736,408 100.0 % $ 1,124,604 100.0 % Other service revenues: Optical service revenues $ 9,545 $ 3,486 $ 7,629 $ 12,505 Other revenues 24,936 5,315 4,578 8,329 Total net revenues $ 1,771,456 $ 592,604 $ 748,615 $ 1,145,438 (1) Other is comprised of anesthesia service agreements, auto liability, letters of protection and other payor types. The increase in other revenues is primarily due to an increase in management and administrative service fees due to the acquisition of NSH. Total net revenues in 2018 additionally reflect the impact of the Company's adoption of ASU 2014-09 as discussed above. Subsequent to the transactions on August 31, 2017 (Predecessor), the Company, as part of a review of operations undertaken to create a solid foundation to support the Company's long-term growth objectives, incurred a non-recurring adjustment to revenue of $15.6 million , which was attributable to an increase in reserves for certain accounts receivable during the eight months ended August 31, 2017 (Predecessor). The increase in reserves resulted from certain known events and actions during the eight months ended August 31, 2017 (Predecessor) related to select payors primarily in the Company’s ancillary services segment. Upon consideration of such additional information, related receivables were determined to have a low likelihood of collection. The majority of this adjustment related to receivables with balances from the first quarter of 2016 and prior. Cash, Cash Equivalents and Restricted Cash The Company considers all highly liquid investments with a maturity of three months or less when purchased to be cash equivalents. The Company maintains its cash and cash equivalent balances at high credit quality financial institutions. Cash, cash equivalents and restricted cash reported within the consolidated statement of cash flows includes $0.3 million of restricted investments, which are reflected in other long-term assets in the consolidated balance sheet at both December 31, 2018 (Successor) and 2017 (Successor). These restricted investments represents restricted cash held in accordance with the provisions of a long-term operating lease agreement held as security for performance under the Company's covenants and obligations within the agreement through January 2024. Accounts Receivable Accounts receivable from third-party payors are recorded net of estimated implicit price concessions which are estimated based on the historical trend of the Company's surgical facilities’ cash collections and contractual write-offs, established fee schedules, relationships with payors and procedure statistics. While changes in estimated reimbursement from third-party payors remain a possibility, the Company expects that any such changes would be minimal and, therefore, would not have a material effect on its financial condition or results of operations. Accounts receivable consists of receivables from federal and state agencies (under the Medicare and Medicaid programs), managed care health plans, commercial insurance companies, employers and patients. Management recognizes that revenues and receivables from government agencies are significant to the Company's operations, but it does not believe that there is significant credit risk associated with these government agencies. Concentration of credit risk with respect to other payors is limited because of the large number of such payors. As of December 31, 2018 (Successor) and December 31, 2017 (Successor), the Company had a net third-party Medicaid settlements liability of $4.8 million and $1.0 million , respectively. The Company recognizes that final reimbursement of accounts receivable is subject to final approval by each third-party payor. However, because the Company has contracts with its third-party payors and also verifies insurance coverage of the patient before medical services are rendered, the amounts that are pending approval from third-party payors are not considered significant. Amounts are classified outside of self-pay if the Company has an agreement with the third-party payor or has verified a patient’s coverage prior to services rendered. The Company's policy is to collect co-payments and deductibles prior to providing medical services. It is also the Company's policy to verify a patient’s insurance prior to the patient’s procedure. Patient services of the Company are primarily non-emergency, which allows the surgical facilities to control the procedures for which third-party reimbursement is sought and obtained. The Company does not require collateral from self-pay patients. The Company's collection policies and procedures are based on the type of payor, size of claim and estimated collection percentage for each patient account. The operating systems used to manage patient accounts provide for an aging schedule in 30-day increments, by payor, physician and patient. The Company analyzes accounts receivable at each of its surgical facilities to ensure the proper collection and aged category. The operating systems generate reports that assist in the collection efforts by prioritizing patient accounts. Collection efforts include direct contact with insurance carriers or patients, written correspondence and the use of legal or collection agency assistance, as required. A summary of the changes in the allowance for doubtful accounts receivable follows (in thousands): Balance at Beginning of Period Provision for Doubtful Accounts Accounts Written off, Net of Recoveries Impact of adoption of ASC 606 Balance at End of Period Predecessor Year ended December 31, 2016 $ 18,322 $ 24,212 $ (12,662 ) $ — $ 29,872 Eight months ended August 31, 2017 29,872 16,297 (14,096 ) — 32,073 Successor Four months ended December 31, 2017 — 12,455 (10,429 ) — 2,026 Year ended December 31, 2018 2,026 — — (2,026 ) — The receivables related to the Company's optical products purchasing organization are recognized separately from patient accounts receivable and are included in other current assets in the consolidated balance sheets. Such receivables were $8.5 million and $7.6 million at December 31, 2018 (Successor) and 2017 (Successor), respectively. Impairment of Long-Lived Assets, Goodwill and Intangible Assets The Company evaluates the carrying value of long-lived assets when impairment indicators are present or when circumstances indicate that impairment may exist. The Company performs an impairment test by preparing an expected undiscounted cash flow projection. If the projection indicates that the recorded amount of the long-lived asset is not expected to be recovered, the carrying value is reduced to estimated fair value. The cash flow projection and fair value represents management’s best estimate, using appropriate and customary assumptions, projections and methodologies, at the date of evaluation. For discussion on impairment for goodwill and indefinite-lived intangible assets, refer to Note 4. "Goodwill and Intangible Assets." Professional and General and Workers' Compensation Insurance The Company maintains general liability and professional liability insurance in excess of self-insured retentions through third party commercial insurance carriers in amounts that management believes is sufficient for the Company's operations, although, potentially, some claims may exceed the scope of coverage in effect. The professional and general insurance coverage is on a claims-made basis. The Company also maintains workers' compensation insurance, subject to a deductible. The Company expenses the costs under the self-insured retention exposure for general and professional liability and workers' compensation claims which relate to (i) claims made during the policy period, which are offset by insurance recoveries and (ii) an estimate of claims incurred but not yet reported that are expected to be reported after the policy period expires. Reserves and provisions are based upon actuarially determined estimates using individual case-basis valuations and actuarial analysis. Reserves for professional, general and workers' compensation claim liabilities are determined with no regard for expected insurance recoveries and are presented gross on the consolidated balance sheets. Total professional, general and workers' compensation claim liabilities as of December 31, 2018 (Successor) and 2017 (Successor) were $18.2 million and $21.0 million , respectively. The balance includes expected insurance recoveries of $12.0 million and $12.8 million as of December 31, 2018 (Successor) and 2017 (Successor), respectively. Derivative Instruments and Hedging Activities In accordance with Accounting Standards Codification 815, Derivatives and Hedging ,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In accordance with the FASB’s fair value measurement guidance in ASU 2011-04, the Company made an accounting policy election to measure the credit risk of its derivative financial instruments that are subject to master netting agreements on a net basis by counterparty portfolio. Non-Controlling Interests The physician limited partners and physician minority members of the entities that the Company controls are responsible for the supervision and delivery of medical services. The governance rights of limited partners and minority members are restricted to those that protect their financial interests. Under certain partnership and operating agreements governing these partnerships and limited liability companies, the Company could be removed as the sole general partner or managing member for certain events such as material breach of the partnership or operating agreement, gross negligence or bankruptcy. These protective rights do not preclude consolidation of the respective partnerships and limited liability companies. Ownership interests in consolidated subsidiaries held by parties other than the Company are identified and generally presented in the consolidated financial statements within the equity section but separate from the Company's equity. However, in instances in which certain redemption features that are not solely within the control of the Company are present, classification of non-controlling interests outside of permanent equity is required. Consolidated net income attributable to the Company and to the non-controlling interests are identified and presented on the consolidated statements of operations; changes in ownership interests in which the Company retains a controlling interest are accounted for as equity transactions assuming the Company continues to consolidate related entities. Certain transactions with non-controlling interests are classified within financing activities in the consolidated statements of cash flows. The consolidated financial statements of the Company include all assets, liabilities, revenues and expenses of surgical facilities in which the Company has sufficient ownership and rights to allow the Company to consolidate the surgical facilities. Similar to its investments in non-consolidated affiliates, the Company regularly engages in the purchase and sale of ownership interests with respect to its consolidated subsidiaries that do not result in a change of control. Non-Controlling Interests — Redeemable. Each partnership and limited liability company through which the Company owns and operates its surgical facilities is governed by a partnership or operating agreement. In certain circumstances, the applicable partnership or operating agreements for the Company's surgical facilities provide that the facilities will purchase all of the physician limited partners’ or physician minority members', as applicable, ownership if certain adverse regulatory events occur, such as it becoming illegal for the physician(s) to own an interest in a surgical facility, refer patients to a surgical facility or receive cash distributions from a surgical facility. The non-controlling interests — redeemable are reported outside of stockholders' equity in the consolidated balance sheets. A summary of activity related to the non-controlling interests—redeemable follows (in thousands): Predecessor Balance at December 31, 2016 $ 180,521 Net income attributable to non-controlling interests—redeemable 9,615 Acquisition and disposal of shares of non-controlling interests, net—redeemable (1) (3,323 ) Distributions to non-controlling interest —redeemable holders (11,468 ) Acquisition of NSH 153,320 Balance at August 31, 2017 $ 328,665 Successor Balance at September 1, 2017 $ 271,001 Net income attributable to non-controlling interests—redeemable 12,931 Acquisition and disposal of shares of non-controlling interests, net—redeemable (1) 23,612 Distributions to non-controlling interest —redeemable holders (8,228 ) Balance at December 31, 2017 299,316 Net income attributable to non-controlling interests—redeemable 34,546 Acquisition and disposal of shares of non-controlling interests, net—redeemable (1) 23,748 Distributions to non-controlling interest —redeemable holders (30,737 ) Other (281 ) Balance at December 31, 2018 $ 326,592 (1) Includes post acquisition date adjustments in all periods, including reallocation in application of pushdown accounting in the 2017 successor period. Inventories Inventories, which consist primarily of medical and drug supplies, are stated at the lower of cost or market value. Cost is determined using the first-in, first-out method. Recent Accounting Pronouncements In May 2014, the FASB issued ASU 2014-09, " Revenue from Contracts with Customers ," along with subsequent amendments, updates and an extension of the effective date (collectively the "New Revenue Standard"), which outlines a single comprehensive model for recognizing revenue and supersedes most existing revenue recognition guidance, including guidance specific to the healthcare industry. This five-step process requires significant management judgment in addition to changing the way many companies recognize revenue in their financial statements. The Company adopted this ASU on January 1, 2018 using the modified retrospective approach. During the initial year of adoption, the Company determined that amounts historically considered to be bad debt, and recognized as a component of operating expenses, are considered an implicit price concession, as defined in FASB Accounting Standards Codification 606, “ Revenue From Contracts With Customers ”. As a result, generally amounts previously reflected as a provision for bad debts in the consolidated income statements would be categorized as a component of revenues. This determination resulted in the reclassification of amounts previously disclosed in the Company's quarterly reports in the year as bad debt expense to net revenues for the year ended December 31, 2018 (refer to Note 16. "Quarterly Financial Information (Unaudited)" for reclassified quarterly results). This change had no impact on net income, income taxes or the balance sheet for the year ended and as of December 31, 2018, or any interim period therein. The adoption of this standard did not have a material impact on the Company's consolidated financial position, results of operations or cash flows. Adoption of the standard resulted in the Company revising its related disclosures. In February 2016, the FASB issued ASU 2016-02, " Leases, " which will require, among other items, lessees to recognize most leases as assets and liabilities on the balance sheet. Qualitative and quantitative disclosures will be enhanced to better understand the amount, timing and uncertainty of cash flows arising from leases. This guidance is effective for the Company's 2019 interim and annual financial statements. The Company plans to adopt ASU 2016-02 on January 1, 2019, using a modified retrospective transition approach for leases existing at, or entered into after, the beginning of the earliest comparative periods presented in the financial statements. The Company believes the primary effect of adopting the new standard will be to record right-of-use assets and obligations for current operating leases with material increases in reported property and equipment and liabilities. The Company is still finalizing its calculation of the cumulative effect of accounti</t>
  </si>
  <si>
    <t>Acquisitions and Disposals</t>
  </si>
  <si>
    <t>Business Combinations And Disposals [Abstract]</t>
  </si>
  <si>
    <t>Acquisitions and Disposals The Company accounts for business combinations in accordance with the fundamental requirements of the acquisition method of accounting and under the premise that an acquirer can be identified for each business combination. The acquirer is the entity that obtains control of one or more businesses in the business combination and the acquisition date is the date the acquirer achieves control. The assets acquired, liabilities assumed and any non-controlling interests in the acquired business at the acquisition date are recognized at their fair values as of that date, and the direct costs incurred in connection with the business combination are recorded and expensed separately from the business combination. Any goodwill recognized is determined as the excess of the fair value of the consideration conveyed plus the fair value of any non-controlling interests in the acquisition over the fair value of the net assets acquired. Acquisitions in which the Company is able to exert significant influence but does not have control are accounted for using the equity method. Acquired assets and assumed liabilities typically include, but are not limited to, fixed assets, intangible assets and professional liabilities. The valuations are based on appraisal reports, discounted cash flow analyses, actuarial analyses or other appropriate valuation techniques to determine the fair value of the assets acquired or liabilities assumed. Fair value attributable to non-controlling interests is based on a Level 3 computation using significant inputs that are not observable in the market. Key inputs used to determine the fair value include financial multiples used in the purchase of non-controlling interests, primarily from acquisitions of surgical facilities. Such multiples, based on earnings, are used as a benchmark for the discount to be applied for the lack of control or marketability. Fair value attributable to the property and equipment acquired is based on Level 3 computations using key inputs such as cost trend data and comparable asset sales. Fair value attributable to the intangible assets acquired is based on Level 3 computations using key inputs such as the Company's internally-prepared financial projections. Fair values assigned to acquired working capital are based on carrying amounts reported by the acquiree at the date of acquisition, which approximate their fair values. Acquisitions During the year ended December 31, 2018 (Successor), the Company acquired a controlling interest in five surgical facilities in new markets, two surgical facilities in existing markets, one of which was merged into an existing facility and multiple physician practices for a combined cash purchase price of $105.6 million , net of cash acquired. The 2018 acquisitions were funded through cash from operations. The total consideration related to these acquisitions was allocated to the assets acquired and liabilities assumed based upon their respective acquisition date fair values. During the four months ended December 31, 2017 (Successor), the Company acquired a controlling interest in one surgical facility and one physician practice in existing markets for a combined cash purchase price of $29.4 million . The acquisitions were funded through cash from operations. During the eight months ended August 31, 2017 (Predecessor), the Company completed acquisitions in existing markets of three physician practices for a combined cash purchase price of $14.2 million . The acquisitions were funded through cash from operations and proceeds from the then existing revolver loan. The aggregate amounts preliminarily recognized for each major class of assets acquired and liabilities assumed for acquisitions completed in 2018 and 2017, including post acquisition date adjustments, are as follows (in thousands): Successor Predecessor Year Ended December 31, September 1 to January 1 to 2018 (1) 2017 2017 Cash consideration $ 106,441 $ 29,448 $ 14,163 Fair value of non-controlling interests 63,774 21,893 105 Aggregate acquisition date fair value $ 170,215 $ 51,341 $ 14,268 Net assets acquired: Current Assets $ 12,254 $ 2,267 $ 777 Property and equipment 5,033 248 696 Intangibles — 41 1,101 Goodwill 156,529 49,368 12,167 Other long-term assets 6,575 — — Current liabilities (6,061 ) (583 ) (287 ) Long-term liabilities (4,115 ) — (186 ) Aggregate acquisition date fair value $ 170,215 $ 51,341 $ 14,268 (1) The fair values assigned to certain assets acquired and liabilities assumed by the Company in 2018 have been estimated on a preliminary basis and are subject to change as new facts and circumstances emerge that were present at the date of acquisition. During the year ended December 31, 2018 (Successor), no significant changes were made to the purchase price allocation of assets and liabilities, existing at the date of acquisition, related to individual acquisitions completed in 2017, excluding the acquisition of NSH as discussed below. The goodwill acquired in connection with the 2018 acquisitions was allocated to the Company's reportable segments as follows: $148.2 million to surgical facility services and $8.3 million to ancillary services. Approximately $93.9 million of goodwill recorded for the 2018 acquisitions is deductible for tax purposes. The results of operations of the 2018 acquisitions are included in the Company’s results of operations beginning on the dates of acquisitions, and were not considered significant for the year ended December 31, 2018 (Successor). Acquisition of NSH On August 31, 2017 (Predecessor), the Company completed its acquisition of NSH for total cash consideration of $711.7 million , net of cash acquired, including $19.6 million funded to an escrow account. During 2018 (Successor), information existing at the acquisition date became known to the Company as part of its continuing evaluation of the assets and liabilities existing at the date of acquisition, resulting in a net increase to goodwill of $1.1 million . The corresponding changes to certain classes of assets and liabilities from the preliminary allocation recorded at August 31, 2017 (Predecessor), are reflected in the table below, which was finalized as of August 31, 2018 (Successor). The increase to goodwill during the period includes a working capital settlement payment resulting in additional cash consideration of $1.2 million . The acquisition date fair value for each major class of assets acquired and liabilities assumed, including post acquisition date adjustments, are as follows (in thousands): Cash consideration $ 764,007 Fair value of non-controlling interests 325,965 Aggregate fair value of acquisition $ 1,089,972 Net assets acquired: Cash and cash equivalents $ 51,159 Accounts receivable 71,639 Inventories 14,986 Prepaid expenses and other current assets 18,367 Property and equipment 174,100 Intangible assets 27,881 Goodwill 871,373 Investments in and advances to affiliates 29,737 Long-term deferred tax assets 20,212 Other long-term assets 26,988 Accounts payable (29,652 ) Accrued payroll and benefits (30,853 ) Other current liabilities (23,937 ) Current maturities of long-term debt (16,416 ) Long-term debt, less current maturities (42,770 ) Other long-term liabilities (72,842 ) Total fair value of net assets acquired $ 1,089,972 Change of Control - Pushdown Accounting On August 31, 2017, Bain Capital became the controlling stockholder of the Company, holding preferred and common stock that collectively represent approximately 65.7% of the voting power of all classes of capital stock of the Company as of August 31, 2017. In connection with this change of control, the Company elected to apply “pushdown” accounting by applying the guidance in Accounting Standards Codification 805. In accordance with Accounting Standards Codification 805, all identifiable assets and liabilities of the Company were measured at and adjusted to fair value as of August 31, 2017, and similarly goodwill was recognized based on the terms of the transaction and the fair value of the new basis of the net assets of the Company. During 2018 (Successor), information existing at the transaction date became known to the Company as part of its evaluation of the assets and liabilities existing at August 31, 2017, resulting in a net decrease to goodwill of $18.2 million and corresponding changes to certain classes of assets and liabilities from the preliminary allocation recorded, that are reflected in the table below, which was finalized as of August 31, 2018 (Successor). The post transaction date adjustments for pushdown accounting during the period includes a net increase of $3.9 million to the preliminary amounts assigned to intangible assets. The remaining adjustments to goodwill are attributable to a $17.9 million decrease to the preliminary fair value assigned to non-controlling interests, a $1.1 million increase related to the acquisition of NSH (discussed above), and a $2.5 million increase to other long-term liabilities. The transaction date fair value recognized in connection with the application of pushdown accounting for each major class of assets and liabilities as of August 31, 2017, including post transaction date adjustments, are as follows (in thousands): Equity attributable to Surgery Partners, Inc. $ 721,764 Redeemable preferred stock 310,000 Fair value of non-controlling interests 939,083 Aggregate fair value $ 1,970,847 Net assets: Cash and cash equivalents $ 214,206 Accounts receivable 252,911 Inventories 44,310 Prepaid expenses and other current assets 61,438 Property and equipment 379,685 Intangible assets 63,978 Goodwill 3,281,728 Investments in and advances to affiliates 75,113 Restricted invested assets 315 Long-term deferred tax asset 206,073 Other long-term assets 50,666 Accounts payable (64,921 ) Accrued payroll and benefits (56,535 ) Other current liabilities (97,617 ) Current maturities of long-term debt (49,942 ) Long-term debt, less current maturities (2,142,375 ) Long-term tax receivable agreement liability (78,498 ) Other long-term liabilities (169,688 ) Total fair value of net assets $ 1,970,847 Disposals and Deconsolidation During the year ended December 31, 2018 (Successor), the Company disposed of four surgery centers, two surgical hospitals and its optical laboratory for net cash proceeds of $18.7 million , and recognized a net pretax loss of $21.2 million included in loss on disposals and deconsolidations, net in the consolidated statement of operations for the year ended December 31, 2018 (Successor). This non-cash loss was primarily a result of the write-off of the net assets of the facility (net of proceeds received) and was primarily driven by the write-off of the associated goodwill. During the year ended December 31, 2018 (Successor), the Company sold a portion of its interest in one surgery center for net cash proceeds of $0.5 million . As a result of this transaction, the Company lost control of the previously controlled entity but retains a noncontrolling interest, resulting in the deconsolidation of the previously consolidated entity. The remaining noncontrolling interest was accounted for as an equity method investment, and initially measured and recorded at fair value as of the date of the transaction. The transaction resulted in a pretax gain on deconsolidation of $1.1 million , which is included in loss on disposals and deconsolidations, net, in the accompanying consolidated statement of operations for the year ended December 31, 2018 (Successor). The gain was determined based on the difference between the fair value of the Company's retained interest in the entity and the carrying value of both the tangible and intangible assets of the entity immediately prior to the transaction less cash proceeds received. The fair value measurement utilizes Level 3 inputs, which include unobservable data, to measure the fair value of the retained noncontrolling interest. The fair value determination was based on a combination of multiple valuation methods, which included discounted cash flow and market value approach, which incorporates estimates of future earnings and market valuation multiples for certain guideline companies. The fair value of the investment of $2.0 million was recorded as a component of investments in and advances to affiliates in the accompanying consolidated balance sheets. During the four months ended December 31, 2017 (Successor), the Company disposed of one surgical facility for $1.3 million , resulting in a pre-tax gain of approximately $0.8 million . During the eight months ended August 31, 2017 (Predecessor), the Company disposed of one surgical facility. The proceeds and pre-tax gain for the sale were not significant.</t>
  </si>
  <si>
    <t>Property and Equipment</t>
  </si>
  <si>
    <t>Property, Plant and Equipment [Abstract]</t>
  </si>
  <si>
    <t>Property and Equipment Property and equipment are stated at cost or, if obtained through acquisition, at fair value determined on the date of acquisition. Depreciation is recognized using the straight-line method over the estimated useful lives of the assets, generally 20 to 40 years for buildings and building improvements, three to five years for computers and software and five to seven years for furniture and equipment. Leasehold improvements are depreciated on a straight-line basis over the shorter of the lease term or the estimated useful life of the assets. Routine maintenance and repairs are expensed as incurred, while expenditures that increase capacities or extend useful lives are capitalized. The Company also leases certain facilities and equipment under capital leases. Assets held under capital leases are stated at the present value of minimum lease payments at the inception of the related lease. Such assets are amortized on a straight-line basis over the lesser of the lease term or the remaining useful life of the leased asset. A summary of property and equipment follows (in thousands): Successor December 31, December 31, Land $ 19,550 $ 19,561 Buildings and improvements 200,390 188,571 Furniture and equipment 24,069 20,813 Computer and software 33,877 28,578 Medical equipment 139,571 138,112 Construction in progress 64,948 22,581 Property and equipment, at cost 482,405 418,216 Less: Accumulated depreciation (56,119 ) (19,680 ) Property and equipment, net $ 426,286 $ 398,536 Depreciation expense was $62.5 million for the year ended December 31, 2018 (Successor), $20.0 million for the four months ended December 31, 2017 (Successor), $24.1 million for the eight months ended August 31, 2017 (Predecessor) and $30.0 million for the year ended December 31, 2016 (Predecessor). Amortization expense related to assets under capital leases is included in depreciation expense. The carrying values of assets under capital lease were $22.7 million and $16.2 million as of December 31, 2018 (Successor) and 2017 (Successor), respectively, net of accumulated depreciation of $6.4 million and $5.8 million , respectively.</t>
  </si>
  <si>
    <t>Goodwill and Intangible Assets</t>
  </si>
  <si>
    <t>Goodwill and Intangible Assets Disclosure [Abstract]</t>
  </si>
  <si>
    <t>Goodwill and Intangible Assets Goodwill represents the fair value of the consideration provided in an acquisition over the fair value of net assets acquired and is not amortized. The Company has indefinite-lived intangible assets related to the certificates of need held in jurisdictions where certain of its surgical facilities are located and Medicare licenses. The Company also has finite-lived intangible assets related to physician guarantee agreements, non-compete agreements, management agreements and customer relationships. Physician income guarantees are amortized into salaries and benefits costs in the consolidated statements of operations over the commitment period of the contract, generally three to four years . Non-compete agreements and management rights agreements are amortized into depreciation and amortization expense in the consolidated statements of operations over the service lives of the agreements, typically ranging from two to five years for non-compete agreements and 15 years for the management rights agreements. Customer relationships are amortized into depreciation and amortization expense in the consolidated statements of operations over the estimated lives of the relationships, ranging from three to ten years . The Company tests its goodwill and indefinite-lived intangible assets for impairment at least annually, as of October 1, or more frequently if certain indicators arise. The Company tests for goodwill impairment at the reporting unit level, which is defined as one level below an operating segment. As of October 1, 2018, the Company has identified three reporting units, which include the following: 1) Surgical Facilities, 2) Ancillary Services, and 3) The Alliance, including Optical Synergies ("Alliance"). The Alliance is a component of the Optical Services operating segment. In 2018, the Company disposed of two previously identified reporting units, Midwest Labs and Family Vision Care. The Company compares the carrying value of the net assets of the reporting unit to the estimated fair value of the reporting unit. To determine the fair value of the reporting units, the Company obtained valuations at the reporting unit level prepared by third-party valuation specialists which utilized a combination of the income and market approaches. The discounted cash flow model is projected based on a year-by-year assessment that considers historical results, estimated market conditions, internal projections, and relevant publicly available statistics. Determining fair value requires the exercise of significant judgment, including assumptions about appropriate discount rates, perpetual growth rates and the amount and timing of expected future cash flows. The significant judgments are typically based upon Level 3 inputs, generally defined as unobservable inputs representing the Company's own assumptions. The cash flows employed in the discounted cash flow analysis are based on the Company's most recent budgets and business plans aligned with provided guidance and, when applicable, various growth rates are assumed for years beyond the current business plan period. Discount rate assumptions are based on an assessment of the risk inherent in the future cash flows of the respective reporting units. The variables within the discount rate, many of which are outside of the Company's control, provide the best estimate of all assumptions applied within the DCF model. There can be no assurance that operations will achieve the future cash flows reflected in the projections. In determining the fair value under the market approaches, the analysis includes a control premium, which was based on observable market data and a review of selected transactions of companies that operate in the Company's sector. While the Company believes that all assumptions utilized in the testing were appropriate, they may not reflect actual outcomes that could occur. Specific factors that could negatively impact the assumptions used include changes to the discount and growth rates and a change in the equity and enterprise premiums being realized in the market. As of October 1, 2018 (Successor), prior to our impairment testing, the Company had three reporting units with allocated goodwill were as follows: 1) Surgical Facilities - $3.3 billion , 2) Ancillary Services - $80.0 million , and 3) The Alliance, including Optical Synergies ("Alliance") - $25.3 million . As of the October 1, 2018 (Successor) valuation, the fair value for the Surgical Facilities reporting unit was substantially in excess of its carrying value. For the Ancillary Services and Alliance reporting units, the carrying value exceeded the fair value, resulting in non-cash impairment charges of $60.7 million and $13.7 million , respectively, in accordance with ASU No. 2017-04. As a result of the impairment charges, the fair value equaled carrying value as of October 1, 2018 (Successor) for the Ancillary Services and Alliance reporting units, any future adverse events or changes in the assumptions could require additional impairment. Subsequent to the date of our annual impairment test, the Company considered its operating results for the fourth quarter of 2018, macroeconomic, industry and market conditions, and other market indicators including its market capitalization. Based on its evaluation of all such factors, the Company concluded that an event had not occurred or circumstances had not changed that would more likely than not reduce the fair value of its reporting units below their carrying values. In connection with the implementation of pushdown accounting, the Company performed its goodwill impairment test as of August 31, 2017 (Predecessor), then re-evaluated for impairment at October 1, 2017 (Successor). Both evaluations resulted in no impairment. There were also no impairment charges recorded during the year ended December 31, 2016 (Predecessor). A summary of the changes in the carrying amount of goodwill for the years ended December 31, 2018 and 2017 follows (in thousands): Predecessor Balance at December 31, 2016 $ 1,555,204 Acquisitions, including post acquisition adjustments 859,543 Divestitures and deconsolidations (175 ) Balance at August 31, 2017 $ 2,414,572 Successor Balance at September 1, 2017 $ 3,269,225 Acquisitions, including post acquisition adjustments 79,570 Divestitures and deconsolidations (1,957 ) Balance at December 31, 2017 3,346,838 Acquisitions, including post acquisition adjustments 143,469 Divestitures and deconsolidations (33,102 ) Impairment (74,359 ) Balance at December 31, 2018 $ 3,382,846 Additions to goodwill include new acquisitions and incremental ownership acquired in the Company's subsidiaries. A summary of the Company's acquisitions for the years ended December 31, 2018 and 2017 is included in Note 2. "Acquisitions and Disposals." A summary of the components of intangible assets follows (in thousands): Successor December 31, 2018 December 31, 2017 Gross Carrying Amount Accumulated Amortization Net Gross Carrying Amount Accumulated Amortization Net Finite-lived intangible assets: Management rights agreements $ 41,600 $ (4,223 ) $ 37,377 $ 42,600 $ (1,058 ) $ 41,542 Other 6,378 (2,738 ) 3,640 5,752 (942 ) 4,810 Total finite-lived intangible assets 47,978 (6,961 ) 41,017 48,352 (2,000 ) 46,352 Indefinite-lived intangible assets 13,276 — 13,276 12,556 — 12,556 Total intangible assets $ 61,254 $ (6,961 ) $ 54,293 $ 60,908 $ (2,000 ) $ 58,908 Amortization expense for intangible assets was $4.9 million for the ended December 31, 2018 (Successor), $1.8 million for the four months ended December 31, 2017 (Successor), $6.0 million for the eight months ended August 31, 2017 (Predecessor) and $9.6 million for the year ended December 31, 2016 (Predecessor). Total estimated amortization expense for the next five years and thereafter related to intangible assets follows (in thousands): 2019 $ 4,617 2020 4,206 2021 3,647 2022 2,936 2023 2,144 Thereafter 23,467 Total $ 41,017</t>
  </si>
  <si>
    <t>Long-Term Debt</t>
  </si>
  <si>
    <t>Debt Disclosure [Abstract]</t>
  </si>
  <si>
    <t>Long-Term Debt A summary of long-term debt follows (in thousands): Successor December 31, December 31, Revolver $ — $ — Term Loan (1) 1,447,931 1,280,532 Senior Unsecured Notes due 2021 (2) 406,719 409,235 Senior Unsecured Notes due 2025 370,000 370,000 Notes payable and secured loans 79,341 101,921 Capital lease obligations 25,374 27,594 Less: unamortized debt issuance costs and original issue discount (2,915 ) — Total debt 2,326,450 2,189,282 Less: Current maturities 55,552 58,726 Total long-term debt $ 2,270,898 $ 2,130,556 (1) Includes unamortized fair value discount of $5.5 million and $6.2 million as of December 31, 2018 (Successor) and 2017 (Successor), respectively. (2) Includes unamortized fair value premium of $6.7 million and $9.2 million as of December 31, 2018 (Successor) and 2017 (Successor), respectively. 2017 Senior Secured Credit Facilities On August 31, 2017 (Predecessor), the Company entered into a credit agreement (the “Credit Agreement”) providing for a $1.29 billion senior secured term loan (the “Term Loan”) and a $75.0 million revolving credit facility (the “Revolver” and, together with the Term Loan, the “2017 Senior Secured Credit Facilities”). The Term Loan was fully drawn on August 31, 2017 (Predecessor) and the proceeds thereof were used to finance the acquisition of NSH, to repay amounts outstanding under the Company’s then-existing 2014 First Lien Credit Agreement and 2014 Revolver Loan and amounts outstanding under the existing senior secured credit facilities of NSH, and to pay fees and expenses in connection with the foregoing and other previously disclosed transactions that occurred on August 31, 2017 (Predecessor). The Revolver may be utilized for working capital, capital expenditures and general corporate purposes. Subject to certain conditions and requirements set forth in the Credit Agreement, the Company may request one or more additional incremental term loan facilities or one or more increases in the commitments under the Revolver. As of December 31, 2018 (Successor), the Company's availability on the Revolver was $71.2 million (including outstanding letters of credit of $3.8 million ). On October 23, 2018, the Company entered into an incremental term loan amendment, which amended and supplemented the Credit Agreement, dated as of August 31, 2017, to provide for a $180.0 million senior secured incremental term loan. The incremental amounts were fully drawn on October 23, 2018, and the proceeds thereof were used to fund acquisitions and for other general corporate purposes. The incremental borrowing bears interest and is subject to maturity, amortization and other terms consistent with the existing term loans outstanding under the Credit Agreement as disclosed below. The Term Loan will mature on August 31, 2024 and the Revolver will mature on August 31, 2022; however, both the Term Loan and the Revolver will mature on October 15, 2020 if at least 50.0% of the 2021 Unsecured Notes (defined below) have not been repaid or refinanced with permitted indebtedness with a maturity date six months after the of the original maturity date of the Term Loan. The 2017 Senior Secured Credit Facilities bear interest at a rate per annum equal to (x) LIBOR plus a margin ranging from 3.00% to 3.25% per annum, depending on the Company's first lien net leverage ratio or (y) an alternate base rate (which will be the highest of (i) the prime rate, (ii) 0.5% per annum above the federal funds effective rate and (iii) one-month LIBOR plus 1.00% per annum (solely with respect to the Term Loan, the alternate base rate shall not be less than 2.00% per annum)) plus a margin ranging from 2.00% to 2.25% per annum. In addition, the Company is required to pay a commitment fee of 0.50% per annum in respect of unused commitments under the Revolver. The Term Loan amortizes in equal quarterly installments of 0.25% of the aggregate original principal amount of the Term Loan. The Term Loan is subject to mandatory prepayments based on excess cash flow for the applicable fiscal year that will depend on the first lien net leverage ratio as of the last day of the applicable fiscal year, as well as upon the occurrence of certain other events, as described in the Credit Agreement. There were no excess cash flow payments required as of December 31, 2018 (Successor). With respect to the Revolver, the Company is required to comply with a maximum consolidated total net leverage ratio of 9.50 : 1.00 , which covenant will be tested quarterly on a trailing four quarter basis only if, as of the last day of the applicable fiscal quarter the Revolver is drawn in an aggregate amount greater than 35% of the total commitments under the Revolver. Such financial maintenance covenant is subject to an equity cure. The Credit Agreement includes customary negative covenants restricting or limiting the ability of the Company and its restricted subsidiaries, to, among other things, sell assets, alter its business, engage in mergers, acquisitions and other business combinations, declare dividends or redeem or repurchase equity interests, incur additional indebtedness or guarantees, make loans and investments, incur liens, enter into transactions with affiliates, prepay certain junior debt, and modify or waive certain material agreements and organizational documents, in each case, subject to customary and other agreed upon exceptions. The Credit Agreement also contains customary affirmative covenants and events of default. As of December 31, 2018 (Successor), the Company was in compliance with the covenants contained in the Credit Agreement. The 2017 Senior Secured Credit Facilities are guaranteed, on a joint and several basis, by SP Holdco I, Inc. and each of Surgery Center Holdings, Inc.'s current and future wholly-owned domestic restricted subsidiaries (subject to certain exceptions) (the “Subsidiary Guarantors”) and are secured by a first priority security interest in substantially all of Surgery Center Holdings, Inc.'s, SP Holdco I, Inc.'s and the Subsidiary Guarantors’ assets (subject to certain exceptions). In connection with the Term Loan and Revolver, the Company recorded debt issuance costs and discount of $28.2 million , in the Predecessor period of 2017, which were eliminated with the application of pushdown accounting. In connection with the repayment of the Company's 2014 First Lien Credit Agreement, the Company recorded a debt extinguishment loss of $18.2 million , included in the loss on debt refinancing in the consolidated statement of operations for the eight months ending August 31, 2017 (Predecessor). The loss includes the partial write-off of unamortized debt issuance costs and discount related to the 2014 Revolver Loan and 2014 First Lien Credit Agreement and a portion of costs incurred with the 2017 Senior Secured Credit Facilities. In connection with the application of pushdown accounting, the Company remeasured and recorded the Term Loan at fair value using a measurement date of August 31, 2017. The fair value was based on a Level 2 computation using quoted prices for identical liabilities in inactive markets. As a result, the Company recorded a fair value discount of $6.5 million as of the measurement date, which is reported in the consolidated balance sheets as a direct deduction from the face amount the Term Loan. The Company amortizes the fair value discount to interest expense over the life of the Term Loan. In connection with the incremental borrowings, the Company recorded debt issuance costs and discount of $3.0 million . Senior Unsecured Notes due 2021 Effective March 31, 2016 (Predecessor), the Company issued $400.0 million in gross proceeds of senior unsecured notes due April 15, 2021 (the "2021 Unsecured Notes"). The 2021 Unsecured Notes bear interest at the rate of 8.875% per year, payable semi-annually on April 15 and October 15 of each year. The 2021 Unsecured Notes are a senior unsecured obligation of Surgery Center Holdings, Inc. and are guaranteed on a senior unsecured basis by each of Surgery Center Holdings, Inc.'s existing and future domestic wholly-owned restricted subsidiaries that guarantees the 2017 Senior Secured Credit Facilities (subject to certain exceptions). The Company may redeem the 2021 Unsecured Notes, in whole or in part, at any time on or after April 15, 2018, at the redemption prices set forth below (expressed as a percentage of the principal amount to be redeemed), plus accrued and unpaid interest, if any, to the date of redemption: April 15, 2018 to April 14, 2019 106.656 % April 15, 2019 to April 14, 2020 104.438 % April 15, 2020 and thereafter 100.000 % If Surgery Center Holdings, Inc., experiences a change in control under certain circumstances, it must offer to purchase the notes at a purchase price equal to 101% of the principal amount, plus accrued and unpaid interest to, but excluding, the date of repurchase. The change of control as discussed in Note 1. "Organization and Summary of Accounting Policies", did not trigger repurchase. The 2021 Unsecured Notes contain customary affirmative and negative covenants, which among other things, limit the Company’s ability to incur additional debt, pay dividends, create or assume liens, effect transactions with its affiliates, guarantee payment of certain debt securities, sell assets, merge, consolidate, enter into acquisitions and effect sale and leaseback transactions. In connection with the offering of the 2021 Unsecured Notes, the Company recorded debt issuance costs of $8.4 million in the Predecessor period, which were eliminated with the application of pushdown accounting. In connection with the application of pushdown accounting, the Company remeasured and recorded the 2021 Unsecured Notes at fair value using a measurement date of August 31, 2017. The fair value was based on a Level 2 computation using quoted prices for identical liabilities in inactive markets. As a result, the Company recorded a fair value premium of $10.0 million as of the measurement date, which is reported in the consolidated balance sheets as a direct addition to the face amount the notes. The Company amortizes the fair value premium to interest expense over the life of the 2021 Unsecured Notes. Senior Unsecured Notes due 2025 Effective June 30, 2017 (Predecessor), the Company issued $370.0 million in gross proceeds of senior unsecured notes due July 1, 2025 (the "2025 Unsecured Notes"). The 2025 Unsecured Notes bear interest at the rate of 6.750% per year, payable semi-annually on January 1 and July 1 of each year. The 2025 Unsecured Notes are a senior unsecured obligation of Surgery Center Holdings, Inc. and are guaranteed on a senior unsecured basis by each of Surgery Center Holdings, Inc.'s existing and future domestic wholly-owned restricted subsidiaries that guarantees the 2017 Senior Secured Credit Facilities (subject to certain exceptions). The Company may redeem up to 40% of the aggregate principal amount of the 2025 Unsecured Notes at any time prior to July 1, 2020, with the net cash proceeds of certain equity issuances at a redemption price equal to 106.75% of the principal amount to be redeemed, plus accrued and unpaid interest to, but excluding, the date of redemption, provided that at least 50% of the aggregate principal amount of the 2025 Unsecured Notes remain outstanding immediately after the occurrence of such redemption and such redemption occurs within 180 days of the date of the closing of the applicable equity offering. The Company may redeem the 2025 Unsecured Notes, in whole or in part, at any time prior to July 1, 2020, at a price equal to 100% of the principal amount to be redeemed plus the applicable premium, plus accrued and unpaid interest, if any, to, but excluding, the date of redemption. The Company may redeem the 2025 Unsecured Notes, in whole or in part, at any time on or after July 1, 2020, at the redemption prices set forth below (expressed as a percentage of the principal amount to be redeemed), plus accrued and unpaid interest, if any, to, but excluding, the date of redemption: July 1, 2020 to June 30, 2021 103.375 % July 1, 2021 to June 30, 2022 101.688 % July 1, 2022 and thereafter 100.000 % If Surgery Center Holdings, Inc. experiences a change in control under certain circumstances, it must offer to purchase the 2025 Unsecured Notes at a purchase price equal to 101.000% of the principal amount, plus accrued and unpaid interest to, but excluding, the date of repurchase. The 2025 Unsecured Notes contain customary affirmative and negative covenants, which, among other things, limit the Company’s ability to incur additional debt, pay dividends, create or assume liens, effect transactions with its affiliates, guarantee payment of certain debt securities, sell assets, merge, consolidate, enter into acquisitions and effect sale and leaseback transactions. In connection with the offering of the 2025 Unsecured Notes, the Company recorded debt issuance costs of $17.3 million in the Predecessor period, which were eliminated with the application of pushdown accounting. Notes Payable and Secured Loans Certain of the Company’s subsidiaries have outstanding bank indebtedness, which is collateralized by the real estate and equipment owned by the surgical facilities to which the loans were made. The various bank indebtedness agreements contain covenants to maintain certain financial ratios and also restrict encumbrance of assets, creation of indebtedness, investing activities and payment of distributions. At December 31, 2018 (Successor), the Company was in compliance with its covenants contained in the credit agreements. The Company and its subsidiaries had notes payable to financial institutions of $79.3 million and $101.9 million as of December 31, 2018 (Successor) and 2017 (Successor), respectively. Capital Lease Obligations The Company is liable to various vendors for several property and equipment leases classified as capital leases. The carrying value of the leased assets was $22.7 million and $16.2 million as of December 31, 2018 (Successor) and 2017 (Successor), respectively. Maturities A summary of maturities for the Company's long-term debt, excluding unamortized fair value discount and premium discussed above, for the next five years and thereafter as of December 31, 2018 follows (in thousands): 2019 $ 55,552 2020 1,459,069 2021 415,733 2022 11,079 2023 7,868 Thereafter 378,835 Total debt $ 2,328,136</t>
  </si>
  <si>
    <t>Leases</t>
  </si>
  <si>
    <t>Leases [Abstract]</t>
  </si>
  <si>
    <t>Leases The Company leases office space and equipment for its surgical facilities, including surgical facilities under development. The lease agreements generally require the lessee, or the Company, to pay all maintenance, property taxes, utilities and insurance costs. The Company accounts for operating lease obligations and sublease income on a straight-line basis. Lease obligations paid in advance are recorded as prepaid rent and included in prepaid expenses and other current assets on the consolidated balance sheets. The difference between actual lease payments and straight-line lease expense over the initial lease term, excluding optional renewal periods, is recorded as deferred rent and included in other current liabilities and other long-term liabilities on the consolidated balance sheets. Future minimum lease payments for non-cancellable operating and capital leases for the next five years and thereafter at December 31, 2018 follows (in thousands): Operating Leases Capital Leases 2019 $ 81,455 $ 8,846 2020 75,649 6,680 2021 66,728 4,704 2022 61,261 2,907 2023 57,202 1,534 Thereafter 470,194 4,227 Total minimum payments $ 812,489 28,898 Less: imputed interest (3,524 ) Capital lease obligations $ 25,374 The Company has various non-cancellable sub-lease arrangements. The total future minimum rentals to be received under these arrangements as of December 31, 2018 is estimated to be $3.4 million . Rental expense for operating leases was $83.5 million for the year ended December 31, 2018 (Successor). $27.8 million for the four months ended December 31, 2017 (Successor), $39.2 million for the eight months ended August 31, 2017 (Predecessor) and $47.3 million for the year ended December 31, 2016 (Predecessor). Included in these amounts, the Company incurred lease expense under operating lease agreements with physician investors who are related parties of $20.2 million for the year ended December 31, 2018 (Successor), $7.5 million for the four months ended December 31, 2017 (Successor), $9.8 million for the eight months ended August 31, 2017 (Predecessor) and $14.4 million for year ended December 31, 2016 (Predecessor).</t>
  </si>
  <si>
    <t>Temporary Equity Disclosure [Abstract]</t>
  </si>
  <si>
    <t>Redeemable Preferred Stock On August 31, 2017, the Company completed the sale issuance of 310,000 shares of the Company's preferred stock, par value $0.01 per share, designated as 10.00% Series A Convertible Perpetual Participating Preferred Stock (the “Series A Preferred Stock”) to Bain Capital at a purchase price of $1,000 per share for an aggregate purchase price of $310.0 million (the "Preferred Private Placement"). The net proceeds were used to finance a portion of the acquisition of NSH. The accrued value of the Series A Preferred Stock is convertible into shares of common stock at a price per share of common stock equal to $19.00 , subject to certain adjustments as provided in the Certificate of Designations, Preferences, Rights and Limitations of the 10.00% Series A Convertible Perpetual Participating Preferred Stock of Surgery Partners, Inc. (the “Series A Certificate of Designation”), at any time at the option of the holder. In addition, the Company may require the conversion of all, but not less than all, of the Series A Preferred Stock pursuant to the terms and conditions of the Series A Certificate of Designation, after the second anniversary of the date of issuance, if the volume weighted average closing price of the Common Stock for any 20 out of 30 consecutive trading days prior to such date, equals or exceeds $42.00 per share. The Company cannot redeem the Series A Preferred Stock prior to the fifth anniversary of its issuance and thereafter, may redeem all, but not less than all, of the Series A Preferred Stock for cash pursuant to and subject to the terms and conditions of the Series A Certificate of Designation. The holders of Series A Preferred Stock may cause the Company to redeem the Series A Preferred Stock upon the occurrence of certain change of control transactions of the Company or the common stock ceasing to be listed or quoted on a trading market. The Company adjusts the carrying amount of the Series A Preferred Stock to equal the redemption value at the end of each reporting period as if it were also the redemption date. Changes in the redemption value are recognized immediately as they occur. The Series A Preferred Stock ranks senior to the common stock and any other capital stock of the Company with respect to dividends, redemption and any other rights upon the liquidation, dissolution or winding up of the Company, and the holders thereof are entitled to vote with the holders of common stock, together as a single class, on all matters submitted to a vote of the Company’s stockholders. In addition to participating in any dividends that may be declared with respect to the common stock on an as-converted basis, each share of Series A Preferred Stock accrues dividends daily at a dividend rate of 10.00% , compounding quarterly, and in any given quarter, subject to certain conditions, the Board of Directors of the Company may declare a cash dividend in an amount up to 50% of the amount of the dividend that has accrued and accumulated during such quarter through the end of such quarter, and the amount of any quarterly dividend paid in cash shall not compound on the applicable date and shall not be included in the accrued value of the Series A Preferred Stock. In the event of the Company’s liquidation, dissolution or winding-up (whether voluntary of involuntary), holders of Series A Preferred Stock will be entitled to receive out of the assets of the Company available for distribution to shareholders, after satisfaction of any liabilities and obligations to creditors of the Company, with respect to each Series A Preferred Share, an amount equal to the greater of (i) $1,000.00 per share, plus dividends compounded to date, plus dividends accrued but not yet compounded and (ii) the amount that a holder of one share of common stock would receive, assuming the Series A Preferred Stock had converted into shares of common stock. In connection with the issuance of Series A Preferred Stock, the Company incurred issuance costs of $18.3 million in the eight months ended August 31, 2017 (Predecessor), which were eliminated with the application of pushdown accounting. A summary of activity related to the redeemable preferred stock for the year ended December 31, 2018 (Successor) follows (in thousands): Successor Balance at December 31, 2017 $ 330,806 Dividends accrued 32,426 Cash dividends declared (3,886 ) Balance at December 31, 2018 $ 359,346 There were no unpaid cash dividends declared at December 31, 2018 (Successor). Cash dividends declared but unpaid at December 31, 2017 (Successor) were $3.9 million , and were included in other current liabilities in the consolidated balance sheet. The aggregate and per share amounts of unpaid cumulative preferred dividends as of December 31, 2018 (Successor) were $33.8 million and $108.97 , respectively.</t>
  </si>
  <si>
    <t>Derivatives and Hedging Activities</t>
  </si>
  <si>
    <t>Derivative Instruments and Hedging Activities Disclosure [Abstract]</t>
  </si>
  <si>
    <t>Derivatives and Hedging Activities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During 2018, such derivatives were used to hedge the variable cash flows associated with existing variable-rate debt. For derivatives designated and that qualify as cash flow hedges of interest rate risk, the gain or loss on the derivative is recorded in Accumulated Other Comprehensive Income and subsequently reclassified into interest expense in the same period(s) during which the hedged transaction affects earnings, as documented at hedge inception in accordance with the Company’s accounting policy election. Amounts reported in accumulated other comprehensive income related to derivatives will be reclassified to interest expense as interest payments are made on the Company’s variable-rate debt. Over the next 12 months, the Company estimates that $5.1 million will be reclassified as an increase to interest expense. As of December 31, 2018 (Successor), the Company had three interest rate swaps with a current notional amount of $900.0 million and a termination date of November 30, 2023. The Company classifies its derivative financial instruments as a long-term liability included in other long-term liabilities in the consolidated balance sheet as of December 31, 2018 (Successor). The Company had no derivative financial instruments as of December 31, 2017 (Successor). For the year ended December 31, 2018 (Successor), the Company incurred losses related to the effective portion of derivatives, which were recognized in accumulated other comprehensive income, gross of tax effect, of $23.1 million . For the year ended December 31, 2018 (Successor), the Company reclassified $0.6 million of losses from accumulated other comprehensive income to interest expense, gross of tax effect.</t>
  </si>
  <si>
    <t>Earnings Per Share</t>
  </si>
  <si>
    <t>Earnings Per Share [Abstract]</t>
  </si>
  <si>
    <t>Earnings Per Share Basic and diluted earnings per share are calculated in accordance with Accounting Standards Codification 260, Earnings Per Share , based on the weighted-average number of shares outstanding in each period and dilutive stock options, unvested shares and warrants, to the extent such securities exist and have a dilutive effect on earnings per share. Beginning September 1, 2017 (Successor), in connection with the issuance of the Series A Preferred Stock, the Company began computing basic and diluted earnings per share using the two-class method. The two-class method of computing earnings per share is an earnings allocation method that determines earnings per share for common shares and participating securities according to their participation rights in dividends and undistributed earnings. Refer to Note 7. "Redeemable Preferred Stock", for further disclosure of the terms and conditions, including the participation rights, of the Series A Preferred Stock. A reconciliation of the numerator and denominator of basic and diluted earnings per share follows (in thousands except share and per share amounts): Successor Predecessor Year Ended December 31, September 1 to January 1 to Year Ended December 31, 2018 2017 2017 2016 Numerator: Net (loss) income attributable to Surgery Partners, Inc. $ (205,706 ) $ (41,316 ) $ (11,669 ) $ 9,453 Less: amounts allocated to participating securities (1) 32,426 10,481 — — Less: mark to redemption adjustment 15,566 — — Net (loss) income attributable to common stockholders $ (238,132 ) $ (67,363 ) $ (11,669 ) $ 9,453 Denominator: Weighted average shares outstanding- basic 48,027,875 48,319,193 48,121,404 48,018,944 Effect of dilutive securities (2) — — — 171,794 Weighted average shares outstanding- diluted 48,027,875 48,319,193 48,121,404 48,190,738 (Loss) earnings per share: Basic $ (4.96 ) $ (1.39 ) $ (0.24 ) $ 0.20 Diluted (2) $ (4.96 ) $ (1.39 ) $ (0.24 ) $ 0.20 Securities outstanding not included in the computation of diluted (loss) earnings per share as their effect is antidilutive: Stock options 82,602 — — — Restricted shares 198,267 62,850 105,944 — Convertible preferred stock — — N/A N/A (1) Amounts allocated to participating securities includes dividends accrued during the Successor periods for the Series A Preferred Stock. The Series A Preferred Stock does not participate in undistributed losses. There were no participating securities during the Predecessor periods. (2) The impact of potentially dilutive securities for the year ended December 31, 2018 (Successor), four months ended December 31, 2017 (Successor) and the eight months ended August 31, 2017 (Predecessor), were not considered because the effect would be anti-dilutive in each of those periods. Share Repurchase Transactions On December 15, 2017, the Board of Directors authorized a share repurchase program of up to $50.0 million of the Company's issued and outstanding common stock from time to time. The timing and size of repurchases will be determined based on market conditions and other factors. The authorization does not obligate the repurchase any shares and the Company may repurchase shares of common stock at any time without prior notice. The share repurchases will be made in accordance with applicable securities laws in open market or privately negotiated transactions. The authorization does not have a specified expiration date, and the share repurchase program may be suspended, recommenced or discontinued at any time or from time to time without prior notice. In December 2017 (Successor), the Company repurchased 180,664 shares of its common stock at an average price of $11.12 per share through market purchases. In 2018 (Successor), the Company repurchased 156,818 shares of its common stock at an average price of $12.64 per share through market purchases, leaving approximately $46.0 million of repurchase authorization available under the December 2017 authorization at December 31, 2018 (Successor).</t>
  </si>
  <si>
    <t>Income Taxes</t>
  </si>
  <si>
    <t>Income Tax Disclosure [Abstract]</t>
  </si>
  <si>
    <t>Income Taxes Income Taxes The Company uses the asset and liability method to account for income taxes. Under this method, deferred income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ny change in tax rates that could impact deferred tax assets or liabilities are recognized in the same period the change occurs. If a net operating loss ("NOL") carryforward exists, the Company makes a determination as to whether that NOL carryforward will be utilized in the future. A valuation allowance is established for certain net operating loss carryforwards when their recoverability is deemed to be uncertain. The carrying value of the net deferred tax assets assumes that the Company will be able to generate sufficient future taxable income in certain tax jurisdictions, based on estimates and assumptions. If these estimates and related assumptions change in the future, the Company may be required to adjust its deferred tax valuation allowances. The Company, or one or more of its subsidiaries, files income tax returns in the U.S. federal jurisdiction and various state jurisdictions. With few exceptions, the Company is no longer subject to U.S. federal income tax examinations for years prior to 2015 or state income tax examinations for years prior to 2014. The Company and certain of its subsidiaries file a consolidated federal income tax return. The partnerships, limited liability companies, and certain non-consolidated physician practice corporations also file separate income tax returns. The Company's allocable portion of each partnership's and limited liability company's income or loss is included in taxable income of the Company. The remaining income or loss of each partnership and limited liability company is allocated to the other owners. The Company made income tax payments of $2.2 million for the year ended December 31, 2018 (Successor), $0.5 million and $0.6 million for the four months ended December 31, 2017 (Successor) and eight months ended August 31, 2017 (Predecessor), respectively and $0.7 million and for the year ended December 31, 2016 (Predecessor). Income tax expense (benefit) is comprised of the following (in thousands): Successor Predecessor Year Ended December 31, September 1 to January 1 to Year Ended December 31, 2018 2017 2017 2016 Current: Federal $ (324 ) $ (111 ) $ — $ (31 ) State 1,511 990 614 244 Deferred: Federal 16,525 77,472 (17,288 ) 7,326 State 8,749 (6,712 ) (1,415 ) (444 ) Total income tax expense (benefit) $ 26,461 $ 71,639 $ (18,089 ) $ 7,095 A reconciliation of the provision for income taxes as reported in the consolidated statements of operations and the amount of income tax expense (benefit) computed by multiplying consolidated income (loss) in each year by the U.S. federal statutory rate of 21% (2018) and 35% (2017 and 2016) follows (in thousands): Successor Predecessor Year Ended December 31, September 1 to January 1 to Year Ended December 31, 2018 2017 2017 2016 Tax expense (benefit) at U.S.federal statutory rate $ (14,525 ) $ 24,485 $ 4,315 $ 32,263 State income tax, net of U.S. federal tax benefit 9,955 1,685 (456 ) (86 ) Change in valuation allowance 26,946 529 1,324 354 Net income attributable to non-controlling interests (23,117 ) (13,872 ) (14,731 ) (26,470 ) Changes in measurement of uncertain tax positions (73 ) (191 ) 20 (262 ) Stock option compensation 509 306 37 (200 ) Differences related to divested facilities 6,037 (429 ) (1,708 ) — Nondeductible transaction costs 23 2,058 (977 ) — Tax return reconciling differences 1,748 — (316 ) 1,635 Change in effective tax rate 493 64,343 (825 ) — Tax Receivable Agreement liability 901 (7,404 ) (4,782 ) (327 ) Goodwill impairment 8,892 — — — Litigation settlement 8,577 — — — Other 95 129 10 188 Total income tax expense (benefit) $ 26,461 $ 71,639 $ (18,089 ) $ 7,095 The components of temporary differences and the approximate tax effects that give rise to the Company’s net deferred tax asset are as follows (in thousands): Successor December 31, December 31, Deferred tax assets: Medical malpractice liability $ 3,456 $ 3,236 Accrued vacation and incentive compensation 2,933 2,125 Net operating loss carryforwards 139,404 137,794 Allowance for bad debts 2,510 2,545 Capital loss carryforwards 3,701 3,024 Deferred rent 1,866 — Amortization of intangible assets 2,437 — Deferred financing costs 14,638 17,004 Section 163(j) interest 27,338 Interest rate swap liability 5,431 TRA liability 1,176 1,042 Other deferred assets 7,010 4,961 Total gross deferred tax assets 211,900 171,731 Less: Valuation allowance (50,430 ) (11,032 ) Total deferred tax assets 161,470 160,699 Deferred tax liabilities: Depreciation on property and equipment (3,925 ) (12,098 ) Amortization of intangible assets — (12,441 ) Basis differences of partnerships and joint ventures (47,749 ) (2,399 ) Deferred rent — (717 ) Other deferred liabilities (603 ) (725 ) Total deferred tax liabilities (52,277 ) (28,380 ) Net deferred tax assets $ 109,193 $ 132,319 The Company had federal net operating loss carryforwards of $516.8 million as of December 31, 2018 , which expire between 2025 and 2037 and state net operating loss carryforwards of $589.9 million as of December 31, 2018 , which expire between 2019 and 2038 . The Company had capital loss carryforwards of $14.8 million as of December 31, 2018 , which expire between 2019 and 2023 . The Company had federal and state credit carryforwards of $1.0 million as of December 31, 2018 . The federal credits do not expire, and the state credits expire between 2019 and 2030 . The Company has recorded a valuation allowance against deferred tax assets at December 31, 2018 and 2017 totaling $50.4 million and $11.0 million , respectively, which represents an increase of $39.4 million . The valuation allowance continues to be provided for certain deferred tax assets for which the Company believes it is more likely than not that the tax benefits will not be realized, which are primarily Section 163(j) interest carryforwards, certain state net operating losses and capital loss carryforwards. The Company has evaluated the realizability of its deferred tax assets based on sources of positive and negative evidence, and determined that it is more likely than not that the net operating loss carryforwards will be realized. The determination was made based upon projections of future book and taxable income. If the Company's expectations for future operating results on a consolidated basis or at the state jurisdiction level vary from actual results due to changes in healthcare regulations, general economic conditions, or other factors, the Company may need to adjust the valuation allowance, for all or a portion of its deferred tax assets. The Company's income tax expense in future periods will be reduced or increased to the extent of offsetting decreases or increases, respectively, in its valuation allowance in the period when the change in circumstances occurs. These changes could have a significant impact on the Company's future earnings. Included in the increase in the valuation allowance for the year ended December 31, 2018 was an increase of approximately $6.3 million that was recorded to additional-paid-in-capital as the result of the tax effect of the disposals of shares of non-controlling interests and the interest rate swap liability. Also included in the increase in the valuation allowance was an increase of approximately $0.1 million that was recorded to goodwill related to certain deferred tax assets acquired during the year. Approximately $8.1 million of the valuation allowance as of December 31, 2018 is recorded against deferred tax assets that, if subsequently recognized, will be credited directly to contributed capital. A reconciliation of the beginning and ending liability for gross unrecognized tax benefits for the years ended December 31, 2018 and 2017 is as follows (in thousands): Successor December 31, December 31, Unrecognized tax benefits at beginning of year $ 690 $ 1,061 Additions for acquired positions — 36 Additions for tax positions of prior years 7 — Reductions for tax positions of prior year (629 ) (407 ) Settlements (7 ) — Unrecognized tax benefits at end of year $ 61 $ 690 The Company recognizes interest and penalties related to uncertain tax positions in its provision for income taxes in the consolidated statements of operations. For both the years ended December 31, 2018 and 2017 , the Company had approximately $0.1 million of accrued interest and penalties related to uncertain tax positions. The total amount of accrued liabilities related to uncertain tax positions that would affect the Company's effective tax rate, if recognized, is $0.1 million and $0.2 million as of December 31, 2018 and 2017, respectively. The reserves are included in long-term taxes payable and long-term deferred tax assets in the consolidated balance sheet as of December 31, 2018 . The Tax Cuts and Jobs Act (the "Tax Act") was enacted on December 22, 2017. The Tax Act reduces the U.S. federal corporate tax rate from 35% to 21%, allows for 100% expensing of certain capital expenditures, and limits interest expense deductions beginning in 2018. The SEC staff issued SAB 118, which provides guidance on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Tax Act for which the accounting under ASC 740 is complete. The Company's accounting for the following elements of the Tax Act is complete: reduction of U.S. federal corporate tax rate from 35% to 21%, 100% expensing of capital expenditures, and the interest expense limitation under Section 163j.</t>
  </si>
  <si>
    <t>Equity-Based Compensation</t>
  </si>
  <si>
    <t>Disclosure of Compensation Related Costs, Share-based Payments [Abstract]</t>
  </si>
  <si>
    <t>Equity-Based Compensation Transactions in which the Company receives employee and non-employee services in exchange for the Company’s equity instruments or liabilities that are based on the fair value of the Company’s equity securities or may be settled by the issuance of these securities are accounted for using a fair value method. The Company’s policy is to recognize compensation expense using the straight line method over the relevant vesting period for units that vest based on time. In September 2015, the Company adopted the Surgery Partners, Inc. 2015 Omnibus Incentive Plan ("2015 Omnibus Incentive Plan") from which all equity-based awards will be granted. Under this plan, the Company can grant stock options, SARs, restricted stock, unrestricted stock, stock units, performance awards, cash awards and other awards convertible into or otherwise based on shares of its common stock. As of December 31, 2018 , 4,815,700 shares were authorized to be granted under the 2015 Omnibus Incentive Plan and 3,377,923 were available for future equity grants. Restricted Share-Based Awards During the year ended December 31, 2018 (Successor), the Company granted 519,605 restricted stock awards ("RSAs") to certain officers, employees and non-employee directors in accordance with the 2015 Omnibus Incentive Plan. During the four months ended December 31, 2017 (Successor) and the eight months ended August 31, 2017 (Predecessor), the Company granted 112,107 and 251,904 RSAs, respectively. Vesting and payment of these RSAs are generally subject to continuing service of the employee or non-employee director over the ratable vesting periods beginning one year from the date of grant to three or five years after the date of grant. The fair values of these RSAs were determined based on the closing price of the Company’s common stock on the trading date immediately prior to the grant date. During the year ended December 31, 2018 (Successor), the Company granted 335,074 performance-based restricted stock units ("PSUs") subject to the achievement of a combination of performance conditions. There were no grants during the four months ended December 31, 2017 (Successor). During the eight months ended August 31, 2017 (Predecessor) the Company granted 232,242 PSUs. In addition to the achievement of the performance conditions, these PSUs are generally subject to the continuing service of the employee over the ratable vesting period from the earned date continuing for two years. The performance condition for the targeted PSUs granted during the eight months ended August 31, 2017 (Predecessor) is based on the Company’s achievement of annually established targets for adjusted earnings per share for 2017. For these restricted stock units, the number of shares payable at the end of the performance periods ranges from 0% to 150% of the targeted units based on the Company’s actual performance and/or market conditions results as compared to the targets. These stock units are not considered outstanding until earned. During the year ended December 31, 2018 (Successor), none of the PSUs granted were deemed to have been earned. No units granted were deemed to have been earned during the four months ended December 31, 2017 (Successor). During the eight months ended August 31, 2017 (Predecessor), 136,550 of the PSUs granted were deemed to have been earned. Additionally, during the year ended December 31, 2018 (Successor), the Company granted 127,292 leverage performance restricted stock units ("LPUs") subject to the achievement of a combination of market conditions. During the four months ended December 31, 2017 (Successor), the Company granted 215,823 LPUs. There were no grants during the eight months ended August 31, 2017 (Predecessor). In addition to the achievement of the market conditions, these LPUs are generally subject to the continuing service of the employee over the ratable vesting period from the performance period end date continuing for three years. The market condition for the LPUs granted during the four months ended December 31, 2017 (Successor) is based on the Company’s three-year annualized total shareholder return relative to the companies making up the S&amp;P Composite 1500 Health Care Index as of the grant date. These stock units are not considered outstanding until earned. During the four months ended December 31, 2017 (Successor), none of the LPUs granted were deemed to have been earned. For these restricted stock units, the number of shares payable at the end of the vesting periods ranges from 0% to 500% of the targeted units based on the Company’s actual performance and/or market conditions results as compared to the targets. The fair values of these restricted stock units were determined based on a combination, where applicable, of the closing price of the Company’s common stock on the trading date immediately prior to the grant date for units subject to performance conditions, or at its Monte-Carlo simulation value for units subject to market conditions. The Company recognizes compensation expense for the portion of the targeted performance-based restricted stock units subject to market conditions even if the condition is never satisfied. However, if the performance conditions are not met for the portion of the targeted performance-based restricted stock units subject to such performance conditions, no compensation expense will be recognized, and any previously recognized compensation expense will be reversed. Forfeitures are recognized as incurred. Restricted Share-Based Activity A summary of non-vested restricted share-based activity for the years ended December 31, 2018 , 2017 , and 2016 follows: Unvested Shares Weighted Average Grant Date Fair Value Predecessor Outstanding at January 1, 2016 167,654 $ 2.53 Granted/Earned 384,629 15.09 Forfeited/Cancelled (53,003 ) 11.85 Vested (37,038 ) 6.31 Outstanding at December 31, 2016 462,242 $ 3.72 Granted/Earned 388,454 18.40 Forfeited/Cancelled (67,771 ) 18.01 Vested (169,881 ) 10.29 Outstanding at August 31, 2017 613,044 $ 16.02 Successor Outstanding at September 1, 2017 613,044 $ 16.02 Granted/Earned 112,107 11.15 Forfeited/Cancelled (54,622 ) 10.94 Vested (96,073 ) 17.03 Outstanding at December 31, 2017 574,456 $ 15.95 Granted/Earned 519,605 16.10 Forfeited/Cancelled (180,719 ) 15.09 Vested (210,318 ) 16.31 Outstanding at December 31, 2018 703,024 $ 16.18 Stock Options and Stock Appreciation Rights The Company granted 700,000 stock options during the year ended December 31, 2018. The Company did not grant any stock options during the year ended December 31, 2017. During the year ended December 31, 2016, the Company granted options to purchase shares of the Company’s common stock to certain directors in accordance the 2015 Omnibus Incentive Plan. Options to purchase shares are granted with an exercise price equal to the fair market value of the Company’s common stock on the day of grant, based on the closing price of the Company’s common stock on the trading date immediately prior to the grant date. Fifty percent ( 50% ) of the Stock Option Awards will vest in five equal annual installments on each of the first five anniversaries of the date of grant, generally subject to continued employment on each vesting date. Twenty-five percent ( 25% ) of the award will vest based on satisfaction of the time condition and the achievement by the Company of an average closing price of a share of Common Stock on the Nasdaq Stock Market of $25.00 over a period of sixty ( 60 ) consecutive trading days, and twenty-five percent ( 25% ) of the award will vest based on satisfaction of the time condition and the achievement by the Company of an average closing price of a share of Common Stock on the Nasdaq Stock Market of $35.00 over a period of sixty ( 60 ) consecutive trading days, in each case, generally subject to continued employment on each vesting date. Forfeitures are recognized as incurred. On December 16, 2018, the Company cancelled 200,000 stock options and replaced them with 200,000 stock-settled stock appreciation right awards (the "SAR Awards"). These were the only SAR Awards granted as of the year ended December 31, 2018. The Company did not grant any SAR Awards for the years ended December 31, 2017 and 2016. The SAR Awards had a base price equal to the exercise price of the cancelled stock options. Fifty percent ( 50% ) of the SAR Awards will vest in five equal annual installments on each of the first five anniversaries of the date of grant, generally subject to continued employment on each vesting date. Twenty-five percent ( 25% ) of the award will vest based on satisfaction of the time condition and the achievement by the Company of an average closing price of a share of Common Stock on the Nasdaq Stock Market of $25.00 over a period of sixty ( 60 ) consecutive trading days, and twenty-five percent ( 25% ) of the award will vest based on satisfaction of the time condition and the achievement by the Company of an average closing price of a share of Common Stock on the Nasdaq Stock Market of $35.00 over a period of sixty ( 60 ) consecutive trading days, in each case, generally subject to continued employment on each vesting date. Forfeitures are recognized as incurred. Option/SAR Valuation In applying the Monte Carlo simulation model to value both the stock options and SAR Awards, the Company used the following assumptions: ▪ Risk-free interest rate . The risk-free interest rate is used as a component of the fair value of stock options to take into account the time value of money. For the risk-free interest rate, the Company uses the implied yield on United States Treasury zero-coupon issues with a remaining term equal to the expected life, in years, of the options granted. ▪ Expected volatility . Volatility, for the purpose of share-based compensation, is a measurement of the amount that a share price has fluctuated. Expected volatility involves reviewing historical volatility and determining what, if any, change the share price will have in the future. The Company used historical stock price information of certain peer group companies for a period of time equal to the expected option life period to determine estimated volatility. ▪ Expected life, in years . A clear distinction is made between the expected life of an option and the contractual term of the option. The expected life of an option is considered the amount of time, in years, that an option is expected to be outstanding before it is exercised. Whereas, the contractual term of the stock option is the term an option is valid before it expires. ▪ Expected dividend yield . Since issuing dividends will affect the fair value of a stock option, GAAP requires companies to estimate future dividend yields or payments. The Company has not historically issued dividends and does not intend to issue dividends in the future. As a result, the Company does not apply a dividend yield component to its valuation. The following table sets forth the assumptions used by the Company to estimate the fair value of options and SAR Awards granted in 2018 under the 2015 Omnibus Incentive Plan: Expected volatility 60% - 65% Risk-free interest rate 2.50% - 2.90% Expected dividends — Average expected term (years) 10 Fair value of stock options granted $8.48 - $9.44 The following table sets forth the assumptions used by the Company to estimate the fair value of options granted in 2016 and 2015 under the 2015 Omnibus Incentive Plan: Expected volatility 29% - 43% Risk-free interest rate 0.54% - 1.36% Expected dividends — Average expected term (years) 2.56 Fair value of stock options granted $2.64 - $5.74 The estimated fair value of options is amortized to expense on a straight-line basis over the options’ vesting period. Stock Option and Stock Appreciation Rights Activity A summary of stock option and SAR Award activity for the years ended December 31, 2018 , 2017 , and 2016 follows: Options/SARs Weighted Average Exercise Price Weighted Average Remaining Contractual Term (years) Predecessor Outstanding at January 1, 2016 8,488 $ 20.03 3.0 Granted 7,779 17.99 1.6 Exercised — Forfeited/Cancelled — Outstanding at December 31, 2016 16,267 $ 19.05 1.8 Granted — Exercised (3,580 ) 15.36 Forfeited/Cancelled — Outstanding at August 31, 2017 12,687 $ 20.10 1.5 Successor Outstanding at September 1, 2017 12,687 $ 20.10 1.5 Granted — Exercised — Forfeited/Cancelled — Outstanding at December 31, 2017 12,687 $ 20.10 1.2 Granted 700,000 12.90 10.0 Exercised — Forfeited/Cancelled (200,000 ) $ 12.90 10.0 Outstanding at December 31, 2018 (1) 512,687 $ 13.03 9.8 (1) Of the outstanding options, 11,287 were exercisable as of December 31, 2018 (Successor). Other information pertaining to equity-based compensation At December 31, 2018 (Successor), unrecognized compensation cost related to unvested shares was approximately $ 18.6 million . Unrecognized compensation cost will be expensed annually based on the number of shares that vest during the year. The Company records equity-based compensation expense to recognize the fair value of the restricted shares that vest and stock options granted. The Company recorded equity-based compensation expense of $9.3 million for the year ended December 31, 2018 (Successor), $1.9 million for the four months ended December 31, 2017 (Successor), $3.7 million for the eight months ended August 31, 2017 (Predecessor) and $2.0 million for the year ended December 31, 2016 (Predecessor).</t>
  </si>
  <si>
    <t>Employee Benefit Plans</t>
  </si>
  <si>
    <t>Retirement Benefits [Abstract]</t>
  </si>
  <si>
    <t>Employee Benefit Plans Surgery Partners 401(k) Plan The Surgery Partners 401(k) Plan is a defined contribution plan whereby certain employees who have completed at least one month of service, including at least one hour of service during that period of time, are eligible to participate. Employees may enroll in the plan immediately upon completion of the minimum service requirement. The Surgery Partners 401(k) Plan allows eligible employees to make contributions of varying percentages or flat dollar amounts of their annual compensation, up to the maximum allowable amounts by the Internal Revenue Service ("IRS"). Eligible employees may or may not receive a match by the Company of their contributions. Employer contributions vest incrementally over a period of five years. The Company's contributions were $7.6 million for the year ended December 31, 2018 (Successor), $2.3 million for the four months ended December 31, 2017 (Successor), $2.8 million for the eight months ended August 31, 2017 (Predecessor) and $5.1 million for the year ended December 31, 2016 (Predecessor). Supplemental Executive Retirement Savings Plan In connection with the Symbion acquisition, the Company acquired and continues to maintain a supplemental executive retirement savings plan (the "SERP") for certain former executives of a prior business combination. The SERP provides supplemental retirement savings alternatives to eligible officers and key employees of the Company by allowing participants to defer portions of their compensation. Under the SERP, eligible employees may enroll in the plan before December 31 to be entered in the plan the following year. Eligible employees may defer into the SERP up to 25% of their normal period payroll and up to 50% of their annual bonus. If the enrolled employee contributes a minimum of 2% of his or her base salary into the SERP, the Company will contribute 2% of the enrolled employee’s base salary to the plan and has the option of contributing additional amounts. Periodically, the enrolled employee’s deferred amounts are transferred to a plan administrator. The plan administrator maintains separate non-qualified accounts for each enrolled employee to track deferred amounts. On May 1 of each year, the Company is required to make its contribution to each enrolled employee’s account. See Note 1. "Organization and Summary of Accounting Policies" for information about the fair value of the assets and liabilities in the SERP.</t>
  </si>
  <si>
    <t>Other Current and Long-Term Liabilities</t>
  </si>
  <si>
    <t>Other Liabilities Disclosure [Abstract]</t>
  </si>
  <si>
    <t>Other Current and Long-Term Liabilities Other Current Liabilities A summary of other current liabilities follows (in thousands): Successor December 31, December 31, Interest payable $ 20,755 $ 20,537 Amounts due to patients and payors 20,053 18,096 Accrued legal settlement 42,342 — Accrued expenses and other 72,093 71,311 Total $ 155,243 $ 109,944 Other Long-Term Liabilities A summary of other long-term liabilities follows (in thousands): Successor December 31, December 31, Facility lease obligations $ 149,811 $ 121,627 Other 121,376 100,853 Total $ 271,187 $ 222,480 At four of the Company's surgical facilities, the Company has financing obligations payable to the lessors of certain land, buildings and improvements. Payments are allocated to principal adjustments of the financing obligations and interest expense. The current portions of the financing obligations were $7.0 million and $6.3 million at December 31, 2018 (Successor) and 2017 (Predecessor), respectively, and were included in other current liabilities in the consolidated balance sheets. The long-term portions of the financing obligations are included as facility lease obligations in the table above. In 2017, one of the Company's surgical facilities entered into a development agreement to construct a new hospital. Due to certain provisions of the agreement, the surgical facility is deemed the owner during construction, and as such, the Company records the ongoing costs as incurred as a deferred financing obligation. As of December 31, 2018 (Successor), the Company recorded a total of $50.2 million of costs for this project, of which $36.6 million and $13.6 million were recorded during the years ended December 31, 2018 (Successor) and 2017 (Successor), respectively. These project costs are included as non-cash additions to property and equipment, net in the consolidated balance sheet and as a component of facility lease obligations.</t>
  </si>
  <si>
    <t>Commitments and Contingencies</t>
  </si>
  <si>
    <t>Commitments and Contingencies Disclosure [Abstract]</t>
  </si>
  <si>
    <t>Commitments and Contingencies Professional and General Liability Risks The Company is subject to claims and legal actions in the ordinary course of business, including claims relating to patient treatment, employment practices and personal injuries. The Company maintains general liability and professional liability insurance in excess of self-insured retentions, on a claims-made basis through third party commercial insurance carriers. Although management believes the coverage is sufficient for the Company's operations, some claims may potentially exceed the scope of coverage in effect. The Company also maintains workers' compensation insurance, subject to a deductible. Plaintiffs in these matters may request punitive or other damages that may not be covered by insurance. Laws and Regulations Laws and regulations governing the Company's business, including those relating to the Medicare and Medicaid programs, are complex and subject to interpretation. These laws and regulations govern every aspect of how the Company's surgical facilities conduct their operations, from licensing requirements to how and whether the Company's facilities may receive payments pursuant to the Medicare and Medicaid programs. Compliance with such laws and regulations can be subject to future government agency review and interpretation as well as legislative changes to such laws. Noncompliance with such laws and regulations may subject the Company to significant regulatory action including fines, penalties, and exclusion from the Medicare, Medicaid and other federal healthcare programs. From time to time, governmental regulatory agencies will conduct inquiries of the Company's practices, including, but not limited to, the Company's compliance with federal and state fraud and abuse laws, billing practices and relationships with physicians. On October 23, 2017, the Company received several civil investigative demands (“CIDs”) from the federal government under the False Claims Act (“FCA”) for documents and information dating back to January 1, 2010 relating to the medical necessity of certain drug tests conducted by the Company’s physicians and submitted to laboratories owned and operated by the Company. In addition, the Company has been informed by CMS that payments to its diagnostic laboratory, Logan Laboratories, have been suspended pending further investigation by CMS. The Company has been providing information to the government in response to the CIDs and currently has a non-binding agreement in principle with the DOJ on the financial terms of a settlement with the goal of resolving these matters. Based on those discussions, which are still ongoing, The Company recorded a litigation-related charge of $46.0 million relating to these matters on the consolidated statements of operations. The Company believes that this reserve is sufficient to cover a potential resolution with the government relating to these matters, including legal expenses relating to the settlement that have not previously been recorded in operating expenses. The ultimate timing, amount and/or final terms of any such resolution may differ materially from those anticipated or the Company may not be able to reach a resolution at all. It is reasonably possible that the Company will incur additional losses above the amount reserved, but the Company is not able to estimate such amounts at this time. See Item 1A “Risk Factors” included elsewhere in this report under the heading “Risk Factors - Risks Related to Government Regulation - Companies within the healthcare industry, including us, continue to be the subject of federal and state audits and investigations, including actions for false and other improper claims .” Acquired Facilities The Company, through its wholly-owned subsidiaries or controlled partnerships and limited liability companies, has acquired and will continue to acquire surgical facilities with prior operating histories. Such facilities may have unknown or contingent liabilities, including liabilities for failure to comply with healthcare laws and regulations, such as billing and reimbursement, fraud and abuse and similar anti-referral laws. Although the Company attempts to assure that no such liabilities exist, obtain indemnification from prospective sellers covering such matters and institute policies designed to conform centers to its standards following completion of acquisitions, there can be no assurance that the Company will not become liable for past activities that may later be asserted to be improper by private plaintiffs or government agencies. There can be no assurance that any such matter will be covered by indemnification or, if covered, that the liability sustained will not exceed contractual limits or the financial capacity of the indemnifying party. The Company cannot predict whether federal or state statutory or regulatory provisions will be enacted that would prohibit or otherwise regulate relationships which the Company has established or may establish with other healthcare providers or have materially adverse effects on its business or revenues arising from such future actions. Management believes, however, that it will be able to adjust the Company's operations so as to be in compliance with any statutory or regulatory provision as may be applicable. Potential Physician Investor Liability A majority of the physician investors in the partnerships and limited liability companies which operate the Company's surgical facilities carry general and professional liability insurance on a claims-made basis. Each partnership or limited liability company may, however, be liable for damages to persons or property arising from occurrences at the surgical facilities. Although the various physician investors and other surgeons generally are required to obtain general and professional liability insurance with tail coverage that extends beyond the period of any claims-made policies, such individuals may not be able to obtain coverage in amounts sufficient to cover all potential liability. Since most insurance policies contain exclusions, the physician investors will not be insured against all possible occurrences. In the event of an uninsured or underinsured loss, the value of an investment in the partnership interests or limited liability company membership units and the amount of distributions could be adversely affected. Tax Receivable Agreement On May 9, 2017, the Company entered into an agreement to amend that certain Income Tax Receivable Agreement, dated September 30, 2015 (as amended, the “TRA”), by and between the Company, and the other parties referred to therein, which amendment became effective on August 31, 2017. Pursuant to the amendment to the TRA, the Company agreed to make payments to H.I.G., the Company's former controlling shareholder, in its capacity as the stockholders representative pursuant to a fixed payment schedule. The amounts payable under the TRA are calculated as the product of (i) an annual base amount and (ii) the maximum corporate federal income tax rate for the applicable year plus three percent. The amounts payable under the TRA are related to the Company’s projected realized tax savings over the next six years and are not dependent on the Company’s actual tax savings over such period. The calculation of amounts payable pursuant to the TRA is thus dependent on the maximum corporate federal income tax rate. To the extent that the Company is unable to make payments under the TRA and such inability is a result of the terms of credit agreements and other debt documents that are materially more restrictive than those existing as of September 30, 2015, such payments will be deferred and will accrue interest at a rate of LIBOR plus 500 basis points until paid. If the terms of such credit agreements and other debt documents cause the Company to be unable to make payments under the TRA and such terms are not materially more restrictive than those existing as of September 30, 2015, such payments will be deferred and will accrue interest at a rate of LIBOR plus 300 basis points until paid. As a result of the amendment to the TRA, the Company was required to value the liability under the TRA by discounting the fixed payment schedule using the Company’s incremental borrowing rate. During the eight months ended August 31, 2017 (Predecessor), the Company recognized a reduction in the carrying value of the liability under the TRA of $43.9 million , with $15.3 million of the reduction recorded to a gain on amendment of TRA and $28.6 million recorded as a reduction to the goodwill recorded in connection with the application of pushdown accounting related to the change of control. As a result of the reduction in the corporate tax rate from the Tax Cuts and Jobs Act, the Company remeasured the value of the liability under the TRA pursuant to the calculation terms as described above. During the four months ended December 31, 2017 (Successor), the Company recognized a reduction in the carrying value of the liability under the TRA of $25.3 million , included as a tax receivable agreement benefit in the consolidated statement of operations. Assuming the Company's tax rate is 24% , calculated as the maximum corporate federal tax rate plus three percent, throughout the remaining term of the TRA, the Company estimates the total remaining amounts payable under the TRA was approximately $64.6 million and $65.1 million as of December 31, 2018 (Successor) and 2017 (Successor), respectively. The carrying value of the liability under the TRA, reflecting the discount as discussed above, was $48.5 million and $44.3 million as of December 31, 2018 (Successor) and 2017 (Successor), respectively. The current portion of the liability was $7.6 million and $0.5 million as of December 31, 2018 (Successor) and 2017 (Successor), respectively, and is included as a component of other current liabilities in the consolidated balance sheet. The long-term portion is included as a component of other long-term liabilities in the consolidate balance sheet. Contingent Consideration In connection with certain prior period acquisitions, pursuant to the applicable purchase agreements, the Company was required to pay consideration to the prior owners of the applicable facilities should the requirements for continuing employment agreed to in the purchase agreements be met. In accordance with Accounting Standards Codification 805, Business Combinations, contingent consideration with a continuing employment provision is recognized ratably over the defined performance period as compensation expense. The Company recognized contingent acquisition compensation expense of $1.5 million for the year ended December 31, 2018 (Successor), $1.9 million for the four months ended December 31, 2017 (Successor) and $5.1 million for both the eight months ended August 31, 2017 (Predecessor) and the year ended December 31, 2016 (Predecessor). The Company recorded the expense as a component of general and administrative expenses in the consolidated statement of operations. The Company has no further contingent acquisition compensation expense obligations. Other In connection with the Company's integration of the corporate office functions related to the acquisition of NSH, the Company closed its Chicago, Illinois office on September 30, 2018 (Successor). As a result, the Company recognized a cease-use liability of $1.4 million , representing the estimated costs that will continue to be incurred under the office lease for its remaining term. The estimated costs were included as transaction and integration costs in the consolidated statement of operations for the year ended December 31, 2018 (Successor) and as a component of other current liabilities and other long-term liabilities in the consolidated balance sheet as of December 31, 2018 (Successor). In 2018 (Successor), the Company recognized a liability of $4.5 million for estimated severance costs in connection with the corporate office integration. The estimated costs were included as transaction and integration costs in the consolidated statement of operations for the year ended December 31, 2018 (Successor) and the unpaid severance was included as a component of accrued payroll and benefits in the consolidated balance sheet as of December 31, 2018 (Successor).</t>
  </si>
  <si>
    <t>Segment Reporting</t>
  </si>
  <si>
    <t>Segment Reporting [Abstract]</t>
  </si>
  <si>
    <t>Segment Reporting The Company operates in three major lines of business that are also the Company's reportable operating segments - the operation of surgical facilities, the operation of ancillary services and the operation of optical services. The surgical facility services segment consists of the operation of ASCs and surgical hospitals, and includes anesthesia services. The ancillary services segment consists of a diagnostic laboratory and multi-specialty physician practices. The optical services segment consists of an optical products group purchasing organization, and until October 2018, an optical laboratory that manufactured eyewear. "All other" primarily consists of the Company's corporate general and administrative functions. Prior to 2017, the all other component was disaggregated and presented below the reportable operating segments in the Adjusted EBITDA reconciliation table. The Company has conformed the prior periods to align to the current year presentation. These changes had no effect on the Company’s reportable operating segments, which are presented consistent with prior periods. The following tables present financial information for each reportable segment (in thousands): Successor Predecessor Year Ended December 31, September 1 to January 1 to Year Ended December 31, 2018 2017 2017 2016 Revenues: Surgical facility services $ 1,682,278 $ 564,458 $ 688,725 $ 1,042,097 Ancillary services 79,633 24,660 52,261 90,836 Optical services 9,545 3,486 7,629 12,505 Total $ 1,771,456 $ 592,604 $ 748,615 $ 1,145,438 Adjusted EBITDA: Surgical facility services $ 309,513 $ 103,760 $ 125,912 $ 214,218 Ancillary services 3,008 (2,255 ) (6,526 ) 12,685 Optical services 2,500 736 2,214 3,308 All other (80,253 ) (23,504 ) (36,036 ) (50,948 ) Total $ 234,768 $ 78,737 $ 85,564 $ 179,263 Cash purchases of property and equipment, net: Surgical facility services $ 34,178 $ 9,334 $ 14,582 $ 29,157 Ancillary services 419 191 1,875 5,388 Optical services 46 83 73 351 All other 5,162 1,219 2,243 4,213 Total $ 39,805 $ 10,827 $ 18,773 $ 39,109 A reconciliation of Adjusted EBITDA to income before income taxes included in the condensed consolidated statement of operations is as follows: Successor Predecessor Year Ended December 31, September 1 to January 1 to Year Ended December 31, 2018 2017 2017 2016 Adjusted EBITDA $ 234,768 $ 78,737 $ 85,564 $ 179,263 Net income attributable to non-controlling interests 110,080 39,634 42,087 75,630 Depreciation and amortization (67,440 ) (21,804 ) (30,124 ) (39,551 ) Interest expense, net (147,003 ) (48,740 ) (68,929 ) (100,571 ) Equity-based compensation (9,344 ) (1,887 ) (3,697 ) (2,021 ) Contingent acquisition compensation expense (1,510 ) (1,982 ) (5,057 ) (5,092 ) Transaction, integration and acquisition costs (1) (33,856 ) (9,330 ) (7,677 ) (11,617 ) Gain on litigation settlement (46,009 ) 8,740 3,794 14,101 Gain on acquisition escrow release — 167 1,000 — Loss on disposals and deconsolidations, net (31,822 ) (5 ) (1,715 ) (2,355 ) Reserve adjustments (2) (2,670 ) — — — Impairment charges (74,359 ) — — — Gain on amendment to tax receivable agreement — 1,098 15,294 — Tax receivable agreement benefit (expense) — 25,329 — (3,733 ) Loss on debt refinancing — — (18,211 ) (11,876 ) (Loss) income before income taxes $ (69,165 ) $ 69,957 $ 12,329 $ 92,178 (1) This amount includes transaction and integration costs of $31.7 million for the year ended December 31, 2018 (Successor), $7.5 million for the four months ended December 31, 2017 (Successor), $5.6 million for the eight months ended August 31, 2017 (Predecessor), and $8.7 million for the year ended December 31, 2016 (Predecessor). This amount includes practice acquisition costs of $2.2 million for the year ended December 31, 2018 (Successor), $1.8 million for the four months ended December 31, 2017 (Successor), $2.1 million for the eight months ended August 31, 2017 (Predecessor), and $2.9 million for the year ended December 31, 2016 (Predecessor). (2) This amount represents adjustments to revenue in connection with applying consistent policies across the combined company as a result of the integration of Surgery Partners and NSH. Successor December 31, December 31, Assets: Surgical facility services $ 4,204,344 $ 4,072,521 Ancillary services 52,733 104,274 Optical services 20,084 48,309 All other 399,106 397,669 Total assets $ 4,676,267 $ 4,622,773</t>
  </si>
  <si>
    <t>Quarterly Financial Information (Unaudited)</t>
  </si>
  <si>
    <t>Quarterly Financial Information Disclosure [Abstract]</t>
  </si>
  <si>
    <t>Quarterly Financial Information (Unaudited) The following tables include a summary of certain information related to the Company's quarterly consolidated results of operations for each of the four quarters in the years ended December 31, 2018 and 2017. The timing of acquisitions and divestitures completed during the years presented affects the comparability of the quarterly financial information. The following should be read in conjunction with the audited consolidated financial statements included herein. The amounts are as follows (in thousands except per share amounts): 2018 Successor Q1 Q2 Q3 Q4 Revenues (1) $ 411,332 $ 436,579 $ 432,377 $ 491,168 Cost of revenues $ 327,312 $ 340,090 $ 334,289 $ 359,740 Net income (loss) $ 5,125 $ 4,310 $ 2,019 $ (107,080 ) Net income attributable to non-controlling interests $ (22,646 ) $ (23,772 ) $ (23,000 ) $ (40,662 ) Net loss attributable to Surgery Partners, Inc. $ (17,521 ) $ (19,462 ) $ (20,981 ) $ (147,742 ) Basic net loss per share attributable to common stockholders $ (0.53 ) $ (0.57 ) $ (0.61 ) $ (3.25 ) Diluted net loss per share attributable to common stockholders $ (0.53 ) $ (0.57 ) $ (0.61 ) $ (3.25 ) (1) Quarterly information herein reflects changes related to adoption of ASU 2014-09 as discussed in Note 1. "Organization and Summary of Accounting Policies. 2017 Predecessor Successor Q1 Q2 Q3 (2) Q3 (2) Q4 Revenues $ 286,183 $ 288,353 $ 174,079 $ 132,258 $ 460,346 Cost of revenues $ 211,948 $ 216,452 $ 143,772 $ 102,924 $ 338,704 Net income (loss) $ 14,422 $ 11,627 $ 4,369 $ (2,648 ) $ 966 Net income attributable to non-controlling interests $ (17,176 ) $ (16,098 ) $ (8,813 ) $ (6,492 ) $ (33,142 ) Net loss attributable to Surgery Partners, Inc. $ (2,754 ) $ (4,471 ) $ (4,444 ) $ (9,140 ) $ (32,176 ) Basic net loss per share attributable to common stockholders (3) $ (0.06 ) $ (0.09 ) $ (0.09 ) $ (0.57 ) $ (0.83 ) Diluted net loss per share attributable to common stockholders (3) $ (0.06 ) $ (0.09 ) $ (0.09 ) $ (0.57 ) $ (0.83 ) (2) The Predecessor period for Q3 includes the two months ended August 31, 2017. The Successor period for Q3 includes the one month ended September 30, 2017. (3) Beginning in the Successor period, per share amounts include the impact of amounts allocated to participating securities. Refer to Note 9. "Earnings Per Share" for further discussion.</t>
  </si>
  <si>
    <t>Organization and Summary of Accounting Policies (Policies)</t>
  </si>
  <si>
    <t>Basis of Presentation</t>
  </si>
  <si>
    <t>Basis of Presentation The preparation of financial statements in conformity with generally accepted accounting principles requires management to make estimates and assumptions that affect the amounts reported in the consolidated financial statements and footnotes. Examples include, but are not limited to, estimates of accounts receivable allowances, professional and general liabilities and the estimate of deferred tax assets or liabilities. Actual results could differ from those estimates.</t>
  </si>
  <si>
    <t>Principles of Consolidation</t>
  </si>
  <si>
    <t>The consolidated financial statements include the accounts of the Company and its wholly-owned subsidiaries, as well as interests in partnerships and limited liability companies controlled by the Company through its ownership of a majority voting interest or other rights granted to the Company by contract to manage and control the affiliate's business. All significant intercompany balances and transactions are eliminated in consolidation.</t>
  </si>
  <si>
    <t>Pushdown Accounting</t>
  </si>
  <si>
    <t>In connection with the change of control effective August 31, 2017, the Company elected to apply “pushdown” accounting by applying the guidance in Financial Accounting Standards Board ("FASB") Accounting Standards Codification Topic 805, Business Combinations . Accordingly, the consolidated financial statements of the Company for periods before and after August 31, 2017 reflect different bases of accounting, and the financial positions and results of operations of those periods are not comparable. Throughout the Company's consolidated financial statements and the accompanying notes herein, periods prior to August 31, 2017 (the date of the change of control) are identified as "Predecessor" and periods after the change of control are identified as "Successor." See Note 2. "Acquisitions and Disposals" for further discussion of the change of control.</t>
  </si>
  <si>
    <t>Variable Interest Entities</t>
  </si>
  <si>
    <t xml:space="preserve">Variable Interest Entities The consolidated financial statements include the accounts of variable interest entities ("VIE") in which the Company is the primary beneficiary under the provisions of Accounting Standards Codification 810, Consolidation . The Company has the power to direct the activities that most significantly impact a variable interest entity's economic performance. Additionally, the Company would absorb the majority of the expected losses from any of these entities should such expected losses occur. At December 31, 2018 (Successor), the variable interest entities include four surgical facilities, three anesthesia practices and four physician practices. In 2018 (Successor), the Company divested of one surgical facility and acquired a physician practice, which were classified as VIEs. </t>
  </si>
  <si>
    <t>Equity Method Investments</t>
  </si>
  <si>
    <t>Equity Method Investments The Company has non-consolidating investments in surgical facilities and management companies that own or manage surgical facilities. These investments are accounted for using the equity method of accounting.</t>
  </si>
  <si>
    <t>Fair Value of Financial Instruments</t>
  </si>
  <si>
    <t>The fair values of the Term Loan, Senior Unsecured Notes due 2021 and the Senior Unsecured Notes due 2025 were based on a Level 2 inputs using quoted prices for identical liabilities in inactive markets at both December 31, 2018 (Successor) and 2017 (Predecessor). The carrying amounts related to the Company's other long-term debt obligations approximate their fair values under Level 3 calculations. The fair value of these derivative financial instruments was based on a quoted market price, or a Level 2 computation. The Company had no derivative financial instruments as of December 31, 2017 (Successor). The Company maintains a supplemental executive retirement savings plan (the "SERP") for certain executive officers. The SERP is a non-qualified deferred compensation plan for eligible executive officers and other key employees of the Company that allows participants to defer portions of their compensation. The fair value of the SERP asset and liability was based on a quoted market price, or a Level 1 computation Fair Value of Financial Instruments The fair value of a financial instrument is the amount at which the instrument could be exchanged in an orderly transaction between market participants to sell the asset or transfer the liability. The Company uses fair value measurements based on quoted prices in active markets for identical assets or liabilities (Level 1), inputs other than quoted prices in active markets that are either directly or indirectly observable (Level 2), or unobservable inputs in which little or no market data exists, therefore requiring an entity to develop its own assumptions (Level 3), depending on the nature of the item being valued. The carrying amounts reported in the consolidated balance sheets for cash and cash equivalents, accounts receivable, restricted invested assets and accounts payable approximate their fair values under Level 3 calculations.</t>
  </si>
  <si>
    <t>Patient service revenues. This includes revenue related to charging facility fees in exchange for providing patient care. The fee charged for healthcare procedures performed in surgical facilities varies depending on the type of service provided, but usually includes all charges for usage of an operating room, a recovery room, special equipment, medical supplies, nursing staff and medications. The fee does not normally include professional fees charged by the patient’s surgeon, anesthesiologist or other attending physician, which are billed directly by such physicians to the patient or third-party payor. However, in several surgical facilities, the Company charges for anesthesia services. Ancillary service revenues include fees for patient visits to the Company's physician practices, pharmacy services and diagnostic tests ordered by physicians. Patient service revenues are recognized as performance obligations are satisfied. Performance obligations are based on the nature of services provided. Typically, the Company recognizes revenue at a point in time in which services are rendered and the Company has no obligation to provide further patient services. As the Company primarily performs outpatient procedures, performance obligations are generally satisfied same day and revenue is recognized on the date of service. The Company determines the transaction price based on gross charges for services provided, net of estimated contractual adjustments, discounts from third-party payors. The Company estimates its contractual adjustments and discounts based on contractual agreements, its discount policies and historical experience. Changes in estimated contractual adjustments and discounts are recorded in the period of change. As a result of changes in estimates to third-party settlements related to prior years the Company recognized an increase to patient service revenues of $2.1 million for the year ended December 31, 2018 (Successor), no adjustments for the four months ended December 31, 2017 (Successor), and an increase to patient service revenues of approximately $1.1 million and $6.8 million during the eight months ended August 31, 2017 (Predecessor) and the year ended December 31, 2016 (Predecessor), respectively. Other service revenues. Optical service revenues consist of product sales from the Company's optical laboratories as well as handling charges billed to the members of the Company's optical products purchasing organization. The Company's optical products purchasing organization negotiates volume buying discounts with optical products manufacturers. The buying discounts and any handling charges billed to the members of the buying group represent the revenue recognized for financial reporting purposes. The Company satisfies the performance obligation and recognizes revenue when the orders are shipped to members. The Company bases its estimates for sales returns and discounts on historical experience and has not experienced significant fluctuations between estimated and actual return activity and discounts given. The Company's optical laboratories manufacture and distribute corrective lenses and eyeglasses to ophthalmologists and optometrists. The Company satisfies the performance obligation and recognize revenue when the product is shipped, net of allowance for discounts. Other revenues include management and administrative service fees derived from the non-consolidated facilities that the Company accounts for under the equity method, management of surgical facilities in which it does not own an interest, and management services provided to physician practices for which the Company is not required to provide capital or additional assets. These agreements typically require the Company to provide recurring management services over a multi-year period which are billed and collected on a monthly basis. The fees derived from these management arrangements are based on a predetermined percentage of the revenues of each facility or practice and are recognized in the period in which management services are rendered and billed. The increase in other revenues is primarily due to an increase in management and administrative service fees due to the acquisition of NSH. Total net revenues in 2018 additionally reflect the impact of the Company's adoption of ASU 2014-09 as discussed above. Subsequent to the transactions on August 31, 2017 (Predecessor), the Company, as part of a review of operations undertaken to create a solid foundation to support the Company's long-term growth objectives, incurred a non-recurring adjustment to revenue of $15.6 million , which was attributable to an increase in reserves for certain accounts receivable during the eight months ended August 31, 2017 (Predecessor). The increase in reserves resulted from certain known events and actions during the eight months ended August 31, 2017 (Predecessor) related to select payors primarily in the Company’s ancillary services segment. Upon consideration of such additional information, related receivables were determined to have a low likelihood of collection. The majority of this adjustment related to receivables with balances from the first quarter of 2016 and prior. Revenues In May 2014, the FASB issued Accounting Standards Update ("ASU") 2014-09, Revenue from Contracts with Customers . The Company adopted the new standard effective January 1, 2018, using the modified retrospective method. The presentation of the amount of earnings from operations and net earnings were unchanged upon adoption of the new standard; however, during the year of adoption, the Company determined that amounts historically considered to be bad debt should be considered an implicit price concession, as defined in FASB Accounting Standards Codification 606, “ Revenue From Contracts With Customers ”. This resulted in changes to the presentation of revenues and the provision for bad debts in the consolidated statements of operations. Previously, the estimate for unrealizable amounts was recorded to the provision for bad debts and presented as a component of operating expenses. Upon reassessment during the year of adoption, the estimate for unrealizable amounts is now reflected as an implicit price concession as a reduction to arrive at net revenue. The Company's revenues generally relate to contracts with patients in which the performance obligations are to provide healthcare services. The Company recognizes revenues in the period in which our obligations to provide health care services are satisfied and reports the amount that reflects the consideration the Company expects to be entitled to. The Company's performance obligations are generally satisfied over a period of less than one day. The contractual relationships with patients, in most cases, also involve a third-party payer (e.g., Medicare, Medicaid, managed care health plans, employers and commercial insurance companies, including plans offered through the health insurance exchanges) and the transaction prices for the services provided are dependent upon the terms provided by or negotiated with the third-party payers. The payment arrangements with third-party payers for the services provided to the related patients typically specify payments at amounts less than the Company's standard charges. The Company continually reviews the contractual estimation process to consider and incorporate updates to laws and regulations and the frequent changes in managed care contractual terms resulting from contract renegotiations and renewals.</t>
  </si>
  <si>
    <t>Cash, Cash Equivalents and Restricted Cash</t>
  </si>
  <si>
    <t>Cash, Cash Equivalents and Restricted Cash The Company considers all highly liquid investments with a maturity of three months or less when purchased to be cash equivalents. The Company maintains its cash and cash equivalent balances at high credit quality financial institutions. Cash, cash equivalents and restricted cash reported within the consolidated statement of cash flows includes $0.3 million of restricted investments, which are reflected in other long-term assets in the consolidated balance sheet at both December 31, 2018 (Successor) and 2017 (Successor). These restricted investments represents restricted cash held in accordance with the provisions of a long-term operating lease agreement held as security for performance under the Company's covenants and obligations within the agreement through January 2024.</t>
  </si>
  <si>
    <t>Accounts Receivable and Allowances for Contractual Adjustments and Doubtful Accounts</t>
  </si>
  <si>
    <t>Accounts Receivable Accounts receivable from third-party payors are recorded net of estimated implicit price concessions which are estimated based on the historical trend of the Company's surgical facilities’ cash collections and contractual write-offs, established fee schedules, relationships with payors and procedure statistics. While changes in estimated reimbursement from third-party payors remain a possibility, the Company expects that any such changes would be minimal and, therefore, would not have a material effect on its financial condition or results of operations. Accounts receivable consists of receivables from federal and state agencies (under the Medicare and Medicaid programs), managed care health plans, commercial insurance companies, employers and patients. Management recognizes that revenues and receivables from government agencies are significant to the Company's operations, but it does not believe that there is significant credit risk associated with these government agencies. Concentration of credit risk with respect to other payors is limited because of the large number of such payors. As of December 31, 2018 (Successor) and December 31, 2017 (Successor), the Company had a net third-party Medicaid settlements liability of $4.8 million and $1.0 million , respectively. The Company recognizes that final reimbursement of accounts receivable is subject to final approval by each third-party payor. However, because the Company has contracts with its third-party payors and also verifies insurance coverage of the patient before medical services are rendered, the amounts that are pending approval from third-party payors are not considered significant. Amounts are classified outside of self-pay if the Company has an agreement with the third-party payor or has verified a patient’s coverage prior to services rendered. The Company's policy is to collect co-payments and deductibles prior to providing medical services. It is also the Company's policy to verify a patient’s insurance prior to the patient’s procedure. Patient services of the Company are primarily non-emergency, which allows the surgical facilities to control the procedures for which third-party reimbursement is sought and obtained. The Company does not require collateral from self-pay patients. The Company's collection policies and procedures are based on the type of payor, size of claim and estimated collection percentage for each patient account. The operating systems used to manage patient accounts provide for an aging schedule in 30-day increments, by payor, physician and patient. The Company analyzes accounts receivable at each of its surgical facilities to ensure the proper collection and aged category. The operating systems generate reports that assist in the collection efforts by prioritizing patient accounts. Collection efforts include direct contact with insurance carriers or patients, written correspondence and the use of legal or collection agency assistance, as required. A summary of the changes in the allowance for doubtful accounts receivable follows (in thousands): Balance at Beginning of Period Provision for Doubtful Accounts Accounts Written off, Net of Recoveries Impact of adoption of ASC 606 Balance at End of Period Predecessor Year ended December 31, 2016 $ 18,322 $ 24,212 $ (12,662 ) $ — $ 29,872 Eight months ended August 31, 2017 29,872 16,297 (14,096 ) — 32,073 Successor Four months ended December 31, 2017 — 12,455 (10,429 ) — 2,026 Year ended December 31, 2018 2,026 — — (2,026 ) — The receivables related to the Company's optical products purchasing organization are recognized separately from patient accounts receivable and are included in other current assets in the consolidated balance sheets.</t>
  </si>
  <si>
    <t>Impairment of Long-Lived Assets, Goodwill and Intangible Assets</t>
  </si>
  <si>
    <t>Impairment of Long-Lived Assets, Goodwill and Intangible Assets The Company evaluates the carrying value of long-lived assets when impairment indicators are present or when circumstances indicate that impairment may exist. The Company performs an impairment test by preparing an expected undiscounted cash flow projection. If the projection indicates that the recorded amount of the long-lived asset is not expected to be recovered, the carrying value is reduced to estimated fair value. The cash flow projection and fair value represents management’s best estimate, using appropriate and customary assumptions, projections and methodologies, at the date of evaluation. For discussion on impairment for goodwill and indefinite-lived intangible assets, refer to Note 4. "Goodwill and Intangible Assets."</t>
  </si>
  <si>
    <t>Professional, General and Workers' Compensation Insurance</t>
  </si>
  <si>
    <t>Professional and General and Workers' Compensation Insurance The Company maintains general liability and professional liability insurance in excess of self-insured retentions through third party commercial insurance carriers in amounts that management believes is sufficient for the Company's operations, although, potentially, some claims may exceed the scope of coverage in effect. The professional and general insurance coverage is on a claims-made basis. The Company also maintains workers' compensation insurance, subject to a deductible. The Company expenses the costs under the self-insured retention exposure for general and professional liability and workers' compensation claims which relate to (i) claims made during the policy period, which are offset by insurance recoveries and (ii) an estimate of claims incurred but not yet reported that are expected to be reported after the policy period expires. Reserves and provisions are based upon actuarially determined estimates using individual case-basis valuations and actuarial analysis. Reserves for professional, general and workers' compensation claim liabilities are determined with no regard for expected insurance recoveries and are presented gross on the consolidated balance sheets.</t>
  </si>
  <si>
    <t>Derivative Instruments and Hedging Activities</t>
  </si>
  <si>
    <t>Derivative Instruments and Hedging Activities In accordance with Accounting Standards Codification 815, Derivatives and Hedging ,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In accordance with the FASB’s fair value measurement guidance in ASU 2011-04, the Company made an accounting policy election to measure the credit risk of its derivative financial instruments that are subject to master netting agreements on a net basis by counterparty portfolio.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During 2018, such derivatives were used to hedge the variable cash flows associated with existing variable-rate debt. For derivatives designated and that qualify as cash flow hedges of interest rate risk, the gain or loss on the derivative is recorded in Accumulated Other Comprehensive Income and subsequently reclassified into interest expense in the same period(s) during which the hedged transaction affects earnings, as documented at hedge inception in accordance with the Company’s accounting policy election. Amounts reported in accumulated other comprehensive income related to derivatives will be reclassified to interest expense as interest payments are made on the Company’s variable-rate debt.</t>
  </si>
  <si>
    <t>Non-Controlling Interests</t>
  </si>
  <si>
    <t>Non-Controlling Interests The physician limited partners and physician minority members of the entities that the Company controls are responsible for the supervision and delivery of medical services. The governance rights of limited partners and minority members are restricted to those that protect their financial interests. Under certain partnership and operating agreements governing these partnerships and limited liability companies, the Company could be removed as the sole general partner or managing member for certain events such as material breach of the partnership or operating agreement, gross negligence or bankruptcy. These protective rights do not preclude consolidation of the respective partnerships and limited liability companies. Ownership interests in consolidated subsidiaries held by parties other than the Company are identified and generally presented in the consolidated financial statements within the equity section but separate from the Company's equity. However, in instances in which certain redemption features that are not solely within the control of the Company are present, classification of non-controlling interests outside of permanent equity is required. Consolidated net income attributable to the Company and to the non-controlling interests are identified and presented on the consolidated statements of operations; changes in ownership interests in which the Company retains a controlling interest are accounted for as equity transactions assuming the Company continues to consolidate related entities. Certain transactions with non-controlling interests are classified within financing activities in the consolidated statements of cash flows. The consolidated financial statements of the Company include all assets, liabilities, revenues and expenses of surgical facilities in which the Company has sufficient ownership and rights to allow the Company to consolidate the surgical facilities. Similar to its investments in non-consolidated affiliates, the Company regularly engages in the purchase and sale of ownership interests with respect to its consolidated subsidiaries that do not result in a change of control. Non-Controlling Interests — Redeemable. Each partnership and limited liability company through which the Company owns and operates its surgical facilities is governed by a partnership or operating agreement. In certain circumstances, the applicable partnership or operating agreements for the Company's surgical facilities provide that the facilities will purchase all of the physician limited partners’ or physician minority members', as applicable, ownership if certain adverse regulatory events occur, such as it becoming illegal for the physician(s) to own an interest in a surgical facility, refer patients to a surgical facility or receive cash distributions from a surgical facility. The non-controlling interests — redeemable are reported outside of stockholders' equity in the consolidated balance sheets.</t>
  </si>
  <si>
    <t>Inventories Inventories, which consist primarily of medical and drug supplies, are stated at the lower of cost or market value. Cost is determined using the first-in, first-out method.</t>
  </si>
  <si>
    <t>Recent Accounting Pronouncements</t>
  </si>
  <si>
    <t>Recent Accounting Pronouncements In May 2014, the FASB issued ASU 2014-09, " Revenue from Contracts with Customers ," along with subsequent amendments, updates and an extension of the effective date (collectively the "New Revenue Standard"), which outlines a single comprehensive model for recognizing revenue and supersedes most existing revenue recognition guidance, including guidance specific to the healthcare industry. This five-step process requires significant management judgment in addition to changing the way many companies recognize revenue in their financial statements. The Company adopted this ASU on January 1, 2018 using the modified retrospective approach. During the initial year of adoption, the Company determined that amounts historically considered to be bad debt, and recognized as a component of operating expenses, are considered an implicit price concession, as defined in FASB Accounting Standards Codification 606, “ Revenue From Contracts With Customers ”. As a result, generally amounts previously reflected as a provision for bad debts in the consolidated income statements would be categorized as a component of revenues. This determination resulted in the reclassification of amounts previously disclosed in the Company's quarterly reports in the year as bad debt expense to net revenues for the year ended December 31, 2018 (refer to Note 16. "Quarterly Financial Information (Unaudited)" for reclassified quarterly results). This change had no impact on net income, income taxes or the balance sheet for the year ended and as of December 31, 2018, or any interim period therein. The adoption of this standard did not have a material impact on the Company's consolidated financial position, results of operations or cash flows. Adoption of the standard resulted in the Company revising its related disclosures. In February 2016, the FASB issued ASU 2016-02, " Leases, " which will require, among other items, lessees to recognize most leases as assets and liabilities on the balance sheet. Qualitative and quantitative disclosures will be enhanced to better understand the amount, timing and uncertainty of cash flows arising from leases. This guidance is effective for the Company's 2019 interim and annual financial statements. The Company plans to adopt ASU 2016-02 on January 1, 2019, using a modified retrospective transition approach for leases existing at, or entered into after, the beginning of the earliest comparative periods presented in the financial statements. The Company believes the primary effect of adopting the new standard will be to record right-of-use assets and obligations for current operating leases with material increases in reported property and equipment and liabilities. The Company is still finalizing its calculation of the cumulative effect of accounting change to be recognized upon adoption. The Company is currently working to complete the implementation of new processes and information technology tools to assist in its ongoing lease data collection and analysis, and updating accounting policies and internal controls in connection with the adoption of the new standard. In November 2016, the FASB issued ASU 2016-18, " Statement of Cash Flows – Restricted Cash ," which requires that a statement of cash flows explain the change during the period in the total of cash, cash equivalents, and amounts generally described as restricted cash or restricted cash equivalents. The Company adopted this ASU on January 1, 2018 and retrospectively applied the guidance to all periods presented in the consolidated statement of cash flows. The retrospective application to prior periods had no impact on the Company's cash flows from operating, investing and financing activities as previously disclosed. Refer to discussion of restricted cash under the heading "Cash, Cash Equivalents and Restricted Cash" above.</t>
  </si>
  <si>
    <t>Business Combinations</t>
  </si>
  <si>
    <t>The Company accounts for business combinations in accordance with the fundamental requirements of the acquisition method of accounting and under the premise that an acquirer can be identified for each business combination. The acquirer is the entity that obtains control of one or more businesses in the business combination and the acquisition date is the date the acquirer achieves control. The assets acquired, liabilities assumed and any non-controlling interests in the acquired business at the acquisition date are recognized at their fair values as of that date, and the direct costs incurred in connection with the business combination are recorded and expensed separately from the business combination. Any goodwill recognized is determined as the excess of the fair value of the consideration conveyed plus the fair value of any non-controlling interests in the acquisition over the fair value of the net assets acquired. Acquisitions in which the Company is able to exert significant influence but does not have control are accounted for using the equity method. Acquired assets and assumed liabilities typically include, but are not limited to, fixed assets, intangible assets and professional liabilities. The valuations are based on appraisal reports, discounted cash flow analyses, actuarial analyses or other appropriate valuation techniques to determine the fair value of the assets acquired or liabilities assumed. Fair value attributable to non-controlling interests is based on a Level 3 computation using significant inputs that are not observable in the market. Key inputs used to determine the fair value include financial multiples used in the purchase of non-controlling interests, primarily from acquisitions of surgical facilities. Such multiples, based on earnings, are used as a benchmark for the discount to be applied for the lack of control or marketability. Fair value attributable to the property and equipment acquired is based on Level 3 computations using key inputs such as cost trend data and comparable asset sales. Fair value attributable to the intangible assets acquired is based on Level 3 computations using key inputs such as the Company's internally-prepared financial projections. Fair values assigned to acquired working capital are based on carrying amounts reported by the acquiree at the date of acquisition, which approximate their fair values.</t>
  </si>
  <si>
    <t>Property and Equipment Property and equipment are stated at cost or, if obtained through acquisition, at fair value determined on the date of acquisition. Depreciation is recognized using the straight-line method over the estimated useful lives of the assets, generally 20 to 40 years for buildings and building improvements, three to five years for computers and software and five to seven years for furniture and equipment. Leasehold improvements are depreciated on a straight-line basis over the shorter of the lease term or the estimated useful life of the assets. Routine maintenance and repairs are expensed as incurred, while expenditures that increase capacities or extend useful lives are capitalized. The Company also leases certain facilities and equipment under capital leases. Assets held under capital leases are stated at the present value of minimum lease payments at the inception of the related lease. Such assets are amortized on a straight-line basis over the lesser of the lease term or the remaining useful life of the leased asset.</t>
  </si>
  <si>
    <t xml:space="preserve">Goodwill and Intangible Assets Goodwill represents the fair value of the consideration provided in an acquisition over the fair value of net assets acquired and is not amortized. The Company has indefinite-lived intangible assets related to the certificates of need held in jurisdictions where certain of its surgical facilities are located and Medicare licenses. The Company also has finite-lived intangible assets related to physician guarantee agreements, non-compete agreements, management agreements and customer relationships. Physician income guarantees are amortized into salaries and benefits costs in the consolidated statements of operations over the commitment period of the contract, generally three to four years . Non-compete agreements and management rights agreements are amortized into depreciation and amortization expense in the consolidated statements of operations over the service lives of the agreements, typically ranging from two to five years for non-compete agreements and 15 years for the management rights agreements. Customer relationships are amortized into depreciation and amortization expense in the consolidated statements of operations over the estimated lives of the relationships, ranging from three to ten years . The Company tests its goodwill and indefinite-lived intangible assets for impairment at least annually, as of October 1, or more frequently if certain indicators arise. The Company tests for goodwill impairment at the reporting unit level, which is defined as one level below an operating segment. As of October 1, 2018, the Company has identified three reporting units, which include the following: 1) Surgical Facilities, 2) Ancillary Services, and 3) The Alliance, including Optical Synergies ("Alliance"). The Alliance is a component of the Optical Services operating segment. In 2018, the Company disposed of two previously identified reporting units, Midwest Labs and Family Vision Care. The Company compares the carrying value of the net assets of the reporting unit to the estimated fair value of the reporting unit. To determine the fair value of the reporting units, the Company obtained valuations at the reporting unit level prepared by third-party valuation specialists which utilized a combination of the income and market approaches. The discounted cash flow model is projected based on a year-by-year assessment that considers historical results, estimated market conditions, internal projections, and relevant publicly available statistics. Determining fair value requires the exercise of significant judgment, including assumptions about appropriate discount rates, perpetual growth rates and the amount and timing of expected future cash flows. The significant judgments are typically based upon Level 3 inputs, generally defined as unobservable inputs representing the Company's own assumptions. The cash flows employed in the discounted cash flow analysis are based on the Company's most recent budgets and business plans aligned with provided guidance and, when applicable, various growth rates are assumed for years beyond the current business plan period. Discount rate assumptions are based on an assessment of the risk inherent in the future cash flows of the respective reporting units. The variables within the discount rate, many of which are outside of the Company's control, provide the best estimate of all assumptions applied within the DCF model. There can be no assurance that operations will achieve the future cash flows reflected in the projections. In determining the fair value under the market approaches, the analysis includes a control premium, which was based on observable market data and a review of selected transactions of companies that operate in the Company's sector. While the Company believes that all assumptions utilized in the testing were appropriate, they may not reflect actual outcomes that could occur. Specific factors that could negatively impact the assumptions used include changes to the discount and growth rates and a change in the equity and enterprise premiums being realized in the market. </t>
  </si>
  <si>
    <t xml:space="preserve">Leases The Company leases office space and equipment for its surgical facilities, including surgical facilities under development. The lease agreements generally require the lessee, or the Company, to pay all maintenance, property taxes, utilities and insurance costs. The Company accounts for operating lease obligations and sublease income on a straight-line basis. Lease obligations paid in advance are recorded as prepaid rent and included in prepaid expenses and other current assets on the consolidated balance sheets. The difference between actual lease payments and straight-line lease expense over the initial lease term, excluding optional renewal periods, is recorded as deferred rent and included in other current liabilities and other long-term liabilities on the consolidated balance sheets. </t>
  </si>
  <si>
    <t>Earnings Per Share Basic and diluted earnings per share are calculated in accordance with Accounting Standards Codification 260, Earnings Per Share , based on the weighted-average number of shares outstanding in each period and dilutive stock options, unvested shares and warrants, to the extent such securities exist and have a dilutive effect on earnings per share. Beginning September 1, 2017 (Successor), in connection with the issuance of the Series A Preferred Stock, the Company began computing basic and diluted earnings per share using the two-class method. The two-class method of computing earnings per share is an earnings allocation method that determines earnings per share for common shares and participating securities according to their participation rights in dividends and undistributed earnings. Refer to Note 7. "Redeemable Preferred Stock", for further disclosure of the terms and conditions, including the participation rights, of the Series A Preferred Stock.</t>
  </si>
  <si>
    <t>Income Taxes The Company uses the asset and liability method to account for income taxes. Under this method, deferred income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ny change in tax rates that could impact deferred tax assets or liabilities are recognized in the same period the change occurs. If a net operating loss ("NOL") carryforward exists, the Company makes a determination as to whether that NOL carryforward will be utilized in the future. A valuation allowance is established for certain net operating loss carryforwards when their recoverability is deemed to be uncertain. The carrying value of the net deferred tax assets assumes that the Company will be able to generate sufficient future taxable income in certain tax jurisdictions, based on estimates and assumptions. If these estimates and related assumptions change in the future, the Company may be required to adjust its deferred tax valuation allowances. The Company, or one or more of its subsidiaries, files income tax returns in the U.S. federal jurisdiction and various state jurisdictions. With few exceptions, the Company is no longer subject to U.S. federal income tax examinations for years prior to 2015 or state income tax examinations for years prior to 2014. The Company and certain of its subsidiaries file a consolidated federal income tax return. The partnerships, limited liability companies, and certain non-consolidated physician practice corporations also file separate income tax returns. The Company's allocable portion of each partnership's and limited liability company's income or loss is included in taxable income of the Company. The remaining income or loss of each partnership and limited liability company is allocated to the other owners.</t>
  </si>
  <si>
    <t xml:space="preserve">Equity-Based Compensation Transactions in which the Company receives employee and non-employee services in exchange for the Company’s equity instruments or liabilities that are based on the fair value of the Company’s equity securities or may be settled by the issuance of these securities are accounted for using a fair value method. The Company’s policy is to recognize compensation expense using the straight line method over the relevant vesting period for units that vest based on time. </t>
  </si>
  <si>
    <t>Organization and Summary of Accounting Policies (Tables)</t>
  </si>
  <si>
    <t>Schedule of Carrying Values and Estimated Fair Values of Debt Instruments</t>
  </si>
  <si>
    <t>A summary of the carrying amounts and fair values of the Company's long-term debt follows (in thousands): Successor Carrying Amount Fair Value December 31, December 31, December 31, December 31, Term Loan $ 1,447,931 $ 1,280,532 $ 1,382,774 $ 1,267,189 Senior Unsecured Notes due 2021 $ 406,719 $ 409,235 $ 407,227 $ 422,535 Senior Unsecured Notes due 2025 $ 370,000 $ 370,000 $ 320,513 $ 346,413</t>
  </si>
  <si>
    <t>Schedule of Revenues by Service Type</t>
  </si>
  <si>
    <t>A summary of revenues by service type as a percentage of total revenues follows: Successor Predecessor Year Ended December 31, September 1 to January 1 to Year Ended December 31, 2018 2017 2017 2016 Patient service revenues: Surgical facilities revenues 93.6 % 94.3 % 91.4 % 90.3 % Ancillary services revenues 4.5 % 4.2 % 7.0 % 7.9 % 98.1 % 98.5 % 98.4 % 98.2 % Other service revenues: Optical services revenues 0.5 % 0.6 % 1.0 % 1.1 % Other 1.4 % 0.9 % 0.6 % 0.7 % 1.9 % 1.5 % 1.6 % 1.8 % Total revenues 100.0 % 100.0 % 100.0 % 100.0 %</t>
  </si>
  <si>
    <t>Schedule of Revenue Sources for Patient Service Revenues</t>
  </si>
  <si>
    <t>The following table sets forth patient service revenues by type of payor and as a percentage of total patient service revenues for the Company's consolidated surgical facilities (dollars in thousands): Successor Predecessor Year Ended December 31, September 1 to January 1 to Year Ended December 31, 2018 2017 2017 2016 Amount % Amount % Amount % Amount % Patient service revenues: Private insurance $ 948,870 54.6 % $ 347,801 59.6 % $ 360,092 48.9 % $ 579,662 51.5 % Government 653,332 37.6 % 196,926 33.7 % 308,993 42.0 % 448,953 39.9 % Self-pay 49,985 2.9 % 15,233 2.6 % 15,949 2.2 % 19,817 1.8 % Other (1) 84,788 4.9 % 23,843 4.1 % 51,374 6.9 % 76,172 6.8 % Total patient service revenues $ 1,736,975 100.0 % $ 583,803 100.0 % $ 736,408 100.0 % $ 1,124,604 100.0 % Other service revenues: Optical service revenues $ 9,545 $ 3,486 $ 7,629 $ 12,505 Other revenues 24,936 5,315 4,578 8,329 Total net revenues $ 1,771,456 $ 592,604 $ 748,615 $ 1,145,438 (1) Other is comprised of anesthesia service agreements, auto liability, letters of protection and other payor types.</t>
  </si>
  <si>
    <t>Allowance for Credit Losses on Financing Receivables</t>
  </si>
  <si>
    <t>A summary of the changes in the allowance for doubtful accounts receivable follows (in thousands): Balance at Beginning of Period Provision for Doubtful Accounts Accounts Written off, Net of Recoveries Impact of adoption of ASC 606 Balance at End of Period Predecessor Year ended December 31, 2016 $ 18,322 $ 24,212 $ (12,662 ) $ — $ 29,872 Eight months ended August 31, 2017 29,872 16,297 (14,096 ) — 32,073 Successor Four months ended December 31, 2017 — 12,455 (10,429 ) — 2,026 Year ended December 31, 2018 2,026 — — (2,026 ) —</t>
  </si>
  <si>
    <t>Schedule of Rollforward of Non-Controlling Interests - Redeemable</t>
  </si>
  <si>
    <t>A summary of activity related to the non-controlling interests—redeemable follows (in thousands): Predecessor Balance at December 31, 2016 $ 180,521 Net income attributable to non-controlling interests—redeemable 9,615 Acquisition and disposal of shares of non-controlling interests, net—redeemable (1) (3,323 ) Distributions to non-controlling interest —redeemable holders (11,468 ) Acquisition of NSH 153,320 Balance at August 31, 2017 $ 328,665 Successor Balance at September 1, 2017 $ 271,001 Net income attributable to non-controlling interests—redeemable 12,931 Acquisition and disposal of shares of non-controlling interests, net—redeemable (1) 23,612 Distributions to non-controlling interest —redeemable holders (8,228 ) Balance at December 31, 2017 299,316 Net income attributable to non-controlling interests—redeemable 34,546 Acquisition and disposal of shares of non-controlling interests, net—redeemable (1) 23,748 Distributions to non-controlling interest —redeemable holders (30,737 ) Other (281 ) Balance at December 31, 2018 $ 326,592 (1) Includes post acquisition date adjustments in all periods, including reallocation in application of pushdown accounting in the 2017 successor period.</t>
  </si>
  <si>
    <t>Acquisitions and Disposals (Tables)</t>
  </si>
  <si>
    <t>Schedule of recognized identified assets acquired and liabilities assumed</t>
  </si>
  <si>
    <t xml:space="preserve">The acquisition date fair value for each major class of assets acquired and liabilities assumed, including post acquisition date adjustments, are as follows (in thousands): Cash consideration $ 764,007 Fair value of non-controlling interests 325,965 Aggregate fair value of acquisition $ 1,089,972 Net assets acquired: Cash and cash equivalents $ 51,159 Accounts receivable 71,639 Inventories 14,986 Prepaid expenses and other current assets 18,367 Property and equipment 174,100 Intangible assets 27,881 Goodwill 871,373 Investments in and advances to affiliates 29,737 Long-term deferred tax assets 20,212 Other long-term assets 26,988 Accounts payable (29,652 ) Accrued payroll and benefits (30,853 ) Other current liabilities (23,937 ) Current maturities of long-term debt (16,416 ) Long-term debt, less current maturities (42,770 ) Other long-term liabilities (72,842 ) Total fair value of net assets acquired $ 1,089,972 The transaction date fair value recognized in connection with the application of pushdown accounting for each major class of assets and liabilities as of August 31, 2017, including post transaction date adjustments, are as follows (in thousands): Equity attributable to Surgery Partners, Inc. $ 721,764 Redeemable preferred stock 310,000 Fair value of non-controlling interests 939,083 Aggregate fair value $ 1,970,847 Net assets: Cash and cash equivalents $ 214,206 Accounts receivable 252,911 Inventories 44,310 Prepaid expenses and other current assets 61,438 Property and equipment 379,685 Intangible assets 63,978 Goodwill 3,281,728 Investments in and advances to affiliates 75,113 Restricted invested assets 315 Long-term deferred tax asset 206,073 Other long-term assets 50,666 Accounts payable (64,921 ) Accrued payroll and benefits (56,535 ) Other current liabilities (97,617 ) Current maturities of long-term debt (49,942 ) Long-term debt, less current maturities (2,142,375 ) Long-term tax receivable agreement liability (78,498 ) Other long-term liabilities (169,688 ) Total fair value of net assets $ 1,970,847 The aggregate amounts preliminarily recognized for each major class of assets acquired and liabilities assumed for acquisitions completed in 2018 and 2017, including post acquisition date adjustments, are as follows (in thousands): Successor Predecessor Year Ended December 31, September 1 to January 1 to 2018 (1) 2017 2017 Cash consideration $ 106,441 $ 29,448 $ 14,163 Fair value of non-controlling interests 63,774 21,893 105 Aggregate acquisition date fair value $ 170,215 $ 51,341 $ 14,268 Net assets acquired: Current Assets $ 12,254 $ 2,267 $ 777 Property and equipment 5,033 248 696 Intangibles — 41 1,101 Goodwill 156,529 49,368 12,167 Other long-term assets 6,575 — — Current liabilities (6,061 ) (583 ) (287 ) Long-term liabilities (4,115 ) — (186 ) Aggregate acquisition date fair value $ 170,215 $ 51,341 $ 14,268 (1) The fair values assigned to certain assets acquired and liabilities assumed by the Company in 2018 have been estimated on a preliminary basis and are subject to change as new facts and circumstances emerge that were present at the date of acquisition. </t>
  </si>
  <si>
    <t>Property and Equipment (Tables)</t>
  </si>
  <si>
    <t>Schedule of Property and Equipment</t>
  </si>
  <si>
    <t>A summary of property and equipment follows (in thousands): Successor December 31, December 31, Land $ 19,550 $ 19,561 Buildings and improvements 200,390 188,571 Furniture and equipment 24,069 20,813 Computer and software 33,877 28,578 Medical equipment 139,571 138,112 Construction in progress 64,948 22,581 Property and equipment, at cost 482,405 418,216 Less: Accumulated depreciation (56,119 ) (19,680 ) Property and equipment, net $ 426,286 $ 398,536</t>
  </si>
  <si>
    <t>Goodwill and Intangible Assets (Tables)</t>
  </si>
  <si>
    <t>Summary of activity related to goodwill</t>
  </si>
  <si>
    <t>A summary of the changes in the carrying amount of goodwill for the years ended December 31, 2018 and 2017 follows (in thousands): Predecessor Balance at December 31, 2016 $ 1,555,204 Acquisitions, including post acquisition adjustments 859,543 Divestitures and deconsolidations (175 ) Balance at August 31, 2017 $ 2,414,572 Successor Balance at September 1, 2017 $ 3,269,225 Acquisitions, including post acquisition adjustments 79,570 Divestitures and deconsolidations (1,957 ) Balance at December 31, 2017 3,346,838 Acquisitions, including post acquisition adjustments 143,469 Divestitures and deconsolidations (33,102 ) Impairment (74,359 ) Balance at December 31, 2018 $ 3,382,846</t>
  </si>
  <si>
    <t>Summary of components of intangible assets</t>
  </si>
  <si>
    <t>A summary of the components of intangible assets follows (in thousands): Successor December 31, 2018 December 31, 2017 Gross Carrying Amount Accumulated Amortization Net Gross Carrying Amount Accumulated Amortization Net Finite-lived intangible assets: Management rights agreements $ 41,600 $ (4,223 ) $ 37,377 $ 42,600 $ (1,058 ) $ 41,542 Other 6,378 (2,738 ) 3,640 5,752 (942 ) 4,810 Total finite-lived intangible assets 47,978 (6,961 ) 41,017 48,352 (2,000 ) 46,352 Indefinite-lived intangible assets 13,276 — 13,276 12,556 — 12,556 Total intangible assets $ 61,254 $ (6,961 ) $ 54,293 $ 60,908 $ (2,000 ) $ 58,908</t>
  </si>
  <si>
    <t>Summary of components and activity related to intangible assets</t>
  </si>
  <si>
    <t>Summary of scheduled amortization</t>
  </si>
  <si>
    <t>Total estimated amortization expense for the next five years and thereafter related to intangible assets follows (in thousands): 2019 $ 4,617 2020 4,206 2021 3,647 2022 2,936 2023 2,144 Thereafter 23,467 Total $ 41,017</t>
  </si>
  <si>
    <t>Long-Term Debt (Tables)</t>
  </si>
  <si>
    <t>Schedule of long-term debt</t>
  </si>
  <si>
    <t>A summary of long-term debt follows (in thousands): Successor December 31, December 31, Revolver $ — $ — Term Loan (1) 1,447,931 1,280,532 Senior Unsecured Notes due 2021 (2) 406,719 409,235 Senior Unsecured Notes due 2025 370,000 370,000 Notes payable and secured loans 79,341 101,921 Capital lease obligations 25,374 27,594 Less: unamortized debt issuance costs and original issue discount (2,915 ) — Total debt 2,326,450 2,189,282 Less: Current maturities 55,552 58,726 Total long-term debt $ 2,270,898 $ 2,130,556 (1) Includes unamortized fair value discount of $5.5 million and $6.2 million as of December 31, 2018 (Successor) and 2017 (Successor), respectively. (2) Includes unamortized fair value premium of $6.7 million and $9.2 million as of December 31, 2018 (Successor) and 2017 (Successor), respectively.</t>
  </si>
  <si>
    <t>Debt redemption percentages</t>
  </si>
  <si>
    <t>The Company may redeem the 2025 Unsecured Notes, in whole or in part, at any time on or after July 1, 2020, at the redemption prices set forth below (expressed as a percentage of the principal amount to be redeemed), plus accrued and unpaid interest, if any, to, but excluding, the date of redemption: July 1, 2020 to June 30, 2021 103.375 % July 1, 2021 to June 30, 2022 101.688 % July 1, 2022 and thereafter 100.000 % The Company may redeem the 2021 Unsecured Notes, in whole or in part, at any time on or after April 15, 2018, at the redemption prices set forth below (expressed as a percentage of the principal amount to be redeemed), plus accrued and unpaid interest, if any, to the date of redemption: April 15, 2018 to April 14, 2019 106.656 % April 15, 2019 to April 14, 2020 104.438 % April 15, 2020 and thereafter 100.000 %</t>
  </si>
  <si>
    <t>Summary of scheduled maturities of debt</t>
  </si>
  <si>
    <t>A summary of maturities for the Company's long-term debt, excluding unamortized fair value discount and premium discussed above, for the next five years and thereafter as of December 31, 2018 follows (in thousands): 2019 $ 55,552 2020 1,459,069 2021 415,733 2022 11,079 2023 7,868 Thereafter 378,835 Total debt $ 2,328,136</t>
  </si>
  <si>
    <t>Leases (Tables)</t>
  </si>
  <si>
    <t>Future minimum operating lease payments</t>
  </si>
  <si>
    <t>Future minimum lease payments for non-cancellable operating and capital leases for the next five years and thereafter at December 31, 2018 follows (in thousands): Operating Leases Capital Leases 2019 $ 81,455 $ 8,846 2020 75,649 6,680 2021 66,728 4,704 2022 61,261 2,907 2023 57,202 1,534 Thereafter 470,194 4,227 Total minimum payments $ 812,489 28,898 Less: imputed interest (3,524 ) Capital lease obligations $ 25,374</t>
  </si>
  <si>
    <t>Future minimum capital lease payments</t>
  </si>
  <si>
    <t>Redeemable Preferred Stock (Tables)</t>
  </si>
  <si>
    <t>Activity Related to Redeemable Preferred Stock</t>
  </si>
  <si>
    <t>A summary of activity related to the redeemable preferred stock for the year ended December 31, 2018 (Successor) follows (in thousands): Successor Balance at December 31, 2017 $ 330,806 Dividends accrued 32,426 Cash dividends declared (3,886 ) Balance at December 31, 2018 $ 359,346</t>
  </si>
  <si>
    <t>Earnings Per Share (Tables)</t>
  </si>
  <si>
    <t>Reconciliation of numerator and denominator of basic and diluted EPS</t>
  </si>
  <si>
    <t>A reconciliation of the numerator and denominator of basic and diluted earnings per share follows (in thousands except share and per share amounts): Successor Predecessor Year Ended December 31, September 1 to January 1 to Year Ended December 31, 2018 2017 2017 2016 Numerator: Net (loss) income attributable to Surgery Partners, Inc. $ (205,706 ) $ (41,316 ) $ (11,669 ) $ 9,453 Less: amounts allocated to participating securities (1) 32,426 10,481 — — Less: mark to redemption adjustment 15,566 — — Net (loss) income attributable to common stockholders $ (238,132 ) $ (67,363 ) $ (11,669 ) $ 9,453 Denominator: Weighted average shares outstanding- basic 48,027,875 48,319,193 48,121,404 48,018,944 Effect of dilutive securities (2) — — — 171,794 Weighted average shares outstanding- diluted 48,027,875 48,319,193 48,121,404 48,190,738 (Loss) earnings per share: Basic $ (4.96 ) $ (1.39 ) $ (0.24 ) $ 0.20 Diluted (2) $ (4.96 ) $ (1.39 ) $ (0.24 ) $ 0.20 Securities outstanding not included in the computation of diluted (loss) earnings per share as their effect is antidilutive: Stock options 82,602 — — — Restricted shares 198,267 62,850 105,944 — Convertible preferred stock — — N/A N/A (1) Amounts allocated to participating securities includes dividends accrued during the Successor periods for the Series A Preferred Stock. The Series A Preferred Stock does not participate in undistributed losses. There were no participating securities during the Predecessor periods. (2) The impact of potentially dilutive securities for the year ended December 31, 2018 (Successor), four months ended December 31, 2017 (Successor) and the eight months ended August 31, 2017 (Predecessor), were not considered because the effect would be anti-dilutive in each of those periods.</t>
  </si>
  <si>
    <t>Income Taxes (Tables)</t>
  </si>
  <si>
    <t>Schedule of Income Tax Expense (Benefit)</t>
  </si>
  <si>
    <t>Income tax expense (benefit) is comprised of the following (in thousands): Successor Predecessor Year Ended December 31, September 1 to January 1 to Year Ended December 31, 2018 2017 2017 2016 Current: Federal $ (324 ) $ (111 ) $ — $ (31 ) State 1,511 990 614 244 Deferred: Federal 16,525 77,472 (17,288 ) 7,326 State 8,749 (6,712 ) (1,415 ) (444 ) Total income tax expense (benefit) $ 26,461 $ 71,639 $ (18,089 ) $ 7,095</t>
  </si>
  <si>
    <t>Schedule of Effective Income Tax Rate Reconciliation</t>
  </si>
  <si>
    <t>A reconciliation of the provision for income taxes as reported in the consolidated statements of operations and the amount of income tax expense (benefit) computed by multiplying consolidated income (loss) in each year by the U.S. federal statutory rate of 21% (2018) and 35% (2017 and 2016) follows (in thousands): Successor Predecessor Year Ended December 31, September 1 to January 1 to Year Ended December 31, 2018 2017 2017 2016 Tax expense (benefit) at U.S.federal statutory rate $ (14,525 ) $ 24,485 $ 4,315 $ 32,263 State income tax, net of U.S. federal tax benefit 9,955 1,685 (456 ) (86 ) Change in valuation allowance 26,946 529 1,324 354 Net income attributable to non-controlling interests (23,117 ) (13,872 ) (14,731 ) (26,470 ) Changes in measurement of uncertain tax positions (73 ) (191 ) 20 (262 ) Stock option compensation 509 306 37 (200 ) Differences related to divested facilities 6,037 (429 ) (1,708 ) — Nondeductible transaction costs 23 2,058 (977 ) — Tax return reconciling differences 1,748 — (316 ) 1,635 Change in effective tax rate 493 64,343 (825 ) — Tax Receivable Agreement liability 901 (7,404 ) (4,782 ) (327 ) Goodwill impairment 8,892 — — — Litigation settlement 8,577 — — — Other 95 129 10 188 Total income tax expense (benefit) $ 26,461 $ 71,639 $ (18,089 ) $ 7,095</t>
  </si>
  <si>
    <t>Schedule of Deferred Tax Assets and Liabilities</t>
  </si>
  <si>
    <t>The components of temporary differences and the approximate tax effects that give rise to the Company’s net deferred tax asset are as follows (in thousands): Successor December 31, December 31, Deferred tax assets: Medical malpractice liability $ 3,456 $ 3,236 Accrued vacation and incentive compensation 2,933 2,125 Net operating loss carryforwards 139,404 137,794 Allowance for bad debts 2,510 2,545 Capital loss carryforwards 3,701 3,024 Deferred rent 1,866 — Amortization of intangible assets 2,437 — Deferred financing costs 14,638 17,004 Section 163(j) interest 27,338 Interest rate swap liability 5,431 TRA liability 1,176 1,042 Other deferred assets 7,010 4,961 Total gross deferred tax assets 211,900 171,731 Less: Valuation allowance (50,430 ) (11,032 ) Total deferred tax assets 161,470 160,699 Deferred tax liabilities: Depreciation on property and equipment (3,925 ) (12,098 ) Amortization of intangible assets — (12,441 ) Basis differences of partnerships and joint ventures (47,749 ) (2,399 ) Deferred rent — (717 ) Other deferred liabilities (603 ) (725 ) Total deferred tax liabilities (52,277 ) (28,380 ) Net deferred tax assets $ 109,193 $ 132,319</t>
  </si>
  <si>
    <t>Schedule of Unrecognized Tax Benefits Roll Forward</t>
  </si>
  <si>
    <t>A reconciliation of the beginning and ending liability for gross unrecognized tax benefits for the years ended December 31, 2018 and 2017 is as follows (in thousands): Successor December 31, December 31, Unrecognized tax benefits at beginning of year $ 690 $ 1,061 Additions for acquired positions — 36 Additions for tax positions of prior years 7 — Reductions for tax positions of prior year (629 ) (407 ) Settlements (7 ) — Unrecognized tax benefits at end of year $ 61 $ 690</t>
  </si>
  <si>
    <t>Equity-Based Compensation (Tables)</t>
  </si>
  <si>
    <t>Schedule of Restricted Stock Activity</t>
  </si>
  <si>
    <t>A summary of non-vested restricted share-based activity for the years ended December 31, 2018 , 2017 , and 2016 follows: Unvested Shares Weighted Average Grant Date Fair Value Predecessor Outstanding at January 1, 2016 167,654 $ 2.53 Granted/Earned 384,629 15.09 Forfeited/Cancelled (53,003 ) 11.85 Vested (37,038 ) 6.31 Outstanding at December 31, 2016 462,242 $ 3.72 Granted/Earned 388,454 18.40 Forfeited/Cancelled (67,771 ) 18.01 Vested (169,881 ) 10.29 Outstanding at August 31, 2017 613,044 $ 16.02 Successor Outstanding at September 1, 2017 613,044 $ 16.02 Granted/Earned 112,107 11.15 Forfeited/Cancelled (54,622 ) 10.94 Vested (96,073 ) 17.03 Outstanding at December 31, 2017 574,456 $ 15.95 Granted/Earned 519,605 16.10 Forfeited/Cancelled (180,719 ) 15.09 Vested (210,318 ) 16.31 Outstanding at December 31, 2018 703,024 $ 16.18</t>
  </si>
  <si>
    <t>Schedule of Stock Options, Valuation Assumptions</t>
  </si>
  <si>
    <t>The following table sets forth the assumptions used by the Company to estimate the fair value of options and SAR Awards granted in 2018 under the 2015 Omnibus Incentive Plan: Expected volatility 60% - 65% Risk-free interest rate 2.50% - 2.90% Expected dividends — Average expected term (years) 10 Fair value of stock options granted $8.48 - $9.44 The following table sets forth the assumptions used by the Company to estimate the fair value of options granted in 2016 and 2015 under the 2015 Omnibus Incentive Plan: Expected volatility 29% - 43% Risk-free interest rate 0.54% - 1.36% Expected dividends — Average expected term (years) 2.56 Fair value of stock options granted $2.64 - $5.74</t>
  </si>
  <si>
    <t>Schedule of Stock Options Activity</t>
  </si>
  <si>
    <t xml:space="preserve">A summary of stock option and SAR Award activity for the years ended December 31, 2018 , 2017 , and 2016 follows: Options/SARs Weighted Average Exercise Price Weighted Average Remaining Contractual Term (years) Predecessor Outstanding at January 1, 2016 8,488 $ 20.03 3.0 Granted 7,779 17.99 1.6 Exercised — Forfeited/Cancelled — Outstanding at December 31, 2016 16,267 $ 19.05 1.8 Granted — Exercised (3,580 ) 15.36 Forfeited/Cancelled — Outstanding at August 31, 2017 12,687 $ 20.10 1.5 Successor Outstanding at September 1, 2017 12,687 $ 20.10 1.5 Granted — Exercised — Forfeited/Cancelled — Outstanding at December 31, 2017 12,687 $ 20.10 1.2 Granted 700,000 12.90 10.0 Exercised — Forfeited/Cancelled (200,000 ) $ 12.90 10.0 Outstanding at December 31, 2018 (1) 512,687 $ 13.03 9.8 (1) Of the outstanding options, 11,287 were exercisable as of December 31, 2018 (Successor). </t>
  </si>
  <si>
    <t>Segment Reporting (Tables)</t>
  </si>
  <si>
    <t>Schedule of Financial Information by Reportable Segment</t>
  </si>
  <si>
    <t>The following tables present financial information for each reportable segment (in thousands): Successor Predecessor Year Ended December 31, September 1 to January 1 to Year Ended December 31, 2018 2017 2017 2016 Revenues: Surgical facility services $ 1,682,278 $ 564,458 $ 688,725 $ 1,042,097 Ancillary services 79,633 24,660 52,261 90,836 Optical services 9,545 3,486 7,629 12,505 Total $ 1,771,456 $ 592,604 $ 748,615 $ 1,145,438 Adjusted EBITDA: Surgical facility services $ 309,513 $ 103,760 $ 125,912 $ 214,218 Ancillary services 3,008 (2,255 ) (6,526 ) 12,685 Optical services 2,500 736 2,214 3,308 All other (80,253 ) (23,504 ) (36,036 ) (50,948 ) Total $ 234,768 $ 78,737 $ 85,564 $ 179,263 Cash purchases of property and equipment, net: Surgical facility services $ 34,178 $ 9,334 $ 14,582 $ 29,157 Ancillary services 419 191 1,875 5,388 Optical services 46 83 73 351 All other 5,162 1,219 2,243 4,213 Total $ 39,805 $ 10,827 $ 18,773 $ 39,109</t>
  </si>
  <si>
    <t>Schedule of Segment Operating Income</t>
  </si>
  <si>
    <t>A reconciliation of Adjusted EBITDA to income before income taxes included in the condensed consolidated statement of operations is as follows: Successor Predecessor Year Ended December 31, September 1 to January 1 to Year Ended December 31, 2018 2017 2017 2016 Adjusted EBITDA $ 234,768 $ 78,737 $ 85,564 $ 179,263 Net income attributable to non-controlling interests 110,080 39,634 42,087 75,630 Depreciation and amortization (67,440 ) (21,804 ) (30,124 ) (39,551 ) Interest expense, net (147,003 ) (48,740 ) (68,929 ) (100,571 ) Equity-based compensation (9,344 ) (1,887 ) (3,697 ) (2,021 ) Contingent acquisition compensation expense (1,510 ) (1,982 ) (5,057 ) (5,092 ) Transaction, integration and acquisition costs (1) (33,856 ) (9,330 ) (7,677 ) (11,617 ) Gain on litigation settlement (46,009 ) 8,740 3,794 14,101 Gain on acquisition escrow release — 167 1,000 — Loss on disposals and deconsolidations, net (31,822 ) (5 ) (1,715 ) (2,355 ) Reserve adjustments (2) (2,670 ) — — — Impairment charges (74,359 ) — — — Gain on amendment to tax receivable agreement — 1,098 15,294 — Tax receivable agreement benefit (expense) — 25,329 — (3,733 ) Loss on debt refinancing — — (18,211 ) (11,876 ) (Loss) income before income taxes $ (69,165 ) $ 69,957 $ 12,329 $ 92,178 (1) This amount includes transaction and integration costs of $31.7 million for the year ended December 31, 2018 (Successor), $7.5 million for the four months ended December 31, 2017 (Successor), $5.6 million for the eight months ended August 31, 2017 (Predecessor), and $8.7 million for the year ended December 31, 2016 (Predecessor). This amount includes practice acquisition costs of $2.2 million for the year ended December 31, 2018 (Successor), $1.8 million for the four months ended December 31, 2017 (Successor), $2.1 million for the eight months ended August 31, 2017 (Predecessor), and $2.9 million for the year ended December 31, 2016 (Predecessor). (2) This amount represents adjustments to revenue in connection with applying consistent policies across the combined company as a result of the integration of Surgery Partners and NSH.</t>
  </si>
  <si>
    <t>Reconciliation of Assets from Segment to Consolidated</t>
  </si>
  <si>
    <t xml:space="preserve"> Successor December 31, December 31, Assets: Surgical facility services $ 4,204,344 $ 4,072,521 Ancillary services 52,733 104,274 Optical services 20,084 48,309 All other 399,106 397,669 Total assets $ 4,676,267 $ 4,622,773</t>
  </si>
  <si>
    <t>Quarterly Financial Information (Unaudited) (Tables)</t>
  </si>
  <si>
    <t>Schedule of Quarterly Financial Information</t>
  </si>
  <si>
    <t>The following tables include a summary of certain information related to the Company's quarterly consolidated results of operations for each of the four quarters in the years ended December 31, 2018 and 2017. The timing of acquisitions and divestitures completed during the years presented affects the comparability of the quarterly financial information. The following should be read in conjunction with the audited consolidated financial statements included herein. The amounts are as follows (in thousands except per share amounts): 2018 Successor Q1 Q2 Q3 Q4 Revenues (1) $ 411,332 $ 436,579 $ 432,377 $ 491,168 Cost of revenues $ 327,312 $ 340,090 $ 334,289 $ 359,740 Net income (loss) $ 5,125 $ 4,310 $ 2,019 $ (107,080 ) Net income attributable to non-controlling interests $ (22,646 ) $ (23,772 ) $ (23,000 ) $ (40,662 ) Net loss attributable to Surgery Partners, Inc. $ (17,521 ) $ (19,462 ) $ (20,981 ) $ (147,742 ) Basic net loss per share attributable to common stockholders $ (0.53 ) $ (0.57 ) $ (0.61 ) $ (3.25 ) Diluted net loss per share attributable to common stockholders $ (0.53 ) $ (0.57 ) $ (0.61 ) $ (3.25 ) (1) Quarterly information herein reflects changes related to adoption of ASU 2014-09 as discussed in Note 1. "Organization and Summary of Accounting Policies. 2017 Predecessor Successor Q1 Q2 Q3 (2) Q3 (2) Q4 Revenues $ 286,183 $ 288,353 $ 174,079 $ 132,258 $ 460,346 Cost of revenues $ 211,948 $ 216,452 $ 143,772 $ 102,924 $ 338,704 Net income (loss) $ 14,422 $ 11,627 $ 4,369 $ (2,648 ) $ 966 Net income attributable to non-controlling interests $ (17,176 ) $ (16,098 ) $ (8,813 ) $ (6,492 ) $ (33,142 ) Net loss attributable to Surgery Partners, Inc. $ (2,754 ) $ (4,471 ) $ (4,444 ) $ (9,140 ) $ (32,176 ) Basic net loss per share attributable to common stockholders (3) $ (0.06 ) $ (0.09 ) $ (0.09 ) $ (0.57 ) $ (0.83 ) Diluted net loss per share attributable to common stockholders (3) $ (0.06 ) $ (0.09 ) $ (0.09 ) $ (0.57 ) $ (0.83 ) (2) The Predecessor period for Q3 includes the two months ended August 31, 2017. The Successor period for Q3 includes the one month ended September 30, 2017. (3) Beginning in the Successor period, per share amounts include the impact of amounts allocated to participating securities. Refer to Note 9. "Earnings Per Share" for further discussion.</t>
  </si>
  <si>
    <t>Organization and Summary of Accounting Policies  - Organization (Details)</t>
  </si>
  <si>
    <t>Dec. 31, 2018surgical_facilitystate</t>
  </si>
  <si>
    <t>Product Information [Line Items]</t>
  </si>
  <si>
    <t>Number of States in which entity operates | state</t>
  </si>
  <si>
    <t>Number of surgical facilities owned</t>
  </si>
  <si>
    <t>Number of surgical facilities owned, majority interest</t>
  </si>
  <si>
    <t>Number of surgical facilities owned, consolidated</t>
  </si>
  <si>
    <t>Facilities, Ambulatory Surgery Centers</t>
  </si>
  <si>
    <t>Facilities, Surgical Hospitals</t>
  </si>
  <si>
    <t>Predecessor | BCPE Seminole Holdings LP | Majority Shareholder</t>
  </si>
  <si>
    <t>Percentage of voting interest acquired</t>
  </si>
  <si>
    <t>65.70%</t>
  </si>
  <si>
    <t>Predecessor | BCPE Seminole Holdings LP | Majority Shareholder | Common Stock</t>
  </si>
  <si>
    <t>54.20%</t>
  </si>
  <si>
    <t>Organization and Summary of Accounting Policies - Variable Interest Entities (Details) $ in Millions</t>
  </si>
  <si>
    <t>Dec. 31, 2018Anesthesia_Practicesurgical_facilityphysician_practice</t>
  </si>
  <si>
    <t>Dec. 31, 2018surgical_facility</t>
  </si>
  <si>
    <t>Dec. 31, 2018physician_practice</t>
  </si>
  <si>
    <t>Dec. 31, 2018USD ($)</t>
  </si>
  <si>
    <t>Dec. 31, 2017USD ($)</t>
  </si>
  <si>
    <t>Variable Interest Entity [Line Items]</t>
  </si>
  <si>
    <t>Number of facilities included in VIE</t>
  </si>
  <si>
    <t>Number of facilities divested | surgical_facility</t>
  </si>
  <si>
    <t>Number of business entities acquired | physician_practice</t>
  </si>
  <si>
    <t>Variable Interest Entity Primary Beneficiary</t>
  </si>
  <si>
    <t>Total assets related to VIE</t>
  </si>
  <si>
    <t>Total liabilities related to VIE</t>
  </si>
  <si>
    <t>Organization and Summary of Accounting Policies - Schedule of Carrying Amount and Fair Value of Financial Instruments (Details) - USD ($) $ in Thousands</t>
  </si>
  <si>
    <t>Fair Value, Balance Sheet Grouping, Financial Statement Captions [Line Items]</t>
  </si>
  <si>
    <t>Long-term debt</t>
  </si>
  <si>
    <t>2017 Term Loan, Maturing 2024 | Senior Notes | Revolving Credit Facility | Carrying Amount</t>
  </si>
  <si>
    <t>2017 Term Loan, Maturing 2024 | Senior Notes | Revolving Credit Facility | Fair Value | Fair Value, Inputs, Level 2</t>
  </si>
  <si>
    <t>Senior Unsecured Notes Due 2021 | Senior Notes</t>
  </si>
  <si>
    <t>Senior Unsecured Notes Due 2021 | Senior Notes | Carrying Amount</t>
  </si>
  <si>
    <t>Senior Unsecured Notes Due 2021 | Senior Notes | Fair Value | Fair Value, Inputs, Level 2</t>
  </si>
  <si>
    <t>Senior Unsecured Notes Due 2025 | Senior Notes</t>
  </si>
  <si>
    <t>Senior Unsecured Notes Due 2025 | Senior Notes | Carrying Amount</t>
  </si>
  <si>
    <t>Senior Unsecured Notes Due 2025 | Senior Notes | Fair Value | Fair Value, Inputs, Level 2</t>
  </si>
  <si>
    <t>Organization and Summary of Accounting Policies - Fair Value of Financial Instruments (Details) - USD ($) $ in Millions</t>
  </si>
  <si>
    <t>Interest rate swap agreement</t>
  </si>
  <si>
    <t>Fair Value, Inputs, Level 1</t>
  </si>
  <si>
    <t>Assets in SERP</t>
  </si>
  <si>
    <t>Liability in SERP</t>
  </si>
  <si>
    <t>Fair Value, Inputs, Level 1 | Predecessor</t>
  </si>
  <si>
    <t>Organization and Summary of Accounting Policies - Schedule of Revenues by Service Type (Details) - Revenue Source - Revenue</t>
  </si>
  <si>
    <t>Revenue from External Customer [Line Items]</t>
  </si>
  <si>
    <t>Revenue by service type as a percentage of total revenues</t>
  </si>
  <si>
    <t>100.00%</t>
  </si>
  <si>
    <t>Healthcare Organization, Patient Service</t>
  </si>
  <si>
    <t>98.50%</t>
  </si>
  <si>
    <t>98.10%</t>
  </si>
  <si>
    <t>Surgical facility services</t>
  </si>
  <si>
    <t>94.30%</t>
  </si>
  <si>
    <t>93.60%</t>
  </si>
  <si>
    <t>Ancillary services</t>
  </si>
  <si>
    <t>4.20%</t>
  </si>
  <si>
    <t>4.50%</t>
  </si>
  <si>
    <t>Healthcare Organization, Other Service</t>
  </si>
  <si>
    <t>1.50%</t>
  </si>
  <si>
    <t>1.90%</t>
  </si>
  <si>
    <t>Optical services</t>
  </si>
  <si>
    <t>0.60%</t>
  </si>
  <si>
    <t>0.50%</t>
  </si>
  <si>
    <t>0.90%</t>
  </si>
  <si>
    <t>1.40%</t>
  </si>
  <si>
    <t>Predecessor | Healthcare Organization, Patient Service</t>
  </si>
  <si>
    <t>98.40%</t>
  </si>
  <si>
    <t>98.20%</t>
  </si>
  <si>
    <t>Predecessor | Surgical facility services</t>
  </si>
  <si>
    <t>91.40%</t>
  </si>
  <si>
    <t>90.30%</t>
  </si>
  <si>
    <t>Predecessor | Ancillary services</t>
  </si>
  <si>
    <t>7.00%</t>
  </si>
  <si>
    <t>7.90%</t>
  </si>
  <si>
    <t>Predecessor | Healthcare Organization, Other Service</t>
  </si>
  <si>
    <t>1.60%</t>
  </si>
  <si>
    <t>1.80%</t>
  </si>
  <si>
    <t>Predecessor | Optical services</t>
  </si>
  <si>
    <t>1.00%</t>
  </si>
  <si>
    <t>1.10%</t>
  </si>
  <si>
    <t>Predecessor | Other</t>
  </si>
  <si>
    <t>0.70%</t>
  </si>
  <si>
    <t>Organization and Summary of Accounting Policies - Schedule of Revenues by Sources (Details) - USD ($)</t>
  </si>
  <si>
    <t>1 Months Ended</t>
  </si>
  <si>
    <t>2 Months Ended</t>
  </si>
  <si>
    <t>3 Months Ended</t>
  </si>
  <si>
    <t>Sep. 30, 2017</t>
  </si>
  <si>
    <t>Sep. 30, 2018</t>
  </si>
  <si>
    <t>Mar. 31, 2018</t>
  </si>
  <si>
    <t>Jun. 30, 2017</t>
  </si>
  <si>
    <t>Mar. 31, 2017</t>
  </si>
  <si>
    <t>Health Care Organization, Receivable and Revenue Disclosures [Line Items]</t>
  </si>
  <si>
    <t>Increase of revenue as result of changes in estimates to third-party settlements</t>
  </si>
  <si>
    <t>Total net revenues</t>
  </si>
  <si>
    <t>Healthcare Organization, Patient Service | Customer | Revenue</t>
  </si>
  <si>
    <t>Private insurance | Healthcare Organization, Patient Service</t>
  </si>
  <si>
    <t>Private insurance | Healthcare Organization, Patient Service | Customer | Revenue</t>
  </si>
  <si>
    <t>59.60%</t>
  </si>
  <si>
    <t>54.60%</t>
  </si>
  <si>
    <t>Government | Healthcare Organization, Patient Service</t>
  </si>
  <si>
    <t>Government | Healthcare Organization, Patient Service | Customer | Revenue</t>
  </si>
  <si>
    <t>33.70%</t>
  </si>
  <si>
    <t>37.60%</t>
  </si>
  <si>
    <t>Self-pay | Healthcare Organization, Patient Service</t>
  </si>
  <si>
    <t>Self-pay | Healthcare Organization, Patient Service | Customer | Revenue</t>
  </si>
  <si>
    <t>2.60%</t>
  </si>
  <si>
    <t>2.90%</t>
  </si>
  <si>
    <t>Other | Healthcare Organization, Patient Service</t>
  </si>
  <si>
    <t>Other | Healthcare Organization, Patient Service | Customer | Revenue</t>
  </si>
  <si>
    <t>4.10%</t>
  </si>
  <si>
    <t>4.90%</t>
  </si>
  <si>
    <t>Increase in reserves for accounts receivable</t>
  </si>
  <si>
    <t>Predecessor | Healthcare Organization, Patient Service | Customer | Revenue</t>
  </si>
  <si>
    <t>Predecessor | Private insurance | Healthcare Organization, Patient Service | Customer | Revenue</t>
  </si>
  <si>
    <t>48.90%</t>
  </si>
  <si>
    <t>51.50%</t>
  </si>
  <si>
    <t>Predecessor | Government | Healthcare Organization, Patient Service | Customer | Revenue</t>
  </si>
  <si>
    <t>42.00%</t>
  </si>
  <si>
    <t>39.90%</t>
  </si>
  <si>
    <t>Predecessor | Self-pay | Healthcare Organization, Patient Service | Customer | Revenue</t>
  </si>
  <si>
    <t>2.20%</t>
  </si>
  <si>
    <t>Predecessor | Other | Healthcare Organization, Patient Service | Customer | Revenue</t>
  </si>
  <si>
    <t>6.90%</t>
  </si>
  <si>
    <t>6.80%</t>
  </si>
  <si>
    <t>Organization and Summary of Accounting Policies - Cash, Cash Equivalents and Restricted Cash (Details) - USD ($) $ in Millions</t>
  </si>
  <si>
    <t>Restricted invested assets included in other long-term assets</t>
  </si>
  <si>
    <t>Organization and Summary of Accounting Policies - Accounts Receivable and Allowances for Contractual Adjustments and Doubtful Accounts (Details) - USD ($) $ in Thousands</t>
  </si>
  <si>
    <t>Dec. 31, 2015</t>
  </si>
  <si>
    <t>Accounts, Notes, Loans and Financing Receivable [Line Items]</t>
  </si>
  <si>
    <t>Third-Party Medicaid settlements liability</t>
  </si>
  <si>
    <t>Optical products receivable</t>
  </si>
  <si>
    <t>Allowance for Doubtful Accounts Receivable [Roll Forward]</t>
  </si>
  <si>
    <t>Balance at Beginning of Period</t>
  </si>
  <si>
    <t>Provision for Doubtful Accounts</t>
  </si>
  <si>
    <t>Accounts Written off, Net of Recoveries</t>
  </si>
  <si>
    <t>Balance at End of Period</t>
  </si>
  <si>
    <t>Third-Party Medicaid settlements receivable</t>
  </si>
  <si>
    <t>Accounting Standards Update 2014-09</t>
  </si>
  <si>
    <t>Impact of adoption of ASC 606</t>
  </si>
  <si>
    <t>Accounting Standards Update 2014-09 | Predecessor</t>
  </si>
  <si>
    <t>Organization and Summary of Accounting Policies - Professional, General and Workers' Compensation Insurance (Details) - USD ($) $ in Millions</t>
  </si>
  <si>
    <t>Professional, general and workers' compensation insurance reserve</t>
  </si>
  <si>
    <t>Estimated insurance recoveries</t>
  </si>
  <si>
    <t>Organization and Summary of Accounting Policies - Schedule of Non-Controlling Interests - Redeemable (Details) - USD ($) $ in Thousands</t>
  </si>
  <si>
    <t>Non-Controlling Interests - Redeemable [Roll Forward]</t>
  </si>
  <si>
    <t>Non-controlling interest, beginning balance</t>
  </si>
  <si>
    <t>Net income attributable to non-controlling interests—redeemable</t>
  </si>
  <si>
    <t>Acquisition and disposal of shares of non-controlling interests, net—redeemable</t>
  </si>
  <si>
    <t>Distributions to non-controlling interest —redeemable holders</t>
  </si>
  <si>
    <t>Non-controlling interest, ending balance</t>
  </si>
  <si>
    <t>Acquisition of NSH</t>
  </si>
  <si>
    <t>Acquisitions and Disposals - Additional Information (Details) $ in Thousands</t>
  </si>
  <si>
    <t>Aug. 31, 2017USD ($)</t>
  </si>
  <si>
    <t>Dec. 31, 2017USD ($)surgical_facilityphysician_practice</t>
  </si>
  <si>
    <t>Aug. 31, 2017USD ($)surgical_facilityphysician_practice</t>
  </si>
  <si>
    <t>Dec. 31, 2018USD ($)surgical_facility</t>
  </si>
  <si>
    <t>Dec. 31, 2018USD ($)physician_practice</t>
  </si>
  <si>
    <t>Dec. 31, 2018USD ($)surgical_hospital</t>
  </si>
  <si>
    <t>Dec. 31, 2018USD ($)optical_laboratory</t>
  </si>
  <si>
    <t>Dec. 31, 2018USD ($)surgery_center</t>
  </si>
  <si>
    <t>Dec. 31, 2016USD ($)</t>
  </si>
  <si>
    <t>Business Acquisition [Line Items]</t>
  </si>
  <si>
    <t>Total cash consideration, net of cash acquired</t>
  </si>
  <si>
    <t>Fair value of investment</t>
  </si>
  <si>
    <t>Disposal Group One</t>
  </si>
  <si>
    <t>Number of interests sold</t>
  </si>
  <si>
    <t>Net cash proceeds from sale of interests</t>
  </si>
  <si>
    <t>Net pre-tax gain (loss) on sale of interests</t>
  </si>
  <si>
    <t>Surgery Center</t>
  </si>
  <si>
    <t>Number of interests sold | surgery_center</t>
  </si>
  <si>
    <t>Gain on deconsolidation</t>
  </si>
  <si>
    <t>Surgical Facility</t>
  </si>
  <si>
    <t>Number of interests sold | surgical_facility</t>
  </si>
  <si>
    <t>BCPE Seminole Holdings LP</t>
  </si>
  <si>
    <t>Net increase (decrease) in goodwill</t>
  </si>
  <si>
    <t>Surgical Facility, New Market</t>
  </si>
  <si>
    <t>Number of business entities acquired | surgical_facility</t>
  </si>
  <si>
    <t>Surgical Facility and Physician Practice Acquisitions</t>
  </si>
  <si>
    <t>Surgical Facility, Existing Market</t>
  </si>
  <si>
    <t>Physician Practice, Existing Market</t>
  </si>
  <si>
    <t>Total Acquisitions in 2017</t>
  </si>
  <si>
    <t>Cash consideration</t>
  </si>
  <si>
    <t>Total Acquisitions in 2018</t>
  </si>
  <si>
    <t>Goodwill, expected tax deductible amount</t>
  </si>
  <si>
    <t>Total Acquisitions in 2018 | Surgical facility services</t>
  </si>
  <si>
    <t>Total Acquisitions in 2018 | Ancillary services</t>
  </si>
  <si>
    <t>NSH</t>
  </si>
  <si>
    <t>Purchase price adjustments</t>
  </si>
  <si>
    <t>Predecessor | BCPE Seminole Holdings LP</t>
  </si>
  <si>
    <t>Net increase to preliminary amounts assigned to intangible assets</t>
  </si>
  <si>
    <t>Increase to other long-term liabilities</t>
  </si>
  <si>
    <t>Predecessor | Physician Practice, Existing Market</t>
  </si>
  <si>
    <t>Predecessor | Total Acquisitions in 2017</t>
  </si>
  <si>
    <t>Predecessor | NSH</t>
  </si>
  <si>
    <t>Escrow account</t>
  </si>
  <si>
    <t>Decrease in preliminary fair value assigned to non-controlling interests</t>
  </si>
  <si>
    <t>Acquisitions and Disposals - Assets Acquired and Liabilities Assumed (Details) - USD ($) $ in Thousands</t>
  </si>
  <si>
    <t>Net assets acquired:</t>
  </si>
  <si>
    <t>H.I.G Bayside Debt &amp; LBO Fund II L.P. | BCPE Seminole Holdings LP</t>
  </si>
  <si>
    <t>Equity attributable to Surgery Partners, Inc.</t>
  </si>
  <si>
    <t>Redeemable preferred stock</t>
  </si>
  <si>
    <t>Fair value of non-controlling interests</t>
  </si>
  <si>
    <t>Aggregate fair value of acquisition</t>
  </si>
  <si>
    <t>Prepaid expenses and other current assets</t>
  </si>
  <si>
    <t>Property and equipment</t>
  </si>
  <si>
    <t>Intangible assets</t>
  </si>
  <si>
    <t>Restricted invested assets</t>
  </si>
  <si>
    <t>Long-term tax receivable agreement liability</t>
  </si>
  <si>
    <t>Total fair value of net assets acquired</t>
  </si>
  <si>
    <t>Current assets</t>
  </si>
  <si>
    <t>Current liabilities</t>
  </si>
  <si>
    <t>Long-term liabilities</t>
  </si>
  <si>
    <t>Property and Equipment - Additional Information (Details) - USD ($) $ in Millions</t>
  </si>
  <si>
    <t>Property, Plant and Equipment [Line Items]</t>
  </si>
  <si>
    <t>Depreciation</t>
  </si>
  <si>
    <t>Carrying value of assets under capital lease</t>
  </si>
  <si>
    <t>Accumulated depreciation of assets under capital lease</t>
  </si>
  <si>
    <t>Buildings and improvements | Minimum</t>
  </si>
  <si>
    <t>Property, and equipment useful life</t>
  </si>
  <si>
    <t>20 years</t>
  </si>
  <si>
    <t>Buildings and improvements | Maximum</t>
  </si>
  <si>
    <t>40 years</t>
  </si>
  <si>
    <t>Computer and software | Minimum</t>
  </si>
  <si>
    <t>3 years</t>
  </si>
  <si>
    <t>Computer and software | Maximum</t>
  </si>
  <si>
    <t>5 years</t>
  </si>
  <si>
    <t>Furniture and equipment | Minimum</t>
  </si>
  <si>
    <t>Furniture and equipment | Maximum</t>
  </si>
  <si>
    <t>7 years</t>
  </si>
  <si>
    <t>Property and Equipment - Summary of Property and Equipment (Details) - USD ($) $ in Thousands</t>
  </si>
  <si>
    <t>Property and equipment, at cost</t>
  </si>
  <si>
    <t>Less: Accumulated depreciation</t>
  </si>
  <si>
    <t>Land</t>
  </si>
  <si>
    <t>Buildings and improvements</t>
  </si>
  <si>
    <t>Furniture and equipment</t>
  </si>
  <si>
    <t>Computer and software</t>
  </si>
  <si>
    <t>Medical equipment</t>
  </si>
  <si>
    <t>Construction in progress</t>
  </si>
  <si>
    <t>Goodwill and Intangible Assets - Additional Information (Details)</t>
  </si>
  <si>
    <t>Oct. 01, 2018USD ($)reporting_unit</t>
  </si>
  <si>
    <t>Oct. 01, 2017USD ($)</t>
  </si>
  <si>
    <t>Dec. 31, 2018USD ($)reporting_unit</t>
  </si>
  <si>
    <t>Finite-Lived Intangible Assets [Line Items]</t>
  </si>
  <si>
    <t>Number of reporting units | reporting_unit</t>
  </si>
  <si>
    <t>Number of reporting units disposed of in 2018 | reporting_unit</t>
  </si>
  <si>
    <t>Goodwill impairment loss</t>
  </si>
  <si>
    <t>Amortization expense</t>
  </si>
  <si>
    <t>Physician income guarantees | Minimum</t>
  </si>
  <si>
    <t>Useful lives of intangible assets</t>
  </si>
  <si>
    <t>Physician income guarantees | Maximum</t>
  </si>
  <si>
    <t>4 years</t>
  </si>
  <si>
    <t>Non-compete agreements | Minimum</t>
  </si>
  <si>
    <t>2 years</t>
  </si>
  <si>
    <t>Non-compete agreements | Maximum</t>
  </si>
  <si>
    <t>Management rights agreements</t>
  </si>
  <si>
    <t>15 years</t>
  </si>
  <si>
    <t>Customer relationships | Minimum</t>
  </si>
  <si>
    <t>Customer relationships | Maximum</t>
  </si>
  <si>
    <t>10 years</t>
  </si>
  <si>
    <t>Reporting Unit, Surgical Facilities</t>
  </si>
  <si>
    <t>Reporting Unit, Ancillary Services</t>
  </si>
  <si>
    <t>Reporting Unit, The Alliance</t>
  </si>
  <si>
    <t>Goodwill and Intangible Assets - Changes in Carrying Amount of Goodwill (Details) - USD ($) $ in Thousands</t>
  </si>
  <si>
    <t>Goodwill [Roll Forward]</t>
  </si>
  <si>
    <t>Goodwill, beginning of period</t>
  </si>
  <si>
    <t>Acquisitions, including post acquisition adjustments</t>
  </si>
  <si>
    <t>Divestitures and deconsolidations</t>
  </si>
  <si>
    <t>Impairment</t>
  </si>
  <si>
    <t>Goodwill, end of period</t>
  </si>
  <si>
    <t>Goodwill and Intangible Assets - Summary of Components of Intangible Assets (Details) - USD ($) $ in Thousands</t>
  </si>
  <si>
    <t>Finite-lived intangible assets, gross carrying amount</t>
  </si>
  <si>
    <t>Finite-lived intangible assets, accumulated amortization</t>
  </si>
  <si>
    <t>Indefinite-lived intangible assets</t>
  </si>
  <si>
    <t>Total intangible assets, gross</t>
  </si>
  <si>
    <t>Total intangible assets, net</t>
  </si>
  <si>
    <t>Predecessor | Management rights agreements</t>
  </si>
  <si>
    <t>Goodwill and Intangible Assets - Future Amortization of Intangible Assets (Details) $ in Thousands</t>
  </si>
  <si>
    <t>2019</t>
  </si>
  <si>
    <t>2020</t>
  </si>
  <si>
    <t>2021</t>
  </si>
  <si>
    <t>2022</t>
  </si>
  <si>
    <t>2023</t>
  </si>
  <si>
    <t>Thereafter</t>
  </si>
  <si>
    <t>Long-Term Debt - Summary of Long-Term Debt (Details) - USD ($) $ in Thousands</t>
  </si>
  <si>
    <t>Debt Instrument [Line Items]</t>
  </si>
  <si>
    <t>Capital lease obligations</t>
  </si>
  <si>
    <t>Less: unamortized debt issuance costs and original issue discount</t>
  </si>
  <si>
    <t>Total debt</t>
  </si>
  <si>
    <t>Less: Current maturities</t>
  </si>
  <si>
    <t>Total long-term debt</t>
  </si>
  <si>
    <t>Notes payable and secured loans</t>
  </si>
  <si>
    <t>2017 Revolver Loan, Maturing 2022 | Secured Debt | Revolving Credit Facility</t>
  </si>
  <si>
    <t>2017 Term Loan, Maturing 2024 | Secured Debt</t>
  </si>
  <si>
    <t>Unamortized fair value discount</t>
  </si>
  <si>
    <t>Unamortized fair value premium</t>
  </si>
  <si>
    <t>Long-Term Debt - 2017 Senior Secured Credit Facilities (Details) - USD ($)</t>
  </si>
  <si>
    <t>Oct. 23, 2018</t>
  </si>
  <si>
    <t>Mar. 31, 2016</t>
  </si>
  <si>
    <t>Debt issuance costs and discount</t>
  </si>
  <si>
    <t>Revolving Credit Facility | Line of Credit</t>
  </si>
  <si>
    <t>Outstanding balance on debt</t>
  </si>
  <si>
    <t>Letter of Credit | Line of Credit</t>
  </si>
  <si>
    <t>Quarterly installment of original principal</t>
  </si>
  <si>
    <t>0.25%</t>
  </si>
  <si>
    <t>2017 Term Loan, Maturing 2024 | Predecessor | Secured Debt</t>
  </si>
  <si>
    <t>Original balance of debt</t>
  </si>
  <si>
    <t>Debt issuance costs</t>
  </si>
  <si>
    <t>2017 Term Loan, Maturing 2024 | Predecessor | Fair Value, Inputs, Level 2 | Secured Debt</t>
  </si>
  <si>
    <t>Debt discount</t>
  </si>
  <si>
    <t>2017 Revolver Loan, Maturing 2022 | Revolving Credit Facility | Secured Debt</t>
  </si>
  <si>
    <t>Commitment fee</t>
  </si>
  <si>
    <t>Net leverage ratio</t>
  </si>
  <si>
    <t>Commitment threshold</t>
  </si>
  <si>
    <t>35.00%</t>
  </si>
  <si>
    <t>2017 Revolver Loan, Maturing 2022 | Predecessor | Revolving Credit Facility | Secured Debt</t>
  </si>
  <si>
    <t>Incremental Term Loan | Senior Notes</t>
  </si>
  <si>
    <t>Senior Unsecured Notes Due 2021 | Secured Debt</t>
  </si>
  <si>
    <t>Repayment threshold</t>
  </si>
  <si>
    <t>50.00%</t>
  </si>
  <si>
    <t>Senior Unsecured Notes Due 2021 | Predecessor | Senior Notes</t>
  </si>
  <si>
    <t>FIrst Lien Credit Agreement, 2014 | Predecessor | Revolving Credit Facility</t>
  </si>
  <si>
    <t>Federal Funds Effective Swap Rate | 2017 Senior Secured Credit Facility | Secured Debt</t>
  </si>
  <si>
    <t>Debt instrument, basis spread on variable rate</t>
  </si>
  <si>
    <t>One Month LIBOR | 2017 Senior Secured Credit Facility | Secured Debt</t>
  </si>
  <si>
    <t>Base Rate | 2017 Senior Secured Credit Facility | Secured Debt</t>
  </si>
  <si>
    <t>2.00%</t>
  </si>
  <si>
    <t>Minimum | LIBOR | 2017 Senior Secured Credit Facility | Secured Debt</t>
  </si>
  <si>
    <t>3.00%</t>
  </si>
  <si>
    <t>Minimum | Base Rate | 2017 Senior Secured Credit Facility | Secured Debt</t>
  </si>
  <si>
    <t>Debt instrument, margin in addition to base rate</t>
  </si>
  <si>
    <t>Maximum | LIBOR | 2017 Senior Secured Credit Facility | Secured Debt</t>
  </si>
  <si>
    <t>3.25%</t>
  </si>
  <si>
    <t>Maximum | Base Rate | 2017 Senior Secured Credit Facility | Secured Debt</t>
  </si>
  <si>
    <t>2.25%</t>
  </si>
  <si>
    <t>Long-Term Debt - Senior Unsecured Notes due 2021 (Details) - Senior Notes - Senior Unsecured Notes Due 2021 - USD ($)</t>
  </si>
  <si>
    <t>Debt instrument, stated rate</t>
  </si>
  <si>
    <t>8.875%</t>
  </si>
  <si>
    <t>Unamortized premium</t>
  </si>
  <si>
    <t>Redemption Period One</t>
  </si>
  <si>
    <t>Redemption price, percentage</t>
  </si>
  <si>
    <t>106.656%</t>
  </si>
  <si>
    <t>Redemption Period Two</t>
  </si>
  <si>
    <t>104.438%</t>
  </si>
  <si>
    <t>Redemption Period Three</t>
  </si>
  <si>
    <t>Redemption Period Four</t>
  </si>
  <si>
    <t>101.00%</t>
  </si>
  <si>
    <t>Long-Term Debt - Senior Unsecured Notes due 2025 (Details) - Senior Notes - Senior Unsecured Notes Due 2025 - USD ($)</t>
  </si>
  <si>
    <t>6.75%</t>
  </si>
  <si>
    <t>Amount of principal available to be redeemed, percentage</t>
  </si>
  <si>
    <t>40.00%</t>
  </si>
  <si>
    <t>Cash proceeds of principal amount, percentage</t>
  </si>
  <si>
    <t>106.75%</t>
  </si>
  <si>
    <t>Minimum principal remaining, percentage</t>
  </si>
  <si>
    <t>Period after equity offering</t>
  </si>
  <si>
    <t>180 days</t>
  </si>
  <si>
    <t>103.375%</t>
  </si>
  <si>
    <t>101.688%</t>
  </si>
  <si>
    <t>Redemption Period Five</t>
  </si>
  <si>
    <t>Long-Term Debt - Notes Payable, Secured Loans, and Capital Lease Obligations (Details) - USD ($) $ in Thousands</t>
  </si>
  <si>
    <t>Capital leased assets</t>
  </si>
  <si>
    <t>Long-Term Debt - Summary of Scheduled Maturities of Debt Obligations (Details) $ in Thousands</t>
  </si>
  <si>
    <t>Leases (Details) - USD ($) $ in Thousands</t>
  </si>
  <si>
    <t>Operating Leases</t>
  </si>
  <si>
    <t>Total minimum payments</t>
  </si>
  <si>
    <t>Capital Leases</t>
  </si>
  <si>
    <t>Less: imputed interest</t>
  </si>
  <si>
    <t>Total future minimum rental payments to be received</t>
  </si>
  <si>
    <t>Operating Leased Assets [Line Items]</t>
  </si>
  <si>
    <t>Operating leases expense</t>
  </si>
  <si>
    <t>Operating lease agreements, with physician investors</t>
  </si>
  <si>
    <t>Predecessor | Operating lease agreements, with physician investors</t>
  </si>
  <si>
    <t>Redeemable Preferred Stock (Details)</t>
  </si>
  <si>
    <t>Aug. 31, 2017USD ($)trading_day$ / sharesshares</t>
  </si>
  <si>
    <t>Dec. 31, 2017USD ($)$ / shares</t>
  </si>
  <si>
    <t>Dec. 31, 2018USD ($)$ / shares</t>
  </si>
  <si>
    <t>Temporary Equity [Line Items]</t>
  </si>
  <si>
    <t>Preferred stock, par value (USD per share) | $ / shares</t>
  </si>
  <si>
    <t>Dividends declared but unpaid</t>
  </si>
  <si>
    <t>Cumulative preferred dividends</t>
  </si>
  <si>
    <t>Cumulative preferred dividends (in USD per share) | $ / shares</t>
  </si>
  <si>
    <t>Increase (Decrease) in Temporary Equity [Roll Forward]</t>
  </si>
  <si>
    <t>Balance at beginning of period</t>
  </si>
  <si>
    <t>Dividends accrued</t>
  </si>
  <si>
    <t>Cash dividends declared</t>
  </si>
  <si>
    <t>Balance at end of period</t>
  </si>
  <si>
    <t>Series A Preferred Stock</t>
  </si>
  <si>
    <t>Preferred stock dividend rate</t>
  </si>
  <si>
    <t>10.00%</t>
  </si>
  <si>
    <t>Trading days | trading_day</t>
  </si>
  <si>
    <t>Consecutive trading days | trading_day</t>
  </si>
  <si>
    <t>Threshold share price (in USD per share) | $ / shares</t>
  </si>
  <si>
    <t>Maximum cash dividend declarable</t>
  </si>
  <si>
    <t>Redemption price (in USD per share) | $ / shares</t>
  </si>
  <si>
    <t>Series A Preferred Stock | Common Stock</t>
  </si>
  <si>
    <t>Share price (in USD per share) | $ / shares</t>
  </si>
  <si>
    <t>Predecessor | NSH | Series A Preferred Stock</t>
  </si>
  <si>
    <t>Deferred equity issuance costs</t>
  </si>
  <si>
    <t>Majority Shareholder | Series A Preferred Stock</t>
  </si>
  <si>
    <t>Stock issued during period (in shares) | shares</t>
  </si>
  <si>
    <t>Purchase price per share (in USD per share) | $ / shares</t>
  </si>
  <si>
    <t>Initial public offering</t>
  </si>
  <si>
    <t>Derivatives and Hedging Activities (Details)</t>
  </si>
  <si>
    <t>Sep. 30, 2018USD ($)swap</t>
  </si>
  <si>
    <t>Derivative [Line Items]</t>
  </si>
  <si>
    <t>Amount estimated to be reclassified as a reduction to interest expense over next 12 months</t>
  </si>
  <si>
    <t>Number of interest rate swaps held | swap</t>
  </si>
  <si>
    <t>Derivative financial instruments</t>
  </si>
  <si>
    <t>Losses related to effective portion of derivatives recognized in accumulated OCI, gross of tax effect</t>
  </si>
  <si>
    <t>Loss related to effective portion of derivatives reclassified from accumulated OCI to interest expense, gross of tax effect</t>
  </si>
  <si>
    <t>Interest Rate Swap</t>
  </si>
  <si>
    <t>Current notional amount</t>
  </si>
  <si>
    <t>Earnings Per Share (Details) - USD ($)</t>
  </si>
  <si>
    <t>Dec. 15, 2017</t>
  </si>
  <si>
    <t>Numerator:</t>
  </si>
  <si>
    <t>Less: amounts allocated to participating securities</t>
  </si>
  <si>
    <t>Less: mark to redemption adjustment</t>
  </si>
  <si>
    <t>Denominator:</t>
  </si>
  <si>
    <t>Weighted average shares outstanding- basic (in shares)</t>
  </si>
  <si>
    <t>Effect of dilutive securities (in shares)</t>
  </si>
  <si>
    <t>Weighted average shares outstanding- diluted (in shares)</t>
  </si>
  <si>
    <t>(Loss) earnings per share:</t>
  </si>
  <si>
    <t>Stock repurchase program, authorized amount</t>
  </si>
  <si>
    <t>Shares repurchased (in shares)</t>
  </si>
  <si>
    <t>Shares repurchased, average price per share (in dollars per share)</t>
  </si>
  <si>
    <t>Stock repurchase program, remaining authorized repurchase amount</t>
  </si>
  <si>
    <t>Stock options</t>
  </si>
  <si>
    <t>Antidilutive securities excluded from computation of earnings per share (in shares)</t>
  </si>
  <si>
    <t>Restricted shares</t>
  </si>
  <si>
    <t>Convertible preferred stock</t>
  </si>
  <si>
    <t>Predecessor | Stock options</t>
  </si>
  <si>
    <t>Predecessor | Restricted shares</t>
  </si>
  <si>
    <t>Income Taxes - Additional Information (Details) - USD ($) $ in Thousands</t>
  </si>
  <si>
    <t>Income Tax Contingency [Line Items]</t>
  </si>
  <si>
    <t>Valuation allowance</t>
  </si>
  <si>
    <t>Increase in valuation allowance</t>
  </si>
  <si>
    <t>Increase in valuation allowance recorded to goodwill</t>
  </si>
  <si>
    <t>Valuation allowance that if recognized, would credit directly to contributed capital</t>
  </si>
  <si>
    <t>Accrued interest and penalties related to uncertain tax positions</t>
  </si>
  <si>
    <t>Uncertain tax positions that would impact effective tax rate</t>
  </si>
  <si>
    <t>Additional-paid-in-capital increase, due to tax effect of disposals of shares of noncontrolling interests</t>
  </si>
  <si>
    <t>Capital Loss Carryforward</t>
  </si>
  <si>
    <t>Capital loss carryforwards</t>
  </si>
  <si>
    <t>Credit Carryforward</t>
  </si>
  <si>
    <t>Federal Tax Authority</t>
  </si>
  <si>
    <t>Net operating loss carryforwards</t>
  </si>
  <si>
    <t>State Tax Authority</t>
  </si>
  <si>
    <t>Income Taxes - Income Tax Expense (Details) - USD ($) $ in Thousands</t>
  </si>
  <si>
    <t>Current:</t>
  </si>
  <si>
    <t>Federal</t>
  </si>
  <si>
    <t>State</t>
  </si>
  <si>
    <t>Deferred:</t>
  </si>
  <si>
    <t>Total income tax expense (benefit)</t>
  </si>
  <si>
    <t>Income Taxes - Income Tax Rate Reconciliation (Details) - USD ($) $ in Thousands</t>
  </si>
  <si>
    <t>Tax expense (benefit) at U.S.federal statutory rate</t>
  </si>
  <si>
    <t>State income tax, net of U.S. federal tax benefit</t>
  </si>
  <si>
    <t>Change in valuation allowance</t>
  </si>
  <si>
    <t>Net income attributable to non-controlling interests</t>
  </si>
  <si>
    <t>Changes in measurement of uncertain tax positions</t>
  </si>
  <si>
    <t>Stock option compensation</t>
  </si>
  <si>
    <t>Differences related to divested facilities</t>
  </si>
  <si>
    <t>Nondeductible transaction costs</t>
  </si>
  <si>
    <t>Tax return reconciling differences</t>
  </si>
  <si>
    <t>Change in effective tax rate</t>
  </si>
  <si>
    <t>Tax Receivable Agreement liability</t>
  </si>
  <si>
    <t>Goodwill impairment</t>
  </si>
  <si>
    <t>Litigation settlement</t>
  </si>
  <si>
    <t>Income Taxes - Approx. Tax Effects of Temporary Differences, Deferred Tax Asset and Liability (Details) - USD ($) $ in Thousands</t>
  </si>
  <si>
    <t>Deferred tax assets:</t>
  </si>
  <si>
    <t>Medical malpractice liability</t>
  </si>
  <si>
    <t>Accrued vacation and incentive compensation</t>
  </si>
  <si>
    <t>Allowance for bad debts</t>
  </si>
  <si>
    <t>Deferred rent</t>
  </si>
  <si>
    <t>Amortization of intangible assets</t>
  </si>
  <si>
    <t>Deferred financing costs</t>
  </si>
  <si>
    <t>Section 163(j) interest</t>
  </si>
  <si>
    <t>Interest rate swap liability</t>
  </si>
  <si>
    <t>TRA liability</t>
  </si>
  <si>
    <t>Other deferred assets</t>
  </si>
  <si>
    <t>Total gross deferred tax assets</t>
  </si>
  <si>
    <t>Less: Valuation allowance</t>
  </si>
  <si>
    <t>Total deferred tax assets</t>
  </si>
  <si>
    <t>Deferred tax liabilities:</t>
  </si>
  <si>
    <t>Depreciation on property and equipment</t>
  </si>
  <si>
    <t>Basis differences of partnerships and joint ventures</t>
  </si>
  <si>
    <t>Other deferred liabilities</t>
  </si>
  <si>
    <t>Total deferred tax liabilities</t>
  </si>
  <si>
    <t>Net deferred tax assets</t>
  </si>
  <si>
    <t>Income Taxes - Schedule of Gross Unrecognized Tax Benefits (Details) - USD ($) $ in Thousands</t>
  </si>
  <si>
    <t>Reconciliation of Unrecognized Tax Benefits, Excluding Amounts Pertaining to Examined Tax Returns [Roll Forward]</t>
  </si>
  <si>
    <t>Unrecognized tax benefits at beginning of year</t>
  </si>
  <si>
    <t>Additions for acquired positions</t>
  </si>
  <si>
    <t>Additions for tax positions of prior years</t>
  </si>
  <si>
    <t>Reductions for tax positions of prior year</t>
  </si>
  <si>
    <t>Settlements</t>
  </si>
  <si>
    <t>Unrecognized tax benefits at end of year</t>
  </si>
  <si>
    <t>Equity-Based Compensation - Additional Information (Details) $ / shares in Units, $ in Millions</t>
  </si>
  <si>
    <t>Dec. 16, 2018trading_dayinstallment$ / sharesshares</t>
  </si>
  <si>
    <t>Dec. 31, 2017USD ($)shares</t>
  </si>
  <si>
    <t>Aug. 31, 2017USD ($)shares</t>
  </si>
  <si>
    <t>Dec. 31, 2018USD ($)trading_dayinstallment$ / sharesshares</t>
  </si>
  <si>
    <t>Dec. 31, 2017shares</t>
  </si>
  <si>
    <t>Dec. 31, 2016USD ($)shares</t>
  </si>
  <si>
    <t>Share-based Compensation Arrangement by Share-based Payment Award [Line Items]</t>
  </si>
  <si>
    <t>Options and rights granted (in shares)</t>
  </si>
  <si>
    <t>Unrecognized compensation cost | $</t>
  </si>
  <si>
    <t>Equity-based compensation | $</t>
  </si>
  <si>
    <t>Restricted Stock Awards</t>
  </si>
  <si>
    <t>Awards granted during period (in shares)</t>
  </si>
  <si>
    <t>Performance Restricted Stock Units</t>
  </si>
  <si>
    <t>Vesting period</t>
  </si>
  <si>
    <t>Restricted units granted, earned during period (in shares)</t>
  </si>
  <si>
    <t>Leverage Performance Restricted Stock Units</t>
  </si>
  <si>
    <t>Stock Option</t>
  </si>
  <si>
    <t>Vesting percentage</t>
  </si>
  <si>
    <t>25.00%</t>
  </si>
  <si>
    <t>Stock Option | Tranche One</t>
  </si>
  <si>
    <t>Number of annual installments | installment</t>
  </si>
  <si>
    <t>Stock Option | Tranche Two</t>
  </si>
  <si>
    <t>Number of consecutive trading days, threshold | trading_day</t>
  </si>
  <si>
    <t>Stock Option | Tranche Three</t>
  </si>
  <si>
    <t>SAR Awards</t>
  </si>
  <si>
    <t>Options cancelled (in shares)</t>
  </si>
  <si>
    <t>SAR Awards | Tranche One</t>
  </si>
  <si>
    <t>SAR Awards | Tranche Two</t>
  </si>
  <si>
    <t>SAR Awards | Tranche Three</t>
  </si>
  <si>
    <t>2015 Omnibus Incentive Plan</t>
  </si>
  <si>
    <t>Shares authorized under plan (in shares)</t>
  </si>
  <si>
    <t>Shares available for future grant (in shares)</t>
  </si>
  <si>
    <t>Predecessor | Restricted Stock Awards</t>
  </si>
  <si>
    <t>Predecessor | Performance Restricted Stock Units</t>
  </si>
  <si>
    <t>Predecessor | Leverage Performance Restricted Stock Units</t>
  </si>
  <si>
    <t>Minimum | Restricted Stock Awards</t>
  </si>
  <si>
    <t>Minimum | Predecessor | Performance Restricted Stock Units</t>
  </si>
  <si>
    <t>Payable at end of period</t>
  </si>
  <si>
    <t>0.00%</t>
  </si>
  <si>
    <t>Minimum | Predecessor | Leverage Performance Restricted Stock Units</t>
  </si>
  <si>
    <t>Maximum | Restricted Stock Awards</t>
  </si>
  <si>
    <t>Maximum | Predecessor | Performance Restricted Stock Units</t>
  </si>
  <si>
    <t>150.00%</t>
  </si>
  <si>
    <t>Maximum | Predecessor | Leverage Performance Restricted Stock Units</t>
  </si>
  <si>
    <t>500.00%</t>
  </si>
  <si>
    <t>Equity-Based Compensation - Summary of Restricted Share Activity (Details) - Restricted Shares - $ / shares</t>
  </si>
  <si>
    <t>Unvested Shares</t>
  </si>
  <si>
    <t>Outstanding, beginning of the period (in shares)</t>
  </si>
  <si>
    <t>Granted (in shares)</t>
  </si>
  <si>
    <t>Forfeited/Terminated (in shares)</t>
  </si>
  <si>
    <t>Vested (in shares)</t>
  </si>
  <si>
    <t>Outstanding, end of the period (in shares)</t>
  </si>
  <si>
    <t>Weighted Average Grant Date Fair Value</t>
  </si>
  <si>
    <t>Outstanding, beginning of the period (in USD per share)</t>
  </si>
  <si>
    <t>Granted (in USD per share)</t>
  </si>
  <si>
    <t>Forfeited/Terminated (in USD per share)</t>
  </si>
  <si>
    <t>Vested (in USD per share)</t>
  </si>
  <si>
    <t>Outstanding, end of the period (in USD per share)</t>
  </si>
  <si>
    <t>Equity-Based Compensation - Fair Value Assumptions (Details)</t>
  </si>
  <si>
    <t>Dec. 31, 2018$ / shares</t>
  </si>
  <si>
    <t>Granted in 2018 | Employee Stock Options and Stock Appreciation Rights</t>
  </si>
  <si>
    <t>Share-based Compensation Arrangement by Share-based Payment Award, Fair Value Assumptions and Methodology [Abstract]</t>
  </si>
  <si>
    <t>Expected dividends</t>
  </si>
  <si>
    <t>Average expected term (years)</t>
  </si>
  <si>
    <t>Granted in 2018 | Employee Stock Options and Stock Appreciation Rights | Minimum</t>
  </si>
  <si>
    <t>Expected volatility</t>
  </si>
  <si>
    <t>60.00%</t>
  </si>
  <si>
    <t>Risk-free interest rate</t>
  </si>
  <si>
    <t>2.50%</t>
  </si>
  <si>
    <t>Fair value of stock options granted (in USD per share)</t>
  </si>
  <si>
    <t>Granted in 2018 | Employee Stock Options and Stock Appreciation Rights | Maximum</t>
  </si>
  <si>
    <t>65.00%</t>
  </si>
  <si>
    <t>Granted in 2015 and 2016 | Stock Option</t>
  </si>
  <si>
    <t>2 years 6 months 22 days</t>
  </si>
  <si>
    <t>Granted in 2015 and 2016 | Stock Option | Minimum</t>
  </si>
  <si>
    <t>29.00%</t>
  </si>
  <si>
    <t>0.54%</t>
  </si>
  <si>
    <t>Granted in 2015 and 2016 | Stock Option | Maximum</t>
  </si>
  <si>
    <t>43.00%</t>
  </si>
  <si>
    <t>1.36%</t>
  </si>
  <si>
    <t>Equity-Based Compensation - Summary of Options Activity (Details) - $ / shares</t>
  </si>
  <si>
    <t>Options/SARs</t>
  </si>
  <si>
    <t>Outstanding, beginning of period (in shares)</t>
  </si>
  <si>
    <t>Exercised (in shares)</t>
  </si>
  <si>
    <t>Forfeited/Cancelled (in shares)</t>
  </si>
  <si>
    <t>Outstanding, end of period (in shares)</t>
  </si>
  <si>
    <t>Weighted Average Exercise Price</t>
  </si>
  <si>
    <t>Outstanding, beginning of period (in USD per share)</t>
  </si>
  <si>
    <t>Forfeited/Cancelled (in USD per share)</t>
  </si>
  <si>
    <t>Outstanding, end of period (in USD per share)</t>
  </si>
  <si>
    <t>Weighted Average Remaining Contractual Term (years)</t>
  </si>
  <si>
    <t>Outstanding</t>
  </si>
  <si>
    <t>1 year 1 month 28 days</t>
  </si>
  <si>
    <t>1 year 6 months</t>
  </si>
  <si>
    <t>9 years 9 months 18 days</t>
  </si>
  <si>
    <t>Granted</t>
  </si>
  <si>
    <t>Forfeited/Cancelled</t>
  </si>
  <si>
    <t>Outstanding options, exercisable (in shares)</t>
  </si>
  <si>
    <t>Exercised (in USD per share)</t>
  </si>
  <si>
    <t>1 year 9 months 18 days</t>
  </si>
  <si>
    <t>1 year 7 months 6 days</t>
  </si>
  <si>
    <t>Employee Benefit Plans (Details) - USD ($) $ in Millions</t>
  </si>
  <si>
    <t>Defined Contribution Plan Disclosure [Line Items]</t>
  </si>
  <si>
    <t>Matching contribution expense</t>
  </si>
  <si>
    <t>Supplemental Executive Retirement Savings Plan</t>
  </si>
  <si>
    <t>Percent of payroll employee may defer</t>
  </si>
  <si>
    <t>Percent of bonus employee may defer</t>
  </si>
  <si>
    <t>Percent of base pay employee may contribute to receive employer match</t>
  </si>
  <si>
    <t>Employer matching contribution percentage of employee base salary</t>
  </si>
  <si>
    <t>Other Current and Long-Term Liabilities - Schedule of Other Current Liabilities (Details) - USD ($) $ in Thousands</t>
  </si>
  <si>
    <t>Interest payable</t>
  </si>
  <si>
    <t>Amounts due to patients and payors</t>
  </si>
  <si>
    <t>Accrued expenses and other</t>
  </si>
  <si>
    <t>Other Current and Long-Term Liabilities - Schedule of Other Long-Term Liabilities (Details) - USD ($) $ in Thousands</t>
  </si>
  <si>
    <t>Facility lease obligations</t>
  </si>
  <si>
    <t>Other Current and Long-Term Liabilities - Additional Information (Details) - USD ($) $ in Millions</t>
  </si>
  <si>
    <t>Other Liabilities [Line Items]</t>
  </si>
  <si>
    <t>Current portion of financing obligations</t>
  </si>
  <si>
    <t>Deferred financing obligation</t>
  </si>
  <si>
    <t>Project costs incurred as obligations</t>
  </si>
  <si>
    <t>Commitments and Contingencies (Details) - USD ($)</t>
  </si>
  <si>
    <t>Oct. 01, 2017</t>
  </si>
  <si>
    <t>Oct. 23, 2017</t>
  </si>
  <si>
    <t>Guarantor Obligations [Line Items]</t>
  </si>
  <si>
    <t>Litigation-related charges related to CIDs</t>
  </si>
  <si>
    <t>Tax receivable agreement benefit</t>
  </si>
  <si>
    <t>Tax rate</t>
  </si>
  <si>
    <t>24.00%</t>
  </si>
  <si>
    <t>Remaining amounts payable under TRA</t>
  </si>
  <si>
    <t>Carrying value of liability, net of discount</t>
  </si>
  <si>
    <t>Current portion of TRA liability</t>
  </si>
  <si>
    <t>Contingent acquisition compensation expense</t>
  </si>
  <si>
    <t>Cease-use liability</t>
  </si>
  <si>
    <t>Estimated severance costs</t>
  </si>
  <si>
    <t>Reduction in carrying value of TRA</t>
  </si>
  <si>
    <t>Pushdown Accounting | Predecessor</t>
  </si>
  <si>
    <t>LIBOR</t>
  </si>
  <si>
    <t>Interest accrued on payment under Tax Receivable Agreement, basis spread on variable rate</t>
  </si>
  <si>
    <t>Materially More Restrictive | LIBOR</t>
  </si>
  <si>
    <t>5.00%</t>
  </si>
  <si>
    <t>Not Materially More Restrictive | LIBOR</t>
  </si>
  <si>
    <t>Segment Reporting - Financial Information by Reportable Segment (Details) $ in Thousands</t>
  </si>
  <si>
    <t>Sep. 30, 2017USD ($)</t>
  </si>
  <si>
    <t>Sep. 30, 2018USD ($)</t>
  </si>
  <si>
    <t>Jun. 30, 2018USD ($)</t>
  </si>
  <si>
    <t>Mar. 31, 2018USD ($)</t>
  </si>
  <si>
    <t>Jun. 30, 2017USD ($)</t>
  </si>
  <si>
    <t>Mar. 31, 2017USD ($)</t>
  </si>
  <si>
    <t>Dec. 31, 2018USD ($)segment</t>
  </si>
  <si>
    <t>Number of operating segments | segment</t>
  </si>
  <si>
    <t>Segment Reporting Information [Line Items]</t>
  </si>
  <si>
    <t>Adjusted EBITDA</t>
  </si>
  <si>
    <t>Cash purchases of property and equipment, net</t>
  </si>
  <si>
    <t>Operating Segments | Surgical facility services</t>
  </si>
  <si>
    <t>Operating Segments | Ancillary services</t>
  </si>
  <si>
    <t>Operating Segments | Optical services</t>
  </si>
  <si>
    <t>Operating Segments | Predecessor | Surgical facility services</t>
  </si>
  <si>
    <t>Operating Segments | Predecessor | Ancillary services</t>
  </si>
  <si>
    <t>Operating Segments | Predecessor | Optical services</t>
  </si>
  <si>
    <t>All other</t>
  </si>
  <si>
    <t>All other | Predecessor</t>
  </si>
  <si>
    <t>Segment Reporting - Segment Operating Income (Details) - USD ($) $ in Thousands</t>
  </si>
  <si>
    <t>Transaction, integration and acquisition costs</t>
  </si>
  <si>
    <t>Gain on litigation settlement</t>
  </si>
  <si>
    <t>Reserve adjustments</t>
  </si>
  <si>
    <t>Practice acquisition costs</t>
  </si>
  <si>
    <t>Segment Reporting - Assets by Operating Segment (Details) - USD ($) $ in Thousands</t>
  </si>
  <si>
    <t>Predecessor | Operating Segments | Surgical facility services</t>
  </si>
  <si>
    <t>Predecessor | Operating Segments | Ancillary services</t>
  </si>
  <si>
    <t>Predecessor | Operating Segments | Optical services</t>
  </si>
  <si>
    <t>Predecessor | All other</t>
  </si>
  <si>
    <t>Quarterly Financial Information (Unaudited) (Details) - USD ($) $ / shares in Units, $ in Thousands</t>
  </si>
  <si>
    <t>Schedule Of Quarterly Financial Information [Line Items]</t>
  </si>
  <si>
    <t>Net income (loss)</t>
  </si>
  <si>
    <t>Basic net (loss) income per share (in USD per share)</t>
  </si>
  <si>
    <t>Diluted net (loss) income per share (in USD per share)</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3</v>
      </c>
    </row>
    <row r="15" spans="1:4">
      <c r="A15" s="4" t="s">
        <v>26</v>
      </c>
      <c r="C15" s="5" t="n">
        <v>48801400</v>
      </c>
    </row>
    <row r="16" spans="1:4">
      <c r="A16" s="4" t="s">
        <v>27</v>
      </c>
      <c r="B16" s="4" t="s">
        <v>23</v>
      </c>
    </row>
    <row r="17" spans="1:4">
      <c r="A17" s="4" t="s">
        <v>28</v>
      </c>
      <c r="B17" s="4" t="s">
        <v>29</v>
      </c>
    </row>
    <row r="18" spans="1:4">
      <c r="A18" s="4" t="s">
        <v>30</v>
      </c>
      <c r="B18" s="4" t="s">
        <v>29</v>
      </c>
    </row>
    <row r="19" spans="1:4">
      <c r="A19" s="4" t="s">
        <v>31</v>
      </c>
      <c r="B19" s="4" t="s">
        <v>32</v>
      </c>
    </row>
    <row r="20" spans="1:4">
      <c r="A20" s="4" t="s">
        <v>33</v>
      </c>
      <c r="D20" s="6" t="n">
        <v>31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70</v>
      </c>
      <c r="B1" s="2" t="s">
        <v>1</v>
      </c>
    </row>
    <row r="2" spans="1:2">
      <c r="B2" s="2" t="s">
        <v>2</v>
      </c>
    </row>
    <row r="3" spans="1:2">
      <c r="A3" s="3" t="s">
        <v>234</v>
      </c>
    </row>
    <row r="4" spans="1:2">
      <c r="A4" s="4" t="s">
        <v>70</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184308</v>
      </c>
      <c r="C3" s="7" t="n">
        <v>174914</v>
      </c>
    </row>
    <row r="4" spans="1:3">
      <c r="A4" s="4" t="s">
        <v>38</v>
      </c>
      <c r="B4" s="5" t="n">
        <v>307642</v>
      </c>
      <c r="C4" s="5" t="n">
        <v>288023</v>
      </c>
    </row>
    <row r="5" spans="1:3">
      <c r="A5" s="4" t="s">
        <v>39</v>
      </c>
      <c r="B5" s="5" t="n">
        <v>43363</v>
      </c>
      <c r="C5" s="5" t="n">
        <v>44951</v>
      </c>
    </row>
    <row r="6" spans="1:3">
      <c r="A6" s="4" t="s">
        <v>40</v>
      </c>
      <c r="B6" s="5" t="n">
        <v>16225</v>
      </c>
      <c r="C6" s="5" t="n">
        <v>16835</v>
      </c>
    </row>
    <row r="7" spans="1:3">
      <c r="A7" s="4" t="s">
        <v>41</v>
      </c>
      <c r="B7" s="5" t="n">
        <v>36784</v>
      </c>
      <c r="C7" s="5" t="n">
        <v>38502</v>
      </c>
    </row>
    <row r="8" spans="1:3">
      <c r="A8" s="4" t="s">
        <v>42</v>
      </c>
      <c r="B8" s="5" t="n">
        <v>588322</v>
      </c>
      <c r="C8" s="5" t="n">
        <v>563225</v>
      </c>
    </row>
    <row r="9" spans="1:3">
      <c r="A9" s="4" t="s">
        <v>43</v>
      </c>
      <c r="B9" s="5" t="n">
        <v>426286</v>
      </c>
      <c r="C9" s="5" t="n">
        <v>398536</v>
      </c>
    </row>
    <row r="10" spans="1:3">
      <c r="A10" s="4" t="s">
        <v>44</v>
      </c>
      <c r="B10" s="5" t="n">
        <v>54293</v>
      </c>
      <c r="C10" s="5" t="n">
        <v>58908</v>
      </c>
    </row>
    <row r="11" spans="1:3">
      <c r="A11" s="4" t="s">
        <v>45</v>
      </c>
      <c r="B11" s="5" t="n">
        <v>3382846</v>
      </c>
      <c r="C11" s="5" t="n">
        <v>3346838</v>
      </c>
    </row>
    <row r="12" spans="1:3">
      <c r="A12" s="4" t="s">
        <v>46</v>
      </c>
      <c r="B12" s="5" t="n">
        <v>78477</v>
      </c>
      <c r="C12" s="5" t="n">
        <v>74282</v>
      </c>
    </row>
    <row r="13" spans="1:3">
      <c r="A13" s="4" t="s">
        <v>47</v>
      </c>
      <c r="B13" s="5" t="n">
        <v>109193</v>
      </c>
      <c r="C13" s="5" t="n">
        <v>132319</v>
      </c>
    </row>
    <row r="14" spans="1:3">
      <c r="A14" s="4" t="s">
        <v>48</v>
      </c>
      <c r="B14" s="5" t="n">
        <v>36850</v>
      </c>
      <c r="C14" s="5" t="n">
        <v>48665</v>
      </c>
    </row>
    <row r="15" spans="1:3">
      <c r="A15" s="4" t="s">
        <v>49</v>
      </c>
      <c r="B15" s="5" t="n">
        <v>4676267</v>
      </c>
      <c r="C15" s="5" t="n">
        <v>4622773</v>
      </c>
    </row>
    <row r="16" spans="1:3">
      <c r="A16" s="3" t="s">
        <v>50</v>
      </c>
    </row>
    <row r="17" spans="1:3">
      <c r="A17" s="4" t="s">
        <v>51</v>
      </c>
      <c r="B17" s="5" t="n">
        <v>83292</v>
      </c>
      <c r="C17" s="5" t="n">
        <v>84710</v>
      </c>
    </row>
    <row r="18" spans="1:3">
      <c r="A18" s="4" t="s">
        <v>52</v>
      </c>
      <c r="B18" s="5" t="n">
        <v>55212</v>
      </c>
      <c r="C18" s="5" t="n">
        <v>49625</v>
      </c>
    </row>
    <row r="19" spans="1:3">
      <c r="A19" s="4" t="s">
        <v>53</v>
      </c>
      <c r="B19" s="5" t="n">
        <v>155243</v>
      </c>
      <c r="C19" s="5" t="n">
        <v>109944</v>
      </c>
    </row>
    <row r="20" spans="1:3">
      <c r="A20" s="4" t="s">
        <v>54</v>
      </c>
      <c r="B20" s="5" t="n">
        <v>55552</v>
      </c>
      <c r="C20" s="5" t="n">
        <v>58726</v>
      </c>
    </row>
    <row r="21" spans="1:3">
      <c r="A21" s="4" t="s">
        <v>55</v>
      </c>
      <c r="B21" s="5" t="n">
        <v>349299</v>
      </c>
      <c r="C21" s="5" t="n">
        <v>303005</v>
      </c>
    </row>
    <row r="22" spans="1:3">
      <c r="A22" s="4" t="s">
        <v>56</v>
      </c>
      <c r="B22" s="5" t="n">
        <v>2270898</v>
      </c>
      <c r="C22" s="5" t="n">
        <v>2130556</v>
      </c>
    </row>
    <row r="23" spans="1:3">
      <c r="A23" s="4" t="s">
        <v>57</v>
      </c>
      <c r="B23" s="5" t="n">
        <v>271187</v>
      </c>
      <c r="C23" s="5" t="n">
        <v>222480</v>
      </c>
    </row>
    <row r="24" spans="1:3">
      <c r="A24" s="4" t="s">
        <v>58</v>
      </c>
      <c r="B24" s="5" t="n">
        <v>326592</v>
      </c>
      <c r="C24" s="5" t="n">
        <v>299316</v>
      </c>
    </row>
    <row r="25" spans="1:3">
      <c r="A25" s="4" t="s">
        <v>59</v>
      </c>
      <c r="B25" s="5" t="n">
        <v>359346</v>
      </c>
    </row>
    <row r="26" spans="1:3">
      <c r="A26" s="3" t="s">
        <v>60</v>
      </c>
    </row>
    <row r="27" spans="1:3">
      <c r="A27" s="4" t="s">
        <v>61</v>
      </c>
      <c r="B27" s="5" t="n">
        <v>0</v>
      </c>
      <c r="C27" s="5" t="n">
        <v>0</v>
      </c>
    </row>
    <row r="28" spans="1:3">
      <c r="A28" s="4" t="s">
        <v>62</v>
      </c>
      <c r="B28" s="5" t="n">
        <v>489</v>
      </c>
      <c r="C28" s="5" t="n">
        <v>487</v>
      </c>
    </row>
    <row r="29" spans="1:3">
      <c r="A29" s="4" t="s">
        <v>63</v>
      </c>
      <c r="B29" s="5" t="n">
        <v>673619</v>
      </c>
      <c r="C29" s="5" t="n">
        <v>695560</v>
      </c>
    </row>
    <row r="30" spans="1:3">
      <c r="A30" s="4" t="s">
        <v>64</v>
      </c>
      <c r="B30" s="5" t="n">
        <v>-22446</v>
      </c>
      <c r="C30" s="5" t="n">
        <v>0</v>
      </c>
    </row>
    <row r="31" spans="1:3">
      <c r="A31" s="4" t="s">
        <v>65</v>
      </c>
      <c r="B31" s="5" t="n">
        <v>-247022</v>
      </c>
      <c r="C31" s="5" t="n">
        <v>-41316</v>
      </c>
    </row>
    <row r="32" spans="1:3">
      <c r="A32" s="4" t="s">
        <v>66</v>
      </c>
      <c r="B32" s="5" t="n">
        <v>404640</v>
      </c>
      <c r="C32" s="5" t="n">
        <v>654731</v>
      </c>
    </row>
    <row r="33" spans="1:3">
      <c r="A33" s="4" t="s">
        <v>67</v>
      </c>
      <c r="B33" s="5" t="n">
        <v>694305</v>
      </c>
      <c r="C33" s="5" t="n">
        <v>681879</v>
      </c>
    </row>
    <row r="34" spans="1:3">
      <c r="A34" s="4" t="s">
        <v>68</v>
      </c>
      <c r="B34" s="5" t="n">
        <v>1098945</v>
      </c>
      <c r="C34" s="5" t="n">
        <v>1336610</v>
      </c>
    </row>
    <row r="35" spans="1:3">
      <c r="A35" s="4" t="s">
        <v>69</v>
      </c>
      <c r="B35" s="5" t="n">
        <v>4676267</v>
      </c>
      <c r="C35" s="5" t="n">
        <v>4622773</v>
      </c>
    </row>
    <row r="36" spans="1:3">
      <c r="A36" s="4" t="s">
        <v>70</v>
      </c>
    </row>
    <row r="37" spans="1:3">
      <c r="A37" s="3" t="s">
        <v>50</v>
      </c>
    </row>
    <row r="38" spans="1:3">
      <c r="A38" s="4" t="s">
        <v>59</v>
      </c>
      <c r="B38" s="7" t="n">
        <v>359346</v>
      </c>
      <c r="C38" s="7" t="n">
        <v>3308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17</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90</v>
      </c>
      <c r="B10" s="4" t="s">
        <v>276</v>
      </c>
    </row>
    <row r="11" spans="1:2">
      <c r="A11" s="4" t="s">
        <v>277</v>
      </c>
      <c r="B11" s="4" t="s">
        <v>278</v>
      </c>
    </row>
    <row r="12" spans="1:2">
      <c r="A12" s="4" t="s">
        <v>279</v>
      </c>
      <c r="B12" s="4" t="s">
        <v>280</v>
      </c>
    </row>
    <row r="13" spans="1:2">
      <c r="A13" s="4" t="s">
        <v>281</v>
      </c>
      <c r="B13" s="4" t="s">
        <v>282</v>
      </c>
    </row>
    <row r="14" spans="1:2">
      <c r="A14" s="4" t="s">
        <v>283</v>
      </c>
      <c r="B14" s="4" t="s">
        <v>284</v>
      </c>
    </row>
    <row r="15" spans="1:2">
      <c r="A15" s="4" t="s">
        <v>285</v>
      </c>
      <c r="B15" s="4" t="s">
        <v>286</v>
      </c>
    </row>
    <row r="16" spans="1:2">
      <c r="A16" s="4" t="s">
        <v>287</v>
      </c>
      <c r="B16" s="4" t="s">
        <v>288</v>
      </c>
    </row>
    <row r="17" spans="1:2">
      <c r="A17" s="4" t="s">
        <v>39</v>
      </c>
      <c r="B17" s="4" t="s">
        <v>289</v>
      </c>
    </row>
    <row r="18" spans="1:2">
      <c r="A18" s="4" t="s">
        <v>290</v>
      </c>
      <c r="B18" s="4" t="s">
        <v>291</v>
      </c>
    </row>
    <row r="19" spans="1:2">
      <c r="A19" s="4" t="s">
        <v>292</v>
      </c>
      <c r="B19" s="4" t="s">
        <v>293</v>
      </c>
    </row>
    <row r="20" spans="1:2">
      <c r="A20" s="4" t="s">
        <v>222</v>
      </c>
      <c r="B20" s="4" t="s">
        <v>294</v>
      </c>
    </row>
    <row r="21" spans="1:2">
      <c r="A21" s="4" t="s">
        <v>225</v>
      </c>
      <c r="B21" s="4" t="s">
        <v>295</v>
      </c>
    </row>
    <row r="22" spans="1:2">
      <c r="A22" s="4" t="s">
        <v>231</v>
      </c>
      <c r="B22" s="4" t="s">
        <v>296</v>
      </c>
    </row>
    <row r="23" spans="1:2">
      <c r="A23" s="4" t="s">
        <v>239</v>
      </c>
      <c r="B23" s="4" t="s">
        <v>297</v>
      </c>
    </row>
    <row r="24" spans="1:2">
      <c r="A24" s="4" t="s">
        <v>242</v>
      </c>
      <c r="B24" s="4" t="s">
        <v>298</v>
      </c>
    </row>
    <row r="25" spans="1:2">
      <c r="A25" s="4" t="s">
        <v>245</v>
      </c>
      <c r="B25"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17</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1</v>
      </c>
      <c r="B1" s="2" t="s">
        <v>1</v>
      </c>
    </row>
    <row r="2" spans="1:2">
      <c r="B2" s="2" t="s">
        <v>2</v>
      </c>
    </row>
    <row r="3" spans="1:2">
      <c r="A3" s="3" t="s">
        <v>220</v>
      </c>
    </row>
    <row r="4" spans="1:2">
      <c r="A4" s="4" t="s">
        <v>312</v>
      </c>
      <c r="B4" s="4" t="s">
        <v>3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4</v>
      </c>
      <c r="B1" s="2" t="s">
        <v>1</v>
      </c>
    </row>
    <row r="2" spans="1:2">
      <c r="B2" s="2" t="s">
        <v>2</v>
      </c>
    </row>
    <row r="3" spans="1:2">
      <c r="A3" s="3" t="s">
        <v>223</v>
      </c>
    </row>
    <row r="4" spans="1:2">
      <c r="A4" s="4" t="s">
        <v>315</v>
      </c>
      <c r="B4" s="4"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17</v>
      </c>
      <c r="B1" s="2" t="s">
        <v>1</v>
      </c>
    </row>
    <row r="2" spans="1:2">
      <c r="B2" s="2" t="s">
        <v>2</v>
      </c>
    </row>
    <row r="3" spans="1:2">
      <c r="A3" s="3" t="s">
        <v>226</v>
      </c>
    </row>
    <row r="4" spans="1:2">
      <c r="A4" s="4" t="s">
        <v>318</v>
      </c>
      <c r="B4" s="4" t="s">
        <v>319</v>
      </c>
    </row>
    <row r="5" spans="1:2">
      <c r="A5" s="4" t="s">
        <v>320</v>
      </c>
      <c r="B5" s="4" t="s">
        <v>321</v>
      </c>
    </row>
    <row r="6" spans="1:2">
      <c r="A6" s="4" t="s">
        <v>322</v>
      </c>
      <c r="B6" s="4" t="s">
        <v>321</v>
      </c>
    </row>
    <row r="7" spans="1:2">
      <c r="A7" s="4" t="s">
        <v>323</v>
      </c>
      <c r="B7" s="4" t="s">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325</v>
      </c>
      <c r="B1" s="2" t="s">
        <v>1</v>
      </c>
    </row>
    <row r="2" spans="1:2">
      <c r="B2" s="2" t="s">
        <v>2</v>
      </c>
    </row>
    <row r="3" spans="1:2">
      <c r="A3" s="3" t="s">
        <v>229</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5</v>
      </c>
    </row>
    <row r="2" spans="1:3">
      <c r="A2" s="4" t="s">
        <v>72</v>
      </c>
      <c r="B2" s="7" t="n">
        <v>0</v>
      </c>
      <c r="C2" s="7" t="n">
        <v>2026</v>
      </c>
    </row>
    <row r="3" spans="1:3">
      <c r="A3" s="4" t="s">
        <v>73</v>
      </c>
      <c r="B3" s="8" t="n">
        <v>0.01</v>
      </c>
      <c r="C3" s="8" t="n">
        <v>0.01</v>
      </c>
    </row>
    <row r="4" spans="1:3">
      <c r="A4" s="4" t="s">
        <v>74</v>
      </c>
      <c r="B4" s="5" t="n">
        <v>20000000</v>
      </c>
      <c r="C4" s="5" t="n">
        <v>20000000</v>
      </c>
    </row>
    <row r="5" spans="1:3">
      <c r="A5" s="4" t="s">
        <v>75</v>
      </c>
      <c r="B5" s="5" t="n">
        <v>0</v>
      </c>
      <c r="C5" s="5" t="n">
        <v>0</v>
      </c>
    </row>
    <row r="6" spans="1:3">
      <c r="A6" s="4" t="s">
        <v>76</v>
      </c>
      <c r="B6" s="5" t="n">
        <v>0</v>
      </c>
      <c r="C6" s="5" t="n">
        <v>0</v>
      </c>
    </row>
    <row r="7" spans="1:3">
      <c r="A7" s="4" t="s">
        <v>77</v>
      </c>
      <c r="B7" s="8" t="n">
        <v>0.01</v>
      </c>
      <c r="C7" s="8" t="n">
        <v>0.01</v>
      </c>
    </row>
    <row r="8" spans="1:3">
      <c r="A8" s="4" t="s">
        <v>78</v>
      </c>
      <c r="B8" s="5" t="n">
        <v>300000000</v>
      </c>
      <c r="C8" s="5" t="n">
        <v>300000000</v>
      </c>
    </row>
    <row r="9" spans="1:3">
      <c r="A9" s="4" t="s">
        <v>79</v>
      </c>
      <c r="B9" s="5" t="n">
        <v>48869204</v>
      </c>
      <c r="C9" s="5" t="n">
        <v>48687136</v>
      </c>
    </row>
    <row r="10" spans="1:3">
      <c r="A10" s="4" t="s">
        <v>80</v>
      </c>
      <c r="B10" s="5" t="n">
        <v>48869204</v>
      </c>
      <c r="C10" s="5" t="n">
        <v>48687136</v>
      </c>
    </row>
    <row r="11" spans="1:3">
      <c r="A11" s="4" t="s">
        <v>70</v>
      </c>
    </row>
    <row r="12" spans="1:3">
      <c r="A12" s="4" t="s">
        <v>81</v>
      </c>
      <c r="B12" s="5" t="n">
        <v>310000</v>
      </c>
      <c r="C12" s="5" t="n">
        <v>310000</v>
      </c>
    </row>
    <row r="13" spans="1:3">
      <c r="A13" s="4" t="s">
        <v>82</v>
      </c>
      <c r="B13" s="5" t="n">
        <v>310000</v>
      </c>
      <c r="C13" s="5" t="n">
        <v>310000</v>
      </c>
    </row>
    <row r="14" spans="1:3">
      <c r="A14" s="4" t="s">
        <v>83</v>
      </c>
      <c r="B14" s="5" t="n">
        <v>310000</v>
      </c>
      <c r="C14" s="5" t="n">
        <v>310000</v>
      </c>
    </row>
    <row r="15" spans="1:3">
      <c r="A15" s="4" t="s">
        <v>84</v>
      </c>
      <c r="B15" s="7" t="n">
        <v>359346</v>
      </c>
      <c r="C15" s="7" t="n">
        <v>3308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32</v>
      </c>
      <c r="B1" s="2" t="s">
        <v>1</v>
      </c>
    </row>
    <row r="2" spans="1:2">
      <c r="B2" s="2" t="s">
        <v>2</v>
      </c>
    </row>
    <row r="3" spans="1:2">
      <c r="A3" s="3" t="s">
        <v>232</v>
      </c>
    </row>
    <row r="4" spans="1:2">
      <c r="A4" s="4" t="s">
        <v>333</v>
      </c>
      <c r="B4" s="4" t="s">
        <v>334</v>
      </c>
    </row>
    <row r="5" spans="1:2">
      <c r="A5" s="4" t="s">
        <v>335</v>
      </c>
      <c r="B5" s="4"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6</v>
      </c>
      <c r="B1" s="2" t="s">
        <v>1</v>
      </c>
    </row>
    <row r="2" spans="1:2">
      <c r="B2" s="2" t="s">
        <v>2</v>
      </c>
    </row>
    <row r="3" spans="1:2">
      <c r="A3" s="3" t="s">
        <v>234</v>
      </c>
    </row>
    <row r="4" spans="1:2">
      <c r="A4" s="4" t="s">
        <v>337</v>
      </c>
      <c r="B4"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9</v>
      </c>
      <c r="B1" s="2" t="s">
        <v>1</v>
      </c>
    </row>
    <row r="2" spans="1:2">
      <c r="B2" s="2" t="s">
        <v>2</v>
      </c>
    </row>
    <row r="3" spans="1:2">
      <c r="A3" s="3" t="s">
        <v>240</v>
      </c>
    </row>
    <row r="4" spans="1:2">
      <c r="A4" s="4" t="s">
        <v>340</v>
      </c>
      <c r="B4"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42</v>
      </c>
      <c r="B1" s="2" t="s">
        <v>1</v>
      </c>
    </row>
    <row r="2" spans="1:2">
      <c r="B2" s="2" t="s">
        <v>2</v>
      </c>
    </row>
    <row r="3" spans="1:2">
      <c r="A3" s="3" t="s">
        <v>243</v>
      </c>
    </row>
    <row r="4" spans="1:2">
      <c r="A4" s="4" t="s">
        <v>343</v>
      </c>
      <c r="B4" s="4" t="s">
        <v>344</v>
      </c>
    </row>
    <row r="5" spans="1:2">
      <c r="A5" s="4" t="s">
        <v>345</v>
      </c>
      <c r="B5" s="4" t="s">
        <v>346</v>
      </c>
    </row>
    <row r="6" spans="1:2">
      <c r="A6" s="4" t="s">
        <v>347</v>
      </c>
      <c r="B6" s="4" t="s">
        <v>348</v>
      </c>
    </row>
    <row r="7" spans="1:2">
      <c r="A7" s="4" t="s">
        <v>349</v>
      </c>
      <c r="B7" s="4"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51</v>
      </c>
      <c r="B1" s="2" t="s">
        <v>1</v>
      </c>
    </row>
    <row r="2" spans="1:2">
      <c r="B2" s="2" t="s">
        <v>2</v>
      </c>
    </row>
    <row r="3" spans="1:2">
      <c r="A3" s="3" t="s">
        <v>246</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58</v>
      </c>
      <c r="B1" s="2" t="s">
        <v>1</v>
      </c>
    </row>
    <row r="2" spans="1:2">
      <c r="B2" s="2" t="s">
        <v>2</v>
      </c>
    </row>
    <row r="3" spans="1:2">
      <c r="A3" s="3" t="s">
        <v>258</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5</v>
      </c>
      <c r="B1" s="2" t="s">
        <v>1</v>
      </c>
    </row>
    <row r="2" spans="1:2">
      <c r="B2" s="2" t="s">
        <v>2</v>
      </c>
    </row>
    <row r="3" spans="1:2">
      <c r="A3" s="3" t="s">
        <v>261</v>
      </c>
    </row>
    <row r="4" spans="1:2">
      <c r="A4" s="4" t="s">
        <v>366</v>
      </c>
      <c r="B4" s="4" t="s">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36"/>
    <col customWidth="1" max="3" min="3" width="14"/>
  </cols>
  <sheetData>
    <row r="1" spans="1:3">
      <c r="A1" s="1" t="s">
        <v>368</v>
      </c>
      <c r="B1" s="2" t="s">
        <v>369</v>
      </c>
      <c r="C1" s="2" t="s">
        <v>88</v>
      </c>
    </row>
    <row r="2" spans="1:3">
      <c r="A2" s="3" t="s">
        <v>370</v>
      </c>
    </row>
    <row r="3" spans="1:3">
      <c r="A3" s="4" t="s">
        <v>371</v>
      </c>
      <c r="B3" s="5" t="n">
        <v>31</v>
      </c>
    </row>
    <row r="4" spans="1:3">
      <c r="A4" s="4" t="s">
        <v>372</v>
      </c>
      <c r="B4" s="5" t="n">
        <v>123</v>
      </c>
    </row>
    <row r="5" spans="1:3">
      <c r="A5" s="4" t="s">
        <v>373</v>
      </c>
      <c r="B5" s="5" t="n">
        <v>84</v>
      </c>
    </row>
    <row r="6" spans="1:3">
      <c r="A6" s="4" t="s">
        <v>374</v>
      </c>
      <c r="B6" s="5" t="n">
        <v>106</v>
      </c>
    </row>
    <row r="7" spans="1:3">
      <c r="A7" s="4" t="s">
        <v>375</v>
      </c>
    </row>
    <row r="8" spans="1:3">
      <c r="A8" s="3" t="s">
        <v>370</v>
      </c>
    </row>
    <row r="9" spans="1:3">
      <c r="A9" s="4" t="s">
        <v>372</v>
      </c>
      <c r="B9" s="5" t="n">
        <v>108</v>
      </c>
    </row>
    <row r="10" spans="1:3">
      <c r="A10" s="4" t="s">
        <v>376</v>
      </c>
    </row>
    <row r="11" spans="1:3">
      <c r="A11" s="3" t="s">
        <v>370</v>
      </c>
    </row>
    <row r="12" spans="1:3">
      <c r="A12" s="4" t="s">
        <v>372</v>
      </c>
      <c r="B12" s="5" t="n">
        <v>15</v>
      </c>
    </row>
    <row r="13" spans="1:3">
      <c r="A13" s="4" t="s">
        <v>377</v>
      </c>
    </row>
    <row r="14" spans="1:3">
      <c r="A14" s="3" t="s">
        <v>370</v>
      </c>
    </row>
    <row r="15" spans="1:3">
      <c r="A15" s="4" t="s">
        <v>378</v>
      </c>
      <c r="C15" s="4" t="s">
        <v>379</v>
      </c>
    </row>
    <row r="16" spans="1:3">
      <c r="A16" s="4" t="s">
        <v>380</v>
      </c>
    </row>
    <row r="17" spans="1:3">
      <c r="A17" s="3" t="s">
        <v>370</v>
      </c>
    </row>
    <row r="18" spans="1:3">
      <c r="A18" s="4" t="s">
        <v>378</v>
      </c>
      <c r="C18" s="4" t="s">
        <v>38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68"/>
    <col customWidth="1" max="3" min="3" width="31"/>
    <col customWidth="1" max="4" min="4" width="32"/>
    <col customWidth="1" max="5" min="5" width="21"/>
    <col customWidth="1" max="6" min="6" width="21"/>
  </cols>
  <sheetData>
    <row r="1" spans="1:6">
      <c r="A1" s="1" t="s">
        <v>382</v>
      </c>
      <c r="B1" s="2" t="s">
        <v>1</v>
      </c>
    </row>
    <row r="2" spans="1:6">
      <c r="B2" s="2" t="s">
        <v>383</v>
      </c>
      <c r="C2" s="2" t="s">
        <v>384</v>
      </c>
      <c r="D2" s="2" t="s">
        <v>385</v>
      </c>
      <c r="E2" s="2" t="s">
        <v>386</v>
      </c>
      <c r="F2" s="2" t="s">
        <v>387</v>
      </c>
    </row>
    <row r="3" spans="1:6">
      <c r="A3" s="3" t="s">
        <v>388</v>
      </c>
    </row>
    <row r="4" spans="1:6">
      <c r="A4" s="4" t="s">
        <v>389</v>
      </c>
      <c r="B4" s="5" t="n">
        <v>3</v>
      </c>
      <c r="C4" s="5" t="n">
        <v>4</v>
      </c>
      <c r="D4" s="5" t="n">
        <v>4</v>
      </c>
    </row>
    <row r="5" spans="1:6">
      <c r="A5" s="4" t="s">
        <v>390</v>
      </c>
      <c r="B5" s="5" t="n">
        <v>1</v>
      </c>
    </row>
    <row r="6" spans="1:6">
      <c r="A6" s="4" t="s">
        <v>391</v>
      </c>
      <c r="B6" s="5" t="n">
        <v>1</v>
      </c>
    </row>
    <row r="7" spans="1:6">
      <c r="A7" s="4" t="s">
        <v>392</v>
      </c>
    </row>
    <row r="8" spans="1:6">
      <c r="A8" s="3" t="s">
        <v>388</v>
      </c>
    </row>
    <row r="9" spans="1:6">
      <c r="A9" s="4" t="s">
        <v>393</v>
      </c>
      <c r="E9" s="6" t="n">
        <v>11.2</v>
      </c>
      <c r="F9" s="6" t="n">
        <v>13.1</v>
      </c>
    </row>
    <row r="10" spans="1:6">
      <c r="A10" s="4" t="s">
        <v>394</v>
      </c>
      <c r="E10" s="6" t="n">
        <v>3.6</v>
      </c>
      <c r="F10" s="6" t="n">
        <v>5.8</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35</v>
      </c>
    </row>
    <row r="2" spans="1:3">
      <c r="A2" s="3" t="s">
        <v>396</v>
      </c>
    </row>
    <row r="3" spans="1:3">
      <c r="A3" s="4" t="s">
        <v>397</v>
      </c>
      <c r="B3" s="7" t="n">
        <v>2328136</v>
      </c>
    </row>
    <row r="4" spans="1:3">
      <c r="A4" s="4" t="s">
        <v>398</v>
      </c>
    </row>
    <row r="5" spans="1:3">
      <c r="A5" s="3" t="s">
        <v>396</v>
      </c>
    </row>
    <row r="6" spans="1:3">
      <c r="A6" s="4" t="s">
        <v>397</v>
      </c>
      <c r="B6" s="5" t="n">
        <v>1447931</v>
      </c>
      <c r="C6" s="7" t="n">
        <v>1280532</v>
      </c>
    </row>
    <row r="7" spans="1:3">
      <c r="A7" s="4" t="s">
        <v>399</v>
      </c>
    </row>
    <row r="8" spans="1:3">
      <c r="A8" s="3" t="s">
        <v>396</v>
      </c>
    </row>
    <row r="9" spans="1:3">
      <c r="A9" s="4" t="s">
        <v>397</v>
      </c>
      <c r="B9" s="5" t="n">
        <v>1382774</v>
      </c>
      <c r="C9" s="5" t="n">
        <v>1267189</v>
      </c>
    </row>
    <row r="10" spans="1:3">
      <c r="A10" s="4" t="s">
        <v>400</v>
      </c>
    </row>
    <row r="11" spans="1:3">
      <c r="A11" s="3" t="s">
        <v>396</v>
      </c>
    </row>
    <row r="12" spans="1:3">
      <c r="A12" s="4" t="s">
        <v>397</v>
      </c>
      <c r="B12" s="5" t="n">
        <v>406719</v>
      </c>
      <c r="C12" s="5" t="n">
        <v>409235</v>
      </c>
    </row>
    <row r="13" spans="1:3">
      <c r="A13" s="4" t="s">
        <v>401</v>
      </c>
    </row>
    <row r="14" spans="1:3">
      <c r="A14" s="3" t="s">
        <v>396</v>
      </c>
    </row>
    <row r="15" spans="1:3">
      <c r="A15" s="4" t="s">
        <v>397</v>
      </c>
      <c r="B15" s="5" t="n">
        <v>406719</v>
      </c>
      <c r="C15" s="5" t="n">
        <v>409235</v>
      </c>
    </row>
    <row r="16" spans="1:3">
      <c r="A16" s="4" t="s">
        <v>402</v>
      </c>
    </row>
    <row r="17" spans="1:3">
      <c r="A17" s="3" t="s">
        <v>396</v>
      </c>
    </row>
    <row r="18" spans="1:3">
      <c r="A18" s="4" t="s">
        <v>397</v>
      </c>
      <c r="B18" s="5" t="n">
        <v>407227</v>
      </c>
      <c r="C18" s="5" t="n">
        <v>422535</v>
      </c>
    </row>
    <row r="19" spans="1:3">
      <c r="A19" s="4" t="s">
        <v>403</v>
      </c>
    </row>
    <row r="20" spans="1:3">
      <c r="A20" s="3" t="s">
        <v>396</v>
      </c>
    </row>
    <row r="21" spans="1:3">
      <c r="A21" s="4" t="s">
        <v>397</v>
      </c>
      <c r="B21" s="5" t="n">
        <v>370000</v>
      </c>
      <c r="C21" s="5" t="n">
        <v>370000</v>
      </c>
    </row>
    <row r="22" spans="1:3">
      <c r="A22" s="4" t="s">
        <v>404</v>
      </c>
    </row>
    <row r="23" spans="1:3">
      <c r="A23" s="3" t="s">
        <v>396</v>
      </c>
    </row>
    <row r="24" spans="1:3">
      <c r="A24" s="4" t="s">
        <v>397</v>
      </c>
      <c r="B24" s="5" t="n">
        <v>370000</v>
      </c>
      <c r="C24" s="5" t="n">
        <v>370000</v>
      </c>
    </row>
    <row r="25" spans="1:3">
      <c r="A25" s="4" t="s">
        <v>405</v>
      </c>
    </row>
    <row r="26" spans="1:3">
      <c r="A26" s="3" t="s">
        <v>396</v>
      </c>
    </row>
    <row r="27" spans="1:3">
      <c r="A27" s="4" t="s">
        <v>397</v>
      </c>
      <c r="B27" s="7" t="n">
        <v>320513</v>
      </c>
      <c r="C27" s="7" t="n">
        <v>34641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15"/>
    <col customWidth="1" max="5" min="5" width="16"/>
    <col customWidth="1" max="6" min="6" width="14"/>
  </cols>
  <sheetData>
    <row r="1" spans="1:6">
      <c r="A1" s="1" t="s">
        <v>85</v>
      </c>
      <c r="C1" s="2" t="s">
        <v>86</v>
      </c>
      <c r="D1" s="2" t="s">
        <v>87</v>
      </c>
      <c r="E1" s="2" t="s">
        <v>1</v>
      </c>
    </row>
    <row r="2" spans="1:6">
      <c r="C2" s="2" t="s">
        <v>35</v>
      </c>
      <c r="D2" s="2" t="s">
        <v>88</v>
      </c>
      <c r="E2" s="2" t="s">
        <v>2</v>
      </c>
      <c r="F2" s="2" t="s">
        <v>89</v>
      </c>
    </row>
    <row r="3" spans="1:6">
      <c r="A3" s="4" t="s">
        <v>90</v>
      </c>
      <c r="C3" s="7" t="n">
        <v>592604</v>
      </c>
      <c r="D3" s="7" t="n">
        <v>748615</v>
      </c>
      <c r="E3" s="7" t="n">
        <v>1771456</v>
      </c>
      <c r="F3" s="7" t="n">
        <v>1145438</v>
      </c>
    </row>
    <row r="4" spans="1:6">
      <c r="A4" s="3" t="s">
        <v>91</v>
      </c>
    </row>
    <row r="5" spans="1:6">
      <c r="A5" s="4" t="s">
        <v>92</v>
      </c>
      <c r="C5" s="5" t="n">
        <v>175403</v>
      </c>
      <c r="E5" s="5" t="n">
        <v>534740</v>
      </c>
    </row>
    <row r="6" spans="1:6">
      <c r="A6" s="4" t="s">
        <v>93</v>
      </c>
      <c r="C6" s="5" t="n">
        <v>161015</v>
      </c>
      <c r="E6" s="5" t="n">
        <v>490251</v>
      </c>
    </row>
    <row r="7" spans="1:6">
      <c r="A7" s="4" t="s">
        <v>94</v>
      </c>
      <c r="C7" s="5" t="n">
        <v>45061</v>
      </c>
      <c r="E7" s="5" t="n">
        <v>145461</v>
      </c>
    </row>
    <row r="8" spans="1:6">
      <c r="A8" s="4" t="s">
        <v>95</v>
      </c>
      <c r="C8" s="5" t="n">
        <v>27868</v>
      </c>
      <c r="E8" s="5" t="n">
        <v>86673</v>
      </c>
    </row>
    <row r="9" spans="1:6">
      <c r="A9" s="4" t="s">
        <v>96</v>
      </c>
      <c r="C9" s="5" t="n">
        <v>32281</v>
      </c>
      <c r="E9" s="5" t="n">
        <v>104306</v>
      </c>
    </row>
    <row r="10" spans="1:6">
      <c r="A10" s="4" t="s">
        <v>97</v>
      </c>
      <c r="C10" s="5" t="n">
        <v>441628</v>
      </c>
      <c r="E10" s="5" t="n">
        <v>1361431</v>
      </c>
    </row>
    <row r="11" spans="1:6">
      <c r="A11" s="4" t="s">
        <v>98</v>
      </c>
      <c r="C11" s="5" t="n">
        <v>29153</v>
      </c>
      <c r="E11" s="5" t="n">
        <v>93558</v>
      </c>
    </row>
    <row r="12" spans="1:6">
      <c r="A12" s="4" t="s">
        <v>99</v>
      </c>
      <c r="C12" s="5" t="n">
        <v>21804</v>
      </c>
      <c r="E12" s="5" t="n">
        <v>67440</v>
      </c>
    </row>
    <row r="13" spans="1:6">
      <c r="A13" s="4" t="s">
        <v>100</v>
      </c>
      <c r="C13" s="5" t="n">
        <v>12455</v>
      </c>
      <c r="E13" s="5" t="n">
        <v>0</v>
      </c>
    </row>
    <row r="14" spans="1:6">
      <c r="A14" s="4" t="s">
        <v>101</v>
      </c>
      <c r="C14" s="5" t="n">
        <v>-3319</v>
      </c>
      <c r="E14" s="5" t="n">
        <v>-8898</v>
      </c>
    </row>
    <row r="15" spans="1:6">
      <c r="A15" s="4" t="s">
        <v>102</v>
      </c>
      <c r="C15" s="5" t="n">
        <v>5</v>
      </c>
      <c r="E15" s="5" t="n">
        <v>31822</v>
      </c>
    </row>
    <row r="16" spans="1:6">
      <c r="A16" s="4" t="s">
        <v>103</v>
      </c>
      <c r="C16" s="5" t="n">
        <v>7470</v>
      </c>
      <c r="E16" s="5" t="n">
        <v>31665</v>
      </c>
    </row>
    <row r="17" spans="1:6">
      <c r="A17" s="4" t="s">
        <v>104</v>
      </c>
      <c r="C17" s="5" t="n">
        <v>0</v>
      </c>
      <c r="E17" s="5" t="n">
        <v>74359</v>
      </c>
    </row>
    <row r="18" spans="1:6">
      <c r="A18" s="4" t="s">
        <v>105</v>
      </c>
      <c r="C18" s="5" t="n">
        <v>0</v>
      </c>
      <c r="E18" s="5" t="n">
        <v>0</v>
      </c>
    </row>
    <row r="19" spans="1:6">
      <c r="A19" s="4" t="s">
        <v>106</v>
      </c>
      <c r="C19" s="5" t="n">
        <v>-8740</v>
      </c>
      <c r="E19" s="5" t="n">
        <v>46009</v>
      </c>
    </row>
    <row r="20" spans="1:6">
      <c r="A20" s="4" t="s">
        <v>107</v>
      </c>
      <c r="C20" s="5" t="n">
        <v>-167</v>
      </c>
      <c r="E20" s="5" t="n">
        <v>0</v>
      </c>
    </row>
    <row r="21" spans="1:6">
      <c r="A21" s="4" t="s">
        <v>108</v>
      </c>
      <c r="C21" s="5" t="n">
        <v>45</v>
      </c>
      <c r="E21" s="5" t="n">
        <v>-3768</v>
      </c>
    </row>
    <row r="22" spans="1:6">
      <c r="A22" s="4" t="s">
        <v>109</v>
      </c>
      <c r="C22" s="5" t="n">
        <v>500334</v>
      </c>
      <c r="E22" s="5" t="n">
        <v>1693618</v>
      </c>
    </row>
    <row r="23" spans="1:6">
      <c r="A23" s="4" t="s">
        <v>110</v>
      </c>
      <c r="C23" s="5" t="n">
        <v>92270</v>
      </c>
      <c r="E23" s="5" t="n">
        <v>77838</v>
      </c>
    </row>
    <row r="24" spans="1:6">
      <c r="A24" s="4" t="s">
        <v>111</v>
      </c>
      <c r="C24" s="5" t="n">
        <v>1098</v>
      </c>
      <c r="E24" s="5" t="n">
        <v>0</v>
      </c>
    </row>
    <row r="25" spans="1:6">
      <c r="A25" s="4" t="s">
        <v>112</v>
      </c>
      <c r="C25" s="5" t="n">
        <v>25329</v>
      </c>
      <c r="E25" s="5" t="n">
        <v>0</v>
      </c>
    </row>
    <row r="26" spans="1:6">
      <c r="A26" s="4" t="s">
        <v>113</v>
      </c>
      <c r="C26" s="5" t="n">
        <v>-48740</v>
      </c>
      <c r="E26" s="5" t="n">
        <v>-147003</v>
      </c>
    </row>
    <row r="27" spans="1:6">
      <c r="A27" s="4" t="s">
        <v>114</v>
      </c>
      <c r="C27" s="5" t="n">
        <v>69957</v>
      </c>
      <c r="E27" s="5" t="n">
        <v>-69165</v>
      </c>
    </row>
    <row r="28" spans="1:6">
      <c r="A28" s="4" t="s">
        <v>115</v>
      </c>
      <c r="C28" s="5" t="n">
        <v>71639</v>
      </c>
      <c r="E28" s="5" t="n">
        <v>26461</v>
      </c>
    </row>
    <row r="29" spans="1:6">
      <c r="A29" s="4" t="s">
        <v>116</v>
      </c>
      <c r="C29" s="5" t="n">
        <v>-1682</v>
      </c>
      <c r="E29" s="5" t="n">
        <v>-95626</v>
      </c>
    </row>
    <row r="30" spans="1:6">
      <c r="A30" s="4" t="s">
        <v>117</v>
      </c>
      <c r="C30" s="5" t="n">
        <v>-39634</v>
      </c>
      <c r="E30" s="5" t="n">
        <v>-110080</v>
      </c>
    </row>
    <row r="31" spans="1:6">
      <c r="A31" s="4" t="s">
        <v>118</v>
      </c>
      <c r="C31" s="5" t="n">
        <v>-41316</v>
      </c>
      <c r="E31" s="5" t="n">
        <v>-205706</v>
      </c>
    </row>
    <row r="32" spans="1:6">
      <c r="A32" s="4" t="s">
        <v>119</v>
      </c>
      <c r="C32" s="5" t="n">
        <v>-26047</v>
      </c>
      <c r="E32" s="5" t="n">
        <v>-32426</v>
      </c>
    </row>
    <row r="33" spans="1:6">
      <c r="A33" s="4" t="s">
        <v>120</v>
      </c>
      <c r="C33" s="7" t="n">
        <v>-67363</v>
      </c>
      <c r="E33" s="7" t="n">
        <v>-238132</v>
      </c>
    </row>
    <row r="34" spans="1:6">
      <c r="A34" s="3" t="s">
        <v>121</v>
      </c>
    </row>
    <row r="35" spans="1:6">
      <c r="A35" s="4" t="s">
        <v>122</v>
      </c>
      <c r="C35" s="8" t="n">
        <v>-1.39</v>
      </c>
      <c r="E35" s="8" t="n">
        <v>-4.96</v>
      </c>
    </row>
    <row r="36" spans="1:6">
      <c r="A36" s="4" t="s">
        <v>123</v>
      </c>
      <c r="B36" s="4" t="s">
        <v>124</v>
      </c>
      <c r="C36" s="8" t="n">
        <v>-1.39</v>
      </c>
      <c r="E36" s="8" t="n">
        <v>-4.96</v>
      </c>
    </row>
    <row r="37" spans="1:6">
      <c r="A37" s="3" t="s">
        <v>125</v>
      </c>
    </row>
    <row r="38" spans="1:6">
      <c r="A38" s="4" t="s">
        <v>126</v>
      </c>
      <c r="C38" s="5" t="n">
        <v>48319193</v>
      </c>
      <c r="E38" s="5" t="n">
        <v>48027875</v>
      </c>
    </row>
    <row r="39" spans="1:6">
      <c r="A39" s="4" t="s">
        <v>127</v>
      </c>
      <c r="B39" s="4" t="s">
        <v>124</v>
      </c>
      <c r="C39" s="5" t="n">
        <v>48319193</v>
      </c>
      <c r="E39" s="5" t="n">
        <v>48027875</v>
      </c>
    </row>
    <row r="40" spans="1:6">
      <c r="A40" s="4" t="s">
        <v>128</v>
      </c>
    </row>
    <row r="41" spans="1:6">
      <c r="A41" s="4" t="s">
        <v>90</v>
      </c>
      <c r="D41" s="5" t="n">
        <v>748615</v>
      </c>
      <c r="F41" s="5" t="n">
        <v>1145438</v>
      </c>
    </row>
    <row r="42" spans="1:6">
      <c r="A42" s="3" t="s">
        <v>91</v>
      </c>
    </row>
    <row r="43" spans="1:6">
      <c r="A43" s="4" t="s">
        <v>92</v>
      </c>
      <c r="D43" s="5" t="n">
        <v>241149</v>
      </c>
      <c r="F43" s="5" t="n">
        <v>357175</v>
      </c>
    </row>
    <row r="44" spans="1:6">
      <c r="A44" s="4" t="s">
        <v>93</v>
      </c>
      <c r="D44" s="5" t="n">
        <v>193322</v>
      </c>
      <c r="F44" s="5" t="n">
        <v>269239</v>
      </c>
    </row>
    <row r="45" spans="1:6">
      <c r="A45" s="4" t="s">
        <v>94</v>
      </c>
      <c r="D45" s="5" t="n">
        <v>57931</v>
      </c>
      <c r="F45" s="5" t="n">
        <v>81185</v>
      </c>
    </row>
    <row r="46" spans="1:6">
      <c r="A46" s="4" t="s">
        <v>95</v>
      </c>
      <c r="D46" s="5" t="n">
        <v>36503</v>
      </c>
      <c r="F46" s="5" t="n">
        <v>52147</v>
      </c>
    </row>
    <row r="47" spans="1:6">
      <c r="A47" s="4" t="s">
        <v>96</v>
      </c>
      <c r="D47" s="5" t="n">
        <v>43267</v>
      </c>
      <c r="F47" s="5" t="n">
        <v>61450</v>
      </c>
    </row>
    <row r="48" spans="1:6">
      <c r="A48" s="4" t="s">
        <v>97</v>
      </c>
      <c r="D48" s="5" t="n">
        <v>572172</v>
      </c>
      <c r="F48" s="5" t="n">
        <v>821196</v>
      </c>
    </row>
    <row r="49" spans="1:6">
      <c r="A49" s="4" t="s">
        <v>98</v>
      </c>
      <c r="D49" s="5" t="n">
        <v>46797</v>
      </c>
      <c r="F49" s="5" t="n">
        <v>60246</v>
      </c>
    </row>
    <row r="50" spans="1:6">
      <c r="A50" s="4" t="s">
        <v>99</v>
      </c>
      <c r="D50" s="5" t="n">
        <v>30124</v>
      </c>
      <c r="F50" s="5" t="n">
        <v>39551</v>
      </c>
    </row>
    <row r="51" spans="1:6">
      <c r="A51" s="4" t="s">
        <v>100</v>
      </c>
      <c r="D51" s="5" t="n">
        <v>16297</v>
      </c>
      <c r="F51" s="5" t="n">
        <v>24212</v>
      </c>
    </row>
    <row r="52" spans="1:6">
      <c r="A52" s="4" t="s">
        <v>101</v>
      </c>
      <c r="D52" s="5" t="n">
        <v>-3148</v>
      </c>
      <c r="F52" s="5" t="n">
        <v>-4764</v>
      </c>
    </row>
    <row r="53" spans="1:6">
      <c r="A53" s="4" t="s">
        <v>102</v>
      </c>
      <c r="D53" s="5" t="n">
        <v>1715</v>
      </c>
      <c r="F53" s="5" t="n">
        <v>2355</v>
      </c>
    </row>
    <row r="54" spans="1:6">
      <c r="A54" s="4" t="s">
        <v>103</v>
      </c>
      <c r="D54" s="5" t="n">
        <v>5584</v>
      </c>
      <c r="F54" s="5" t="n">
        <v>8738</v>
      </c>
    </row>
    <row r="55" spans="1:6">
      <c r="A55" s="4" t="s">
        <v>104</v>
      </c>
      <c r="D55" s="5" t="n">
        <v>0</v>
      </c>
      <c r="F55" s="5" t="n">
        <v>0</v>
      </c>
    </row>
    <row r="56" spans="1:6">
      <c r="A56" s="4" t="s">
        <v>105</v>
      </c>
      <c r="D56" s="5" t="n">
        <v>18211</v>
      </c>
      <c r="F56" s="5" t="n">
        <v>11876</v>
      </c>
    </row>
    <row r="57" spans="1:6">
      <c r="A57" s="4" t="s">
        <v>106</v>
      </c>
      <c r="D57" s="5" t="n">
        <v>-3794</v>
      </c>
      <c r="F57" s="5" t="n">
        <v>-14101</v>
      </c>
    </row>
    <row r="58" spans="1:6">
      <c r="A58" s="4" t="s">
        <v>107</v>
      </c>
      <c r="D58" s="5" t="n">
        <v>-1000</v>
      </c>
      <c r="F58" s="5" t="n">
        <v>0</v>
      </c>
    </row>
    <row r="59" spans="1:6">
      <c r="A59" s="4" t="s">
        <v>108</v>
      </c>
      <c r="D59" s="5" t="n">
        <v>-307</v>
      </c>
      <c r="F59" s="5" t="n">
        <v>-353</v>
      </c>
    </row>
    <row r="60" spans="1:6">
      <c r="A60" s="4" t="s">
        <v>109</v>
      </c>
      <c r="D60" s="5" t="n">
        <v>682651</v>
      </c>
      <c r="F60" s="5" t="n">
        <v>948956</v>
      </c>
    </row>
    <row r="61" spans="1:6">
      <c r="A61" s="4" t="s">
        <v>110</v>
      </c>
      <c r="D61" s="5" t="n">
        <v>65964</v>
      </c>
      <c r="F61" s="5" t="n">
        <v>196482</v>
      </c>
    </row>
    <row r="62" spans="1:6">
      <c r="A62" s="4" t="s">
        <v>111</v>
      </c>
      <c r="D62" s="5" t="n">
        <v>15294</v>
      </c>
      <c r="F62" s="5" t="n">
        <v>0</v>
      </c>
    </row>
    <row r="63" spans="1:6">
      <c r="A63" s="4" t="s">
        <v>112</v>
      </c>
      <c r="D63" s="5" t="n">
        <v>0</v>
      </c>
      <c r="F63" s="5" t="n">
        <v>-3733</v>
      </c>
    </row>
    <row r="64" spans="1:6">
      <c r="A64" s="4" t="s">
        <v>113</v>
      </c>
      <c r="D64" s="5" t="n">
        <v>-68929</v>
      </c>
      <c r="F64" s="5" t="n">
        <v>-100571</v>
      </c>
    </row>
    <row r="65" spans="1:6">
      <c r="A65" s="4" t="s">
        <v>114</v>
      </c>
      <c r="D65" s="5" t="n">
        <v>12329</v>
      </c>
      <c r="F65" s="5" t="n">
        <v>92178</v>
      </c>
    </row>
    <row r="66" spans="1:6">
      <c r="A66" s="4" t="s">
        <v>115</v>
      </c>
      <c r="D66" s="5" t="n">
        <v>-18089</v>
      </c>
      <c r="F66" s="5" t="n">
        <v>7095</v>
      </c>
    </row>
    <row r="67" spans="1:6">
      <c r="A67" s="4" t="s">
        <v>116</v>
      </c>
      <c r="D67" s="5" t="n">
        <v>30418</v>
      </c>
      <c r="F67" s="5" t="n">
        <v>85083</v>
      </c>
    </row>
    <row r="68" spans="1:6">
      <c r="A68" s="4" t="s">
        <v>117</v>
      </c>
      <c r="D68" s="5" t="n">
        <v>-42087</v>
      </c>
      <c r="F68" s="5" t="n">
        <v>-75630</v>
      </c>
    </row>
    <row r="69" spans="1:6">
      <c r="A69" s="4" t="s">
        <v>118</v>
      </c>
      <c r="D69" s="5" t="n">
        <v>-11669</v>
      </c>
      <c r="F69" s="5" t="n">
        <v>9453</v>
      </c>
    </row>
    <row r="70" spans="1:6">
      <c r="A70" s="4" t="s">
        <v>119</v>
      </c>
      <c r="D70" s="5" t="n">
        <v>0</v>
      </c>
      <c r="F70" s="5" t="n">
        <v>0</v>
      </c>
    </row>
    <row r="71" spans="1:6">
      <c r="A71" s="4" t="s">
        <v>120</v>
      </c>
      <c r="D71" s="7" t="n">
        <v>-11669</v>
      </c>
      <c r="F71" s="7" t="n">
        <v>9453</v>
      </c>
    </row>
    <row r="72" spans="1:6">
      <c r="A72" s="3" t="s">
        <v>121</v>
      </c>
    </row>
    <row r="73" spans="1:6">
      <c r="A73" s="4" t="s">
        <v>122</v>
      </c>
      <c r="D73" s="8" t="n">
        <v>-0.24</v>
      </c>
      <c r="F73" s="8" t="n">
        <v>0.2</v>
      </c>
    </row>
    <row r="74" spans="1:6">
      <c r="A74" s="4" t="s">
        <v>123</v>
      </c>
      <c r="B74" s="4" t="s">
        <v>124</v>
      </c>
      <c r="D74" s="8" t="n">
        <v>-0.24</v>
      </c>
      <c r="F74" s="8" t="n">
        <v>0.2</v>
      </c>
    </row>
    <row r="75" spans="1:6">
      <c r="A75" s="3" t="s">
        <v>125</v>
      </c>
    </row>
    <row r="76" spans="1:6">
      <c r="A76" s="4" t="s">
        <v>126</v>
      </c>
      <c r="D76" s="5" t="n">
        <v>48121404</v>
      </c>
      <c r="F76" s="5" t="n">
        <v>48018944</v>
      </c>
    </row>
    <row r="77" spans="1:6">
      <c r="A77" s="4" t="s">
        <v>127</v>
      </c>
      <c r="B77" s="4" t="s">
        <v>124</v>
      </c>
      <c r="D77" s="5" t="n">
        <v>48121404</v>
      </c>
      <c r="F77" s="5" t="n">
        <v>48190738</v>
      </c>
    </row>
    <row r="78" spans="1:6"/>
    <row r="79" spans="1:6">
      <c r="A79" s="4" t="s">
        <v>124</v>
      </c>
      <c r="B79" s="4" t="s">
        <v>129</v>
      </c>
    </row>
  </sheetData>
  <mergeCells count="4">
    <mergeCell ref="A1:B2"/>
    <mergeCell ref="E1:F1"/>
    <mergeCell ref="A78:E78"/>
    <mergeCell ref="B79:E7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35</v>
      </c>
    </row>
    <row r="2" spans="1:3">
      <c r="A2" s="3" t="s">
        <v>396</v>
      </c>
    </row>
    <row r="3" spans="1:3">
      <c r="A3" s="4" t="s">
        <v>407</v>
      </c>
      <c r="B3" s="6" t="n">
        <v>22.4</v>
      </c>
    </row>
    <row r="4" spans="1:3">
      <c r="A4" s="4" t="s">
        <v>408</v>
      </c>
    </row>
    <row r="5" spans="1:3">
      <c r="A5" s="3" t="s">
        <v>396</v>
      </c>
    </row>
    <row r="6" spans="1:3">
      <c r="A6" s="4" t="s">
        <v>409</v>
      </c>
      <c r="B6" s="9" t="n">
        <v>1.4</v>
      </c>
    </row>
    <row r="7" spans="1:3">
      <c r="A7" s="4" t="s">
        <v>410</v>
      </c>
      <c r="B7" s="6" t="n">
        <v>1.4</v>
      </c>
    </row>
    <row r="8" spans="1:3">
      <c r="A8" s="4" t="s">
        <v>411</v>
      </c>
    </row>
    <row r="9" spans="1:3">
      <c r="A9" s="3" t="s">
        <v>396</v>
      </c>
    </row>
    <row r="10" spans="1:3">
      <c r="A10" s="4" t="s">
        <v>409</v>
      </c>
      <c r="C10" s="6" t="n">
        <v>1.9</v>
      </c>
    </row>
    <row r="11" spans="1:3">
      <c r="A11" s="4" t="s">
        <v>410</v>
      </c>
      <c r="C11" s="6" t="n">
        <v>1.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412</v>
      </c>
      <c r="B1" s="2" t="s">
        <v>86</v>
      </c>
      <c r="C1" s="2" t="s">
        <v>87</v>
      </c>
      <c r="D1" s="2" t="s">
        <v>1</v>
      </c>
    </row>
    <row r="2" spans="1:5">
      <c r="B2" s="2" t="s">
        <v>35</v>
      </c>
      <c r="C2" s="2" t="s">
        <v>88</v>
      </c>
      <c r="D2" s="2" t="s">
        <v>2</v>
      </c>
      <c r="E2" s="2" t="s">
        <v>89</v>
      </c>
    </row>
    <row r="3" spans="1:5">
      <c r="A3" s="3" t="s">
        <v>413</v>
      </c>
    </row>
    <row r="4" spans="1:5">
      <c r="A4" s="4" t="s">
        <v>414</v>
      </c>
      <c r="B4" s="4" t="s">
        <v>415</v>
      </c>
      <c r="D4" s="4" t="s">
        <v>415</v>
      </c>
    </row>
    <row r="5" spans="1:5">
      <c r="A5" s="4" t="s">
        <v>416</v>
      </c>
    </row>
    <row r="6" spans="1:5">
      <c r="A6" s="3" t="s">
        <v>413</v>
      </c>
    </row>
    <row r="7" spans="1:5">
      <c r="A7" s="4" t="s">
        <v>414</v>
      </c>
      <c r="B7" s="4" t="s">
        <v>417</v>
      </c>
      <c r="D7" s="4" t="s">
        <v>418</v>
      </c>
    </row>
    <row r="8" spans="1:5">
      <c r="A8" s="4" t="s">
        <v>419</v>
      </c>
    </row>
    <row r="9" spans="1:5">
      <c r="A9" s="3" t="s">
        <v>413</v>
      </c>
    </row>
    <row r="10" spans="1:5">
      <c r="A10" s="4" t="s">
        <v>414</v>
      </c>
      <c r="B10" s="4" t="s">
        <v>420</v>
      </c>
      <c r="D10" s="4" t="s">
        <v>421</v>
      </c>
    </row>
    <row r="11" spans="1:5">
      <c r="A11" s="4" t="s">
        <v>422</v>
      </c>
    </row>
    <row r="12" spans="1:5">
      <c r="A12" s="3" t="s">
        <v>413</v>
      </c>
    </row>
    <row r="13" spans="1:5">
      <c r="A13" s="4" t="s">
        <v>414</v>
      </c>
      <c r="B13" s="4" t="s">
        <v>423</v>
      </c>
      <c r="D13" s="4" t="s">
        <v>424</v>
      </c>
    </row>
    <row r="14" spans="1:5">
      <c r="A14" s="4" t="s">
        <v>425</v>
      </c>
    </row>
    <row r="15" spans="1:5">
      <c r="A15" s="3" t="s">
        <v>413</v>
      </c>
    </row>
    <row r="16" spans="1:5">
      <c r="A16" s="4" t="s">
        <v>414</v>
      </c>
      <c r="B16" s="4" t="s">
        <v>426</v>
      </c>
      <c r="D16" s="4" t="s">
        <v>427</v>
      </c>
    </row>
    <row r="17" spans="1:5">
      <c r="A17" s="4" t="s">
        <v>428</v>
      </c>
    </row>
    <row r="18" spans="1:5">
      <c r="A18" s="3" t="s">
        <v>413</v>
      </c>
    </row>
    <row r="19" spans="1:5">
      <c r="A19" s="4" t="s">
        <v>414</v>
      </c>
      <c r="B19" s="4" t="s">
        <v>429</v>
      </c>
      <c r="D19" s="4" t="s">
        <v>430</v>
      </c>
    </row>
    <row r="20" spans="1:5">
      <c r="A20" s="4" t="s">
        <v>174</v>
      </c>
    </row>
    <row r="21" spans="1:5">
      <c r="A21" s="3" t="s">
        <v>413</v>
      </c>
    </row>
    <row r="22" spans="1:5">
      <c r="A22" s="4" t="s">
        <v>414</v>
      </c>
      <c r="B22" s="4" t="s">
        <v>431</v>
      </c>
      <c r="D22" s="4" t="s">
        <v>432</v>
      </c>
    </row>
    <row r="23" spans="1:5">
      <c r="A23" s="4" t="s">
        <v>128</v>
      </c>
    </row>
    <row r="24" spans="1:5">
      <c r="A24" s="3" t="s">
        <v>413</v>
      </c>
    </row>
    <row r="25" spans="1:5">
      <c r="A25" s="4" t="s">
        <v>414</v>
      </c>
      <c r="C25" s="4" t="s">
        <v>415</v>
      </c>
      <c r="E25" s="4" t="s">
        <v>415</v>
      </c>
    </row>
    <row r="26" spans="1:5">
      <c r="A26" s="4" t="s">
        <v>433</v>
      </c>
    </row>
    <row r="27" spans="1:5">
      <c r="A27" s="3" t="s">
        <v>413</v>
      </c>
    </row>
    <row r="28" spans="1:5">
      <c r="A28" s="4" t="s">
        <v>414</v>
      </c>
      <c r="C28" s="4" t="s">
        <v>434</v>
      </c>
      <c r="E28" s="4" t="s">
        <v>435</v>
      </c>
    </row>
    <row r="29" spans="1:5">
      <c r="A29" s="4" t="s">
        <v>436</v>
      </c>
    </row>
    <row r="30" spans="1:5">
      <c r="A30" s="3" t="s">
        <v>413</v>
      </c>
    </row>
    <row r="31" spans="1:5">
      <c r="A31" s="4" t="s">
        <v>414</v>
      </c>
      <c r="C31" s="4" t="s">
        <v>437</v>
      </c>
      <c r="E31" s="4" t="s">
        <v>438</v>
      </c>
    </row>
    <row r="32" spans="1:5">
      <c r="A32" s="4" t="s">
        <v>439</v>
      </c>
    </row>
    <row r="33" spans="1:5">
      <c r="A33" s="3" t="s">
        <v>413</v>
      </c>
    </row>
    <row r="34" spans="1:5">
      <c r="A34" s="4" t="s">
        <v>414</v>
      </c>
      <c r="C34" s="4" t="s">
        <v>440</v>
      </c>
      <c r="E34" s="4" t="s">
        <v>441</v>
      </c>
    </row>
    <row r="35" spans="1:5">
      <c r="A35" s="4" t="s">
        <v>442</v>
      </c>
    </row>
    <row r="36" spans="1:5">
      <c r="A36" s="3" t="s">
        <v>413</v>
      </c>
    </row>
    <row r="37" spans="1:5">
      <c r="A37" s="4" t="s">
        <v>414</v>
      </c>
      <c r="C37" s="4" t="s">
        <v>443</v>
      </c>
      <c r="E37" s="4" t="s">
        <v>444</v>
      </c>
    </row>
    <row r="38" spans="1:5">
      <c r="A38" s="4" t="s">
        <v>445</v>
      </c>
    </row>
    <row r="39" spans="1:5">
      <c r="A39" s="3" t="s">
        <v>413</v>
      </c>
    </row>
    <row r="40" spans="1:5">
      <c r="A40" s="4" t="s">
        <v>414</v>
      </c>
      <c r="C40" s="4" t="s">
        <v>446</v>
      </c>
      <c r="E40" s="4" t="s">
        <v>447</v>
      </c>
    </row>
    <row r="41" spans="1:5">
      <c r="A41" s="4" t="s">
        <v>448</v>
      </c>
    </row>
    <row r="42" spans="1:5">
      <c r="A42" s="3" t="s">
        <v>413</v>
      </c>
    </row>
    <row r="43" spans="1:5">
      <c r="A43" s="4" t="s">
        <v>414</v>
      </c>
      <c r="C43" s="4" t="s">
        <v>429</v>
      </c>
      <c r="E43" s="4" t="s">
        <v>449</v>
      </c>
    </row>
  </sheetData>
  <mergeCells count="2">
    <mergeCell ref="A1:A2"/>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6"/>
    <col customWidth="1" max="14" min="14" width="15"/>
  </cols>
  <sheetData>
    <row r="1" spans="1:14">
      <c r="A1" s="1" t="s">
        <v>450</v>
      </c>
      <c r="B1" s="2" t="s">
        <v>451</v>
      </c>
      <c r="C1" s="2" t="s">
        <v>452</v>
      </c>
      <c r="D1" s="2" t="s">
        <v>453</v>
      </c>
      <c r="K1" s="2" t="s">
        <v>86</v>
      </c>
      <c r="L1" s="2" t="s">
        <v>87</v>
      </c>
      <c r="M1" s="2" t="s">
        <v>1</v>
      </c>
    </row>
    <row r="2" spans="1:14">
      <c r="B2" s="2" t="s">
        <v>454</v>
      </c>
      <c r="C2" s="2" t="s">
        <v>88</v>
      </c>
      <c r="D2" s="2" t="s">
        <v>2</v>
      </c>
      <c r="E2" s="2" t="s">
        <v>455</v>
      </c>
      <c r="F2" s="2" t="s">
        <v>4</v>
      </c>
      <c r="G2" s="2" t="s">
        <v>456</v>
      </c>
      <c r="H2" s="2" t="s">
        <v>35</v>
      </c>
      <c r="I2" s="2" t="s">
        <v>457</v>
      </c>
      <c r="J2" s="2" t="s">
        <v>458</v>
      </c>
      <c r="K2" s="2" t="s">
        <v>35</v>
      </c>
      <c r="L2" s="2" t="s">
        <v>88</v>
      </c>
      <c r="M2" s="2" t="s">
        <v>2</v>
      </c>
      <c r="N2" s="2" t="s">
        <v>89</v>
      </c>
    </row>
    <row r="3" spans="1:14">
      <c r="A3" s="3" t="s">
        <v>459</v>
      </c>
    </row>
    <row r="4" spans="1:14">
      <c r="A4" s="4" t="s">
        <v>460</v>
      </c>
      <c r="K4" s="7" t="n">
        <v>0</v>
      </c>
      <c r="M4" s="7" t="n">
        <v>2100000</v>
      </c>
    </row>
    <row r="5" spans="1:14">
      <c r="A5" s="4" t="s">
        <v>461</v>
      </c>
      <c r="B5" s="7" t="n">
        <v>132258000</v>
      </c>
      <c r="D5" s="7" t="n">
        <v>491168000</v>
      </c>
      <c r="E5" s="7" t="n">
        <v>432377000</v>
      </c>
      <c r="F5" s="7" t="n">
        <v>436579000</v>
      </c>
      <c r="G5" s="7" t="n">
        <v>411332000</v>
      </c>
      <c r="H5" s="7" t="n">
        <v>460346000</v>
      </c>
      <c r="K5" s="5" t="n">
        <v>592604000</v>
      </c>
      <c r="L5" s="7" t="n">
        <v>748615000</v>
      </c>
      <c r="M5" s="5" t="n">
        <v>1771456000</v>
      </c>
      <c r="N5" s="7" t="n">
        <v>1145438000</v>
      </c>
    </row>
    <row r="6" spans="1:14">
      <c r="A6" s="4" t="s">
        <v>416</v>
      </c>
    </row>
    <row r="7" spans="1:14">
      <c r="A7" s="3" t="s">
        <v>459</v>
      </c>
    </row>
    <row r="8" spans="1:14">
      <c r="A8" s="4" t="s">
        <v>461</v>
      </c>
      <c r="K8" s="7" t="n">
        <v>583803000</v>
      </c>
      <c r="L8" s="5" t="n">
        <v>736408000</v>
      </c>
      <c r="M8" s="7" t="n">
        <v>1736975000</v>
      </c>
      <c r="N8" s="5" t="n">
        <v>1124604000</v>
      </c>
    </row>
    <row r="9" spans="1:14">
      <c r="A9" s="4" t="s">
        <v>462</v>
      </c>
    </row>
    <row r="10" spans="1:14">
      <c r="A10" s="3" t="s">
        <v>459</v>
      </c>
    </row>
    <row r="11" spans="1:14">
      <c r="A11" s="4" t="s">
        <v>414</v>
      </c>
      <c r="K11" s="4" t="s">
        <v>415</v>
      </c>
      <c r="M11" s="4" t="s">
        <v>415</v>
      </c>
    </row>
    <row r="12" spans="1:14">
      <c r="A12" s="4" t="s">
        <v>428</v>
      </c>
    </row>
    <row r="13" spans="1:14">
      <c r="A13" s="3" t="s">
        <v>459</v>
      </c>
    </row>
    <row r="14" spans="1:14">
      <c r="A14" s="4" t="s">
        <v>461</v>
      </c>
      <c r="K14" s="7" t="n">
        <v>3486000</v>
      </c>
      <c r="L14" s="5" t="n">
        <v>7629000</v>
      </c>
      <c r="M14" s="7" t="n">
        <v>9545000</v>
      </c>
      <c r="N14" s="5" t="n">
        <v>12505000</v>
      </c>
    </row>
    <row r="15" spans="1:14">
      <c r="A15" s="4" t="s">
        <v>174</v>
      </c>
    </row>
    <row r="16" spans="1:14">
      <c r="A16" s="3" t="s">
        <v>459</v>
      </c>
    </row>
    <row r="17" spans="1:14">
      <c r="A17" s="4" t="s">
        <v>461</v>
      </c>
      <c r="K17" s="5" t="n">
        <v>5315000</v>
      </c>
      <c r="L17" s="5" t="n">
        <v>4578000</v>
      </c>
      <c r="M17" s="5" t="n">
        <v>24936000</v>
      </c>
      <c r="N17" s="5" t="n">
        <v>8329000</v>
      </c>
    </row>
    <row r="18" spans="1:14">
      <c r="A18" s="4" t="s">
        <v>463</v>
      </c>
    </row>
    <row r="19" spans="1:14">
      <c r="A19" s="3" t="s">
        <v>459</v>
      </c>
    </row>
    <row r="20" spans="1:14">
      <c r="A20" s="4" t="s">
        <v>461</v>
      </c>
      <c r="K20" s="7" t="n">
        <v>347801000</v>
      </c>
      <c r="L20" s="5" t="n">
        <v>360092000</v>
      </c>
      <c r="M20" s="7" t="n">
        <v>948870000</v>
      </c>
      <c r="N20" s="5" t="n">
        <v>579662000</v>
      </c>
    </row>
    <row r="21" spans="1:14">
      <c r="A21" s="4" t="s">
        <v>464</v>
      </c>
    </row>
    <row r="22" spans="1:14">
      <c r="A22" s="3" t="s">
        <v>459</v>
      </c>
    </row>
    <row r="23" spans="1:14">
      <c r="A23" s="4" t="s">
        <v>414</v>
      </c>
      <c r="K23" s="4" t="s">
        <v>465</v>
      </c>
      <c r="M23" s="4" t="s">
        <v>466</v>
      </c>
    </row>
    <row r="24" spans="1:14">
      <c r="A24" s="4" t="s">
        <v>467</v>
      </c>
    </row>
    <row r="25" spans="1:14">
      <c r="A25" s="3" t="s">
        <v>459</v>
      </c>
    </row>
    <row r="26" spans="1:14">
      <c r="A26" s="4" t="s">
        <v>461</v>
      </c>
      <c r="K26" s="7" t="n">
        <v>196926000</v>
      </c>
      <c r="L26" s="5" t="n">
        <v>308993000</v>
      </c>
      <c r="M26" s="7" t="n">
        <v>653332000</v>
      </c>
      <c r="N26" s="5" t="n">
        <v>448953000</v>
      </c>
    </row>
    <row r="27" spans="1:14">
      <c r="A27" s="4" t="s">
        <v>468</v>
      </c>
    </row>
    <row r="28" spans="1:14">
      <c r="A28" s="3" t="s">
        <v>459</v>
      </c>
    </row>
    <row r="29" spans="1:14">
      <c r="A29" s="4" t="s">
        <v>414</v>
      </c>
      <c r="K29" s="4" t="s">
        <v>469</v>
      </c>
      <c r="M29" s="4" t="s">
        <v>470</v>
      </c>
    </row>
    <row r="30" spans="1:14">
      <c r="A30" s="4" t="s">
        <v>471</v>
      </c>
    </row>
    <row r="31" spans="1:14">
      <c r="A31" s="3" t="s">
        <v>459</v>
      </c>
    </row>
    <row r="32" spans="1:14">
      <c r="A32" s="4" t="s">
        <v>461</v>
      </c>
      <c r="K32" s="7" t="n">
        <v>15233000</v>
      </c>
      <c r="L32" s="5" t="n">
        <v>15949000</v>
      </c>
      <c r="M32" s="7" t="n">
        <v>49985000</v>
      </c>
      <c r="N32" s="5" t="n">
        <v>19817000</v>
      </c>
    </row>
    <row r="33" spans="1:14">
      <c r="A33" s="4" t="s">
        <v>472</v>
      </c>
    </row>
    <row r="34" spans="1:14">
      <c r="A34" s="3" t="s">
        <v>459</v>
      </c>
    </row>
    <row r="35" spans="1:14">
      <c r="A35" s="4" t="s">
        <v>414</v>
      </c>
      <c r="K35" s="4" t="s">
        <v>473</v>
      </c>
      <c r="M35" s="4" t="s">
        <v>474</v>
      </c>
    </row>
    <row r="36" spans="1:14">
      <c r="A36" s="4" t="s">
        <v>475</v>
      </c>
    </row>
    <row r="37" spans="1:14">
      <c r="A37" s="3" t="s">
        <v>459</v>
      </c>
    </row>
    <row r="38" spans="1:14">
      <c r="A38" s="4" t="s">
        <v>461</v>
      </c>
      <c r="K38" s="7" t="n">
        <v>23843000</v>
      </c>
      <c r="L38" s="5" t="n">
        <v>51374000</v>
      </c>
      <c r="M38" s="7" t="n">
        <v>84788000</v>
      </c>
      <c r="N38" s="5" t="n">
        <v>76172000</v>
      </c>
    </row>
    <row r="39" spans="1:14">
      <c r="A39" s="4" t="s">
        <v>476</v>
      </c>
    </row>
    <row r="40" spans="1:14">
      <c r="A40" s="3" t="s">
        <v>459</v>
      </c>
    </row>
    <row r="41" spans="1:14">
      <c r="A41" s="4" t="s">
        <v>414</v>
      </c>
      <c r="K41" s="4" t="s">
        <v>477</v>
      </c>
      <c r="M41" s="4" t="s">
        <v>478</v>
      </c>
    </row>
    <row r="42" spans="1:14">
      <c r="A42" s="4" t="s">
        <v>128</v>
      </c>
    </row>
    <row r="43" spans="1:14">
      <c r="A43" s="3" t="s">
        <v>459</v>
      </c>
    </row>
    <row r="44" spans="1:14">
      <c r="A44" s="4" t="s">
        <v>460</v>
      </c>
      <c r="L44" s="5" t="n">
        <v>1100000</v>
      </c>
      <c r="N44" s="5" t="n">
        <v>6800000</v>
      </c>
    </row>
    <row r="45" spans="1:14">
      <c r="A45" s="4" t="s">
        <v>461</v>
      </c>
      <c r="C45" s="7" t="n">
        <v>174079000</v>
      </c>
      <c r="I45" s="7" t="n">
        <v>288353000</v>
      </c>
      <c r="J45" s="7" t="n">
        <v>286183000</v>
      </c>
      <c r="L45" s="5" t="n">
        <v>748615000</v>
      </c>
      <c r="N45" s="7" t="n">
        <v>1145438000</v>
      </c>
    </row>
    <row r="46" spans="1:14">
      <c r="A46" s="4" t="s">
        <v>479</v>
      </c>
      <c r="L46" s="7" t="n">
        <v>15600000</v>
      </c>
    </row>
    <row r="47" spans="1:14">
      <c r="A47" s="4" t="s">
        <v>480</v>
      </c>
    </row>
    <row r="48" spans="1:14">
      <c r="A48" s="3" t="s">
        <v>459</v>
      </c>
    </row>
    <row r="49" spans="1:14">
      <c r="A49" s="4" t="s">
        <v>414</v>
      </c>
      <c r="L49" s="4" t="s">
        <v>415</v>
      </c>
      <c r="N49" s="4" t="s">
        <v>415</v>
      </c>
    </row>
    <row r="50" spans="1:14">
      <c r="A50" s="4" t="s">
        <v>481</v>
      </c>
    </row>
    <row r="51" spans="1:14">
      <c r="A51" s="3" t="s">
        <v>459</v>
      </c>
    </row>
    <row r="52" spans="1:14">
      <c r="A52" s="4" t="s">
        <v>414</v>
      </c>
      <c r="L52" s="4" t="s">
        <v>482</v>
      </c>
      <c r="N52" s="4" t="s">
        <v>483</v>
      </c>
    </row>
    <row r="53" spans="1:14">
      <c r="A53" s="4" t="s">
        <v>484</v>
      </c>
    </row>
    <row r="54" spans="1:14">
      <c r="A54" s="3" t="s">
        <v>459</v>
      </c>
    </row>
    <row r="55" spans="1:14">
      <c r="A55" s="4" t="s">
        <v>414</v>
      </c>
      <c r="L55" s="4" t="s">
        <v>485</v>
      </c>
      <c r="N55" s="4" t="s">
        <v>486</v>
      </c>
    </row>
    <row r="56" spans="1:14">
      <c r="A56" s="4" t="s">
        <v>487</v>
      </c>
    </row>
    <row r="57" spans="1:14">
      <c r="A57" s="3" t="s">
        <v>459</v>
      </c>
    </row>
    <row r="58" spans="1:14">
      <c r="A58" s="4" t="s">
        <v>414</v>
      </c>
      <c r="L58" s="4" t="s">
        <v>488</v>
      </c>
      <c r="N58" s="4" t="s">
        <v>444</v>
      </c>
    </row>
    <row r="59" spans="1:14">
      <c r="A59" s="4" t="s">
        <v>489</v>
      </c>
    </row>
    <row r="60" spans="1:14">
      <c r="A60" s="3" t="s">
        <v>459</v>
      </c>
    </row>
    <row r="61" spans="1:14">
      <c r="A61" s="4" t="s">
        <v>414</v>
      </c>
      <c r="L61" s="4" t="s">
        <v>490</v>
      </c>
      <c r="N61" s="4" t="s">
        <v>491</v>
      </c>
    </row>
  </sheetData>
  <mergeCells count="3">
    <mergeCell ref="A1:A2"/>
    <mergeCell ref="D1:J1"/>
    <mergeCell ref="M1:N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5</v>
      </c>
    </row>
    <row r="2" spans="1:3">
      <c r="A2" s="3" t="s">
        <v>217</v>
      </c>
    </row>
    <row r="3" spans="1:3">
      <c r="A3" s="4" t="s">
        <v>493</v>
      </c>
      <c r="B3" s="6" t="n">
        <v>0.3</v>
      </c>
      <c r="C3" s="6" t="n">
        <v>0.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s>
  <sheetData>
    <row r="1" spans="1:8">
      <c r="A1" s="1" t="s">
        <v>494</v>
      </c>
      <c r="B1" s="2" t="s">
        <v>86</v>
      </c>
      <c r="C1" s="2" t="s">
        <v>87</v>
      </c>
      <c r="D1" s="2" t="s">
        <v>1</v>
      </c>
    </row>
    <row r="2" spans="1:8">
      <c r="B2" s="2" t="s">
        <v>35</v>
      </c>
      <c r="C2" s="2" t="s">
        <v>88</v>
      </c>
      <c r="D2" s="2" t="s">
        <v>2</v>
      </c>
      <c r="E2" s="2" t="s">
        <v>89</v>
      </c>
      <c r="F2" s="2" t="s">
        <v>2</v>
      </c>
      <c r="G2" s="2" t="s">
        <v>35</v>
      </c>
      <c r="H2" s="2" t="s">
        <v>495</v>
      </c>
    </row>
    <row r="3" spans="1:8">
      <c r="A3" s="3" t="s">
        <v>496</v>
      </c>
    </row>
    <row r="4" spans="1:8">
      <c r="A4" s="4" t="s">
        <v>497</v>
      </c>
      <c r="F4" s="7" t="n">
        <v>4800</v>
      </c>
    </row>
    <row r="5" spans="1:8">
      <c r="A5" s="4" t="s">
        <v>498</v>
      </c>
      <c r="F5" s="5" t="n">
        <v>8500</v>
      </c>
    </row>
    <row r="6" spans="1:8">
      <c r="A6" s="3" t="s">
        <v>499</v>
      </c>
    </row>
    <row r="7" spans="1:8">
      <c r="A7" s="4" t="s">
        <v>500</v>
      </c>
      <c r="B7" s="7" t="n">
        <v>2026</v>
      </c>
      <c r="C7" s="7" t="n">
        <v>0</v>
      </c>
      <c r="D7" s="7" t="n">
        <v>0</v>
      </c>
      <c r="F7" s="7" t="n">
        <v>0</v>
      </c>
      <c r="G7" s="7" t="n">
        <v>2026</v>
      </c>
    </row>
    <row r="8" spans="1:8">
      <c r="A8" s="4" t="s">
        <v>501</v>
      </c>
      <c r="B8" s="5" t="n">
        <v>12455</v>
      </c>
      <c r="D8" s="5" t="n">
        <v>0</v>
      </c>
    </row>
    <row r="9" spans="1:8">
      <c r="A9" s="4" t="s">
        <v>502</v>
      </c>
      <c r="B9" s="5" t="n">
        <v>-10429</v>
      </c>
      <c r="D9" s="5" t="n">
        <v>0</v>
      </c>
    </row>
    <row r="10" spans="1:8">
      <c r="A10" s="4" t="s">
        <v>503</v>
      </c>
      <c r="B10" s="5" t="n">
        <v>2026</v>
      </c>
      <c r="C10" s="5" t="n">
        <v>0</v>
      </c>
      <c r="D10" s="5" t="n">
        <v>0</v>
      </c>
    </row>
    <row r="11" spans="1:8">
      <c r="A11" s="4" t="s">
        <v>128</v>
      </c>
    </row>
    <row r="12" spans="1:8">
      <c r="A12" s="3" t="s">
        <v>496</v>
      </c>
    </row>
    <row r="13" spans="1:8">
      <c r="A13" s="4" t="s">
        <v>497</v>
      </c>
      <c r="H13" s="7" t="n">
        <v>18322</v>
      </c>
    </row>
    <row r="14" spans="1:8">
      <c r="A14" s="4" t="s">
        <v>504</v>
      </c>
      <c r="G14" s="5" t="n">
        <v>1000</v>
      </c>
    </row>
    <row r="15" spans="1:8">
      <c r="A15" s="4" t="s">
        <v>498</v>
      </c>
      <c r="G15" s="7" t="n">
        <v>7600</v>
      </c>
    </row>
    <row r="16" spans="1:8">
      <c r="A16" s="3" t="s">
        <v>499</v>
      </c>
    </row>
    <row r="17" spans="1:8">
      <c r="A17" s="4" t="s">
        <v>500</v>
      </c>
      <c r="C17" s="5" t="n">
        <v>32073</v>
      </c>
      <c r="E17" s="7" t="n">
        <v>29872</v>
      </c>
    </row>
    <row r="18" spans="1:8">
      <c r="A18" s="4" t="s">
        <v>501</v>
      </c>
      <c r="C18" s="5" t="n">
        <v>16297</v>
      </c>
      <c r="E18" s="5" t="n">
        <v>24212</v>
      </c>
    </row>
    <row r="19" spans="1:8">
      <c r="A19" s="4" t="s">
        <v>502</v>
      </c>
      <c r="C19" s="5" t="n">
        <v>-14096</v>
      </c>
      <c r="E19" s="5" t="n">
        <v>-12662</v>
      </c>
    </row>
    <row r="20" spans="1:8">
      <c r="A20" s="4" t="s">
        <v>503</v>
      </c>
      <c r="C20" s="5" t="n">
        <v>32073</v>
      </c>
      <c r="E20" s="5" t="n">
        <v>29872</v>
      </c>
    </row>
    <row r="21" spans="1:8">
      <c r="A21" s="4" t="s">
        <v>505</v>
      </c>
    </row>
    <row r="22" spans="1:8">
      <c r="A22" s="3" t="s">
        <v>499</v>
      </c>
    </row>
    <row r="23" spans="1:8">
      <c r="A23" s="4" t="s">
        <v>506</v>
      </c>
      <c r="B23" s="7" t="n">
        <v>0</v>
      </c>
      <c r="D23" s="7" t="n">
        <v>-2026</v>
      </c>
    </row>
    <row r="24" spans="1:8">
      <c r="A24" s="4" t="s">
        <v>507</v>
      </c>
    </row>
    <row r="25" spans="1:8">
      <c r="A25" s="3" t="s">
        <v>499</v>
      </c>
    </row>
    <row r="26" spans="1:8">
      <c r="A26" s="4" t="s">
        <v>506</v>
      </c>
      <c r="C26" s="7" t="n">
        <v>0</v>
      </c>
      <c r="E26" s="7" t="n">
        <v>0</v>
      </c>
    </row>
  </sheetData>
  <mergeCells count="2">
    <mergeCell ref="A1:A2"/>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5</v>
      </c>
    </row>
    <row r="2" spans="1:3">
      <c r="A2" s="3" t="s">
        <v>217</v>
      </c>
    </row>
    <row r="3" spans="1:3">
      <c r="A3" s="4" t="s">
        <v>509</v>
      </c>
      <c r="B3" s="6" t="n">
        <v>18.2</v>
      </c>
      <c r="C3" s="7" t="n">
        <v>21</v>
      </c>
    </row>
    <row r="4" spans="1:3">
      <c r="A4" s="4" t="s">
        <v>510</v>
      </c>
      <c r="B4" s="7" t="n">
        <v>12</v>
      </c>
      <c r="C4" s="6" t="n">
        <v>12.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511</v>
      </c>
      <c r="B1" s="2" t="s">
        <v>86</v>
      </c>
      <c r="C1" s="2" t="s">
        <v>87</v>
      </c>
      <c r="D1" s="2" t="s">
        <v>1</v>
      </c>
    </row>
    <row r="2" spans="1:4">
      <c r="B2" s="2" t="s">
        <v>35</v>
      </c>
      <c r="C2" s="2" t="s">
        <v>88</v>
      </c>
      <c r="D2" s="2" t="s">
        <v>2</v>
      </c>
    </row>
    <row r="3" spans="1:4">
      <c r="A3" s="3" t="s">
        <v>512</v>
      </c>
    </row>
    <row r="4" spans="1:4">
      <c r="A4" s="4" t="s">
        <v>513</v>
      </c>
      <c r="B4" s="7" t="n">
        <v>271001</v>
      </c>
      <c r="D4" s="7" t="n">
        <v>299316</v>
      </c>
    </row>
    <row r="5" spans="1:4">
      <c r="A5" s="4" t="s">
        <v>514</v>
      </c>
      <c r="B5" s="5" t="n">
        <v>12931</v>
      </c>
      <c r="D5" s="5" t="n">
        <v>34546</v>
      </c>
    </row>
    <row r="6" spans="1:4">
      <c r="A6" s="4" t="s">
        <v>515</v>
      </c>
      <c r="B6" s="5" t="n">
        <v>23612</v>
      </c>
      <c r="D6" s="5" t="n">
        <v>23748</v>
      </c>
    </row>
    <row r="7" spans="1:4">
      <c r="A7" s="4" t="s">
        <v>516</v>
      </c>
      <c r="B7" s="5" t="n">
        <v>-8228</v>
      </c>
      <c r="D7" s="5" t="n">
        <v>-30737</v>
      </c>
    </row>
    <row r="8" spans="1:4">
      <c r="A8" s="4" t="s">
        <v>174</v>
      </c>
      <c r="D8" s="5" t="n">
        <v>-281</v>
      </c>
    </row>
    <row r="9" spans="1:4">
      <c r="A9" s="4" t="s">
        <v>517</v>
      </c>
      <c r="B9" s="5" t="n">
        <v>299316</v>
      </c>
      <c r="C9" s="7" t="n">
        <v>271001</v>
      </c>
      <c r="D9" s="7" t="n">
        <v>326592</v>
      </c>
    </row>
    <row r="10" spans="1:4">
      <c r="A10" s="4" t="s">
        <v>128</v>
      </c>
    </row>
    <row r="11" spans="1:4">
      <c r="A11" s="3" t="s">
        <v>512</v>
      </c>
    </row>
    <row r="12" spans="1:4">
      <c r="A12" s="4" t="s">
        <v>513</v>
      </c>
      <c r="B12" s="7" t="n">
        <v>328665</v>
      </c>
      <c r="C12" s="5" t="n">
        <v>180521</v>
      </c>
    </row>
    <row r="13" spans="1:4">
      <c r="A13" s="4" t="s">
        <v>514</v>
      </c>
      <c r="C13" s="5" t="n">
        <v>9615</v>
      </c>
    </row>
    <row r="14" spans="1:4">
      <c r="A14" s="4" t="s">
        <v>515</v>
      </c>
      <c r="C14" s="5" t="n">
        <v>-3323</v>
      </c>
    </row>
    <row r="15" spans="1:4">
      <c r="A15" s="4" t="s">
        <v>516</v>
      </c>
      <c r="C15" s="5" t="n">
        <v>-11468</v>
      </c>
    </row>
    <row r="16" spans="1:4">
      <c r="A16" s="4" t="s">
        <v>518</v>
      </c>
      <c r="C16" s="5" t="n">
        <v>153320</v>
      </c>
    </row>
    <row r="17" spans="1:4">
      <c r="A17" s="4" t="s">
        <v>517</v>
      </c>
      <c r="C17" s="7" t="n">
        <v>3286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outlineLevelCol="0"/>
  <cols>
    <col customWidth="1" max="1" min="1" width="77"/>
    <col customWidth="1" max="2" min="2" width="21"/>
    <col customWidth="1" max="3" min="3" width="56"/>
    <col customWidth="1" max="4" min="4" width="56"/>
    <col customWidth="1" max="5" min="5" width="38"/>
    <col customWidth="1" max="6" min="6" width="39"/>
    <col customWidth="1" max="7" min="7" width="21"/>
    <col customWidth="1" max="8" min="8" width="38"/>
    <col customWidth="1" max="9" min="9" width="39"/>
    <col customWidth="1" max="10" min="10" width="35"/>
    <col customWidth="1" max="11" min="11" width="21"/>
  </cols>
  <sheetData>
    <row r="1" spans="1:11">
      <c r="A1" s="1" t="s">
        <v>519</v>
      </c>
      <c r="B1" s="2" t="s">
        <v>520</v>
      </c>
      <c r="C1" s="2" t="s">
        <v>521</v>
      </c>
      <c r="D1" s="2" t="s">
        <v>522</v>
      </c>
      <c r="E1" s="2" t="s">
        <v>523</v>
      </c>
      <c r="F1" s="2" t="s">
        <v>524</v>
      </c>
      <c r="G1" s="2" t="s">
        <v>386</v>
      </c>
      <c r="H1" s="2" t="s">
        <v>525</v>
      </c>
      <c r="I1" s="2" t="s">
        <v>526</v>
      </c>
      <c r="J1" s="2" t="s">
        <v>527</v>
      </c>
      <c r="K1" s="2" t="s">
        <v>528</v>
      </c>
    </row>
    <row r="2" spans="1:11">
      <c r="A2" s="3" t="s">
        <v>529</v>
      </c>
    </row>
    <row r="3" spans="1:11">
      <c r="A3" s="4" t="s">
        <v>391</v>
      </c>
      <c r="F3" s="5" t="n">
        <v>1</v>
      </c>
    </row>
    <row r="4" spans="1:11">
      <c r="A4" s="4" t="s">
        <v>530</v>
      </c>
      <c r="C4" s="7" t="n">
        <v>29249</v>
      </c>
      <c r="G4" s="7" t="n">
        <v>106772</v>
      </c>
    </row>
    <row r="5" spans="1:11">
      <c r="A5" s="4" t="s">
        <v>45</v>
      </c>
      <c r="B5" s="7" t="n">
        <v>3269225</v>
      </c>
      <c r="C5" s="7" t="n">
        <v>3346838</v>
      </c>
      <c r="D5" s="7" t="n">
        <v>3269225</v>
      </c>
      <c r="E5" s="7" t="n">
        <v>3382846</v>
      </c>
      <c r="F5" s="7" t="n">
        <v>3382846</v>
      </c>
      <c r="G5" s="5" t="n">
        <v>3382846</v>
      </c>
      <c r="H5" s="7" t="n">
        <v>3382846</v>
      </c>
      <c r="I5" s="7" t="n">
        <v>3382846</v>
      </c>
      <c r="J5" s="7" t="n">
        <v>3382846</v>
      </c>
    </row>
    <row r="6" spans="1:11">
      <c r="A6" s="4" t="s">
        <v>531</v>
      </c>
      <c r="E6" s="7" t="n">
        <v>2000</v>
      </c>
      <c r="F6" s="5" t="n">
        <v>2000</v>
      </c>
      <c r="G6" s="5" t="n">
        <v>2000</v>
      </c>
      <c r="H6" s="7" t="n">
        <v>2000</v>
      </c>
      <c r="I6" s="7" t="n">
        <v>2000</v>
      </c>
      <c r="J6" s="7" t="n">
        <v>2000</v>
      </c>
    </row>
    <row r="7" spans="1:11">
      <c r="A7" s="4" t="s">
        <v>532</v>
      </c>
    </row>
    <row r="8" spans="1:11">
      <c r="A8" s="3" t="s">
        <v>529</v>
      </c>
    </row>
    <row r="9" spans="1:11">
      <c r="A9" s="4" t="s">
        <v>533</v>
      </c>
      <c r="H9" s="5" t="n">
        <v>2</v>
      </c>
      <c r="I9" s="5" t="n">
        <v>1000</v>
      </c>
      <c r="J9" s="5" t="n">
        <v>4</v>
      </c>
    </row>
    <row r="10" spans="1:11">
      <c r="A10" s="4" t="s">
        <v>534</v>
      </c>
      <c r="G10" s="5" t="n">
        <v>18700</v>
      </c>
    </row>
    <row r="11" spans="1:11">
      <c r="A11" s="4" t="s">
        <v>535</v>
      </c>
      <c r="G11" s="5" t="n">
        <v>-21200</v>
      </c>
    </row>
    <row r="12" spans="1:11">
      <c r="A12" s="4" t="s">
        <v>536</v>
      </c>
    </row>
    <row r="13" spans="1:11">
      <c r="A13" s="3" t="s">
        <v>529</v>
      </c>
    </row>
    <row r="14" spans="1:11">
      <c r="A14" s="4" t="s">
        <v>537</v>
      </c>
      <c r="J14" s="5" t="n">
        <v>1</v>
      </c>
    </row>
    <row r="15" spans="1:11">
      <c r="A15" s="4" t="s">
        <v>534</v>
      </c>
      <c r="G15" s="5" t="n">
        <v>500</v>
      </c>
    </row>
    <row r="16" spans="1:11">
      <c r="A16" s="4" t="s">
        <v>538</v>
      </c>
      <c r="G16" s="5" t="n">
        <v>1100</v>
      </c>
    </row>
    <row r="17" spans="1:11">
      <c r="A17" s="4" t="s">
        <v>539</v>
      </c>
    </row>
    <row r="18" spans="1:11">
      <c r="A18" s="3" t="s">
        <v>529</v>
      </c>
    </row>
    <row r="19" spans="1:11">
      <c r="A19" s="4" t="s">
        <v>540</v>
      </c>
      <c r="C19" s="5" t="n">
        <v>1</v>
      </c>
      <c r="D19" s="5" t="n">
        <v>1</v>
      </c>
    </row>
    <row r="20" spans="1:11">
      <c r="A20" s="4" t="s">
        <v>534</v>
      </c>
      <c r="C20" s="7" t="n">
        <v>1300</v>
      </c>
    </row>
    <row r="21" spans="1:11">
      <c r="A21" s="4" t="s">
        <v>535</v>
      </c>
      <c r="C21" s="7" t="n">
        <v>800</v>
      </c>
    </row>
    <row r="22" spans="1:11">
      <c r="A22" s="4" t="s">
        <v>541</v>
      </c>
    </row>
    <row r="23" spans="1:11">
      <c r="A23" s="3" t="s">
        <v>529</v>
      </c>
    </row>
    <row r="24" spans="1:11">
      <c r="A24" s="4" t="s">
        <v>542</v>
      </c>
      <c r="G24" s="5" t="n">
        <v>-18200</v>
      </c>
    </row>
    <row r="25" spans="1:11">
      <c r="A25" s="4" t="s">
        <v>543</v>
      </c>
    </row>
    <row r="26" spans="1:11">
      <c r="A26" s="3" t="s">
        <v>529</v>
      </c>
    </row>
    <row r="27" spans="1:11">
      <c r="A27" s="4" t="s">
        <v>544</v>
      </c>
      <c r="E27" s="5" t="n">
        <v>5</v>
      </c>
    </row>
    <row r="28" spans="1:11">
      <c r="A28" s="4" t="s">
        <v>545</v>
      </c>
    </row>
    <row r="29" spans="1:11">
      <c r="A29" s="3" t="s">
        <v>529</v>
      </c>
    </row>
    <row r="30" spans="1:11">
      <c r="A30" s="4" t="s">
        <v>530</v>
      </c>
      <c r="G30" s="5" t="n">
        <v>105600</v>
      </c>
    </row>
    <row r="31" spans="1:11">
      <c r="A31" s="4" t="s">
        <v>546</v>
      </c>
    </row>
    <row r="32" spans="1:11">
      <c r="A32" s="3" t="s">
        <v>529</v>
      </c>
    </row>
    <row r="33" spans="1:11">
      <c r="A33" s="4" t="s">
        <v>544</v>
      </c>
      <c r="C33" s="5" t="n">
        <v>1</v>
      </c>
      <c r="E33" s="5" t="n">
        <v>2000</v>
      </c>
    </row>
    <row r="34" spans="1:11">
      <c r="A34" s="4" t="s">
        <v>547</v>
      </c>
    </row>
    <row r="35" spans="1:11">
      <c r="A35" s="3" t="s">
        <v>529</v>
      </c>
    </row>
    <row r="36" spans="1:11">
      <c r="A36" s="4" t="s">
        <v>391</v>
      </c>
      <c r="C36" s="5" t="n">
        <v>1</v>
      </c>
    </row>
    <row r="37" spans="1:11">
      <c r="A37" s="4" t="s">
        <v>548</v>
      </c>
    </row>
    <row r="38" spans="1:11">
      <c r="A38" s="3" t="s">
        <v>529</v>
      </c>
    </row>
    <row r="39" spans="1:11">
      <c r="A39" s="4" t="s">
        <v>549</v>
      </c>
      <c r="C39" s="7" t="n">
        <v>29448</v>
      </c>
    </row>
    <row r="40" spans="1:11">
      <c r="A40" s="4" t="s">
        <v>45</v>
      </c>
      <c r="C40" s="7" t="n">
        <v>49368</v>
      </c>
    </row>
    <row r="41" spans="1:11">
      <c r="A41" s="4" t="s">
        <v>550</v>
      </c>
    </row>
    <row r="42" spans="1:11">
      <c r="A42" s="3" t="s">
        <v>529</v>
      </c>
    </row>
    <row r="43" spans="1:11">
      <c r="A43" s="4" t="s">
        <v>549</v>
      </c>
      <c r="G43" s="5" t="n">
        <v>106441</v>
      </c>
    </row>
    <row r="44" spans="1:11">
      <c r="A44" s="4" t="s">
        <v>45</v>
      </c>
      <c r="E44" s="7" t="n">
        <v>156529</v>
      </c>
      <c r="F44" s="5" t="n">
        <v>156529</v>
      </c>
      <c r="G44" s="5" t="n">
        <v>156529</v>
      </c>
      <c r="H44" s="7" t="n">
        <v>156529</v>
      </c>
      <c r="I44" s="7" t="n">
        <v>156529</v>
      </c>
      <c r="J44" s="7" t="n">
        <v>156529</v>
      </c>
    </row>
    <row r="45" spans="1:11">
      <c r="A45" s="4" t="s">
        <v>551</v>
      </c>
      <c r="E45" s="5" t="n">
        <v>93900</v>
      </c>
      <c r="F45" s="5" t="n">
        <v>93900</v>
      </c>
      <c r="G45" s="5" t="n">
        <v>93900</v>
      </c>
      <c r="H45" s="5" t="n">
        <v>93900</v>
      </c>
      <c r="I45" s="5" t="n">
        <v>93900</v>
      </c>
      <c r="J45" s="5" t="n">
        <v>93900</v>
      </c>
    </row>
    <row r="46" spans="1:11">
      <c r="A46" s="4" t="s">
        <v>552</v>
      </c>
    </row>
    <row r="47" spans="1:11">
      <c r="A47" s="3" t="s">
        <v>529</v>
      </c>
    </row>
    <row r="48" spans="1:11">
      <c r="A48" s="4" t="s">
        <v>45</v>
      </c>
      <c r="E48" s="5" t="n">
        <v>148200</v>
      </c>
      <c r="F48" s="5" t="n">
        <v>148200</v>
      </c>
      <c r="G48" s="5" t="n">
        <v>148200</v>
      </c>
      <c r="H48" s="5" t="n">
        <v>148200</v>
      </c>
      <c r="I48" s="5" t="n">
        <v>148200</v>
      </c>
      <c r="J48" s="5" t="n">
        <v>148200</v>
      </c>
    </row>
    <row r="49" spans="1:11">
      <c r="A49" s="4" t="s">
        <v>553</v>
      </c>
    </row>
    <row r="50" spans="1:11">
      <c r="A50" s="3" t="s">
        <v>529</v>
      </c>
    </row>
    <row r="51" spans="1:11">
      <c r="A51" s="4" t="s">
        <v>45</v>
      </c>
      <c r="E51" s="7" t="n">
        <v>8300</v>
      </c>
      <c r="F51" s="7" t="n">
        <v>8300</v>
      </c>
      <c r="G51" s="5" t="n">
        <v>8300</v>
      </c>
      <c r="H51" s="7" t="n">
        <v>8300</v>
      </c>
      <c r="I51" s="7" t="n">
        <v>8300</v>
      </c>
      <c r="J51" s="7" t="n">
        <v>8300</v>
      </c>
    </row>
    <row r="52" spans="1:11">
      <c r="A52" s="4" t="s">
        <v>554</v>
      </c>
    </row>
    <row r="53" spans="1:11">
      <c r="A53" s="3" t="s">
        <v>529</v>
      </c>
    </row>
    <row r="54" spans="1:11">
      <c r="A54" s="4" t="s">
        <v>555</v>
      </c>
      <c r="G54" s="7" t="n">
        <v>1200</v>
      </c>
    </row>
    <row r="55" spans="1:11">
      <c r="A55" s="4" t="s">
        <v>128</v>
      </c>
    </row>
    <row r="56" spans="1:11">
      <c r="A56" s="3" t="s">
        <v>529</v>
      </c>
    </row>
    <row r="57" spans="1:11">
      <c r="A57" s="4" t="s">
        <v>530</v>
      </c>
      <c r="D57" s="7" t="n">
        <v>725853</v>
      </c>
      <c r="K57" s="7" t="n">
        <v>146405</v>
      </c>
    </row>
    <row r="58" spans="1:11">
      <c r="A58" s="4" t="s">
        <v>45</v>
      </c>
      <c r="B58" s="7" t="n">
        <v>2414572</v>
      </c>
      <c r="D58" s="7" t="n">
        <v>2414572</v>
      </c>
      <c r="K58" s="7" t="n">
        <v>1555204</v>
      </c>
    </row>
    <row r="59" spans="1:11">
      <c r="A59" s="4" t="s">
        <v>556</v>
      </c>
    </row>
    <row r="60" spans="1:11">
      <c r="A60" s="3" t="s">
        <v>529</v>
      </c>
    </row>
    <row r="61" spans="1:11">
      <c r="A61" s="4" t="s">
        <v>378</v>
      </c>
      <c r="B61" s="4" t="s">
        <v>379</v>
      </c>
      <c r="D61" s="4" t="s">
        <v>379</v>
      </c>
    </row>
    <row r="62" spans="1:11">
      <c r="A62" s="4" t="s">
        <v>557</v>
      </c>
      <c r="B62" s="7" t="n">
        <v>3900</v>
      </c>
    </row>
    <row r="63" spans="1:11">
      <c r="A63" s="4" t="s">
        <v>558</v>
      </c>
      <c r="B63" s="5" t="n">
        <v>2500</v>
      </c>
    </row>
    <row r="64" spans="1:11">
      <c r="A64" s="4" t="s">
        <v>559</v>
      </c>
    </row>
    <row r="65" spans="1:11">
      <c r="A65" s="3" t="s">
        <v>529</v>
      </c>
    </row>
    <row r="66" spans="1:11">
      <c r="A66" s="4" t="s">
        <v>391</v>
      </c>
      <c r="D66" s="5" t="n">
        <v>3</v>
      </c>
    </row>
    <row r="67" spans="1:11">
      <c r="A67" s="4" t="s">
        <v>560</v>
      </c>
    </row>
    <row r="68" spans="1:11">
      <c r="A68" s="3" t="s">
        <v>529</v>
      </c>
    </row>
    <row r="69" spans="1:11">
      <c r="A69" s="4" t="s">
        <v>549</v>
      </c>
      <c r="D69" s="7" t="n">
        <v>14163</v>
      </c>
    </row>
    <row r="70" spans="1:11">
      <c r="A70" s="4" t="s">
        <v>45</v>
      </c>
      <c r="B70" s="5" t="n">
        <v>12167</v>
      </c>
      <c r="D70" s="5" t="n">
        <v>12167</v>
      </c>
    </row>
    <row r="71" spans="1:11">
      <c r="A71" s="4" t="s">
        <v>561</v>
      </c>
    </row>
    <row r="72" spans="1:11">
      <c r="A72" s="3" t="s">
        <v>529</v>
      </c>
    </row>
    <row r="73" spans="1:11">
      <c r="A73" s="4" t="s">
        <v>530</v>
      </c>
      <c r="B73" s="5" t="n">
        <v>711700</v>
      </c>
    </row>
    <row r="74" spans="1:11">
      <c r="A74" s="4" t="s">
        <v>549</v>
      </c>
      <c r="B74" s="5" t="n">
        <v>764007</v>
      </c>
    </row>
    <row r="75" spans="1:11">
      <c r="A75" s="4" t="s">
        <v>45</v>
      </c>
      <c r="B75" s="5" t="n">
        <v>871373</v>
      </c>
      <c r="D75" s="5" t="n">
        <v>871373</v>
      </c>
    </row>
    <row r="76" spans="1:11">
      <c r="A76" s="4" t="s">
        <v>562</v>
      </c>
      <c r="B76" s="5" t="n">
        <v>19600</v>
      </c>
      <c r="D76" s="7" t="n">
        <v>19600</v>
      </c>
    </row>
    <row r="77" spans="1:11">
      <c r="A77" s="4" t="s">
        <v>542</v>
      </c>
      <c r="B77" s="5" t="n">
        <v>1100</v>
      </c>
    </row>
    <row r="78" spans="1:11">
      <c r="A78" s="4" t="s">
        <v>563</v>
      </c>
      <c r="B78" s="7" t="n">
        <v>179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64</v>
      </c>
      <c r="B1" s="2" t="s">
        <v>88</v>
      </c>
      <c r="C1" s="2" t="s">
        <v>35</v>
      </c>
      <c r="D1" s="2" t="s">
        <v>88</v>
      </c>
      <c r="E1" s="2" t="s">
        <v>2</v>
      </c>
      <c r="F1" s="2" t="s">
        <v>89</v>
      </c>
    </row>
    <row r="2" spans="1:6">
      <c r="A2" s="3" t="s">
        <v>565</v>
      </c>
    </row>
    <row r="3" spans="1:6">
      <c r="A3" s="4" t="s">
        <v>45</v>
      </c>
      <c r="B3" s="7" t="n">
        <v>3269225</v>
      </c>
      <c r="C3" s="7" t="n">
        <v>3346838</v>
      </c>
      <c r="D3" s="7" t="n">
        <v>3269225</v>
      </c>
      <c r="E3" s="7" t="n">
        <v>3382846</v>
      </c>
    </row>
    <row r="4" spans="1:6">
      <c r="A4" s="4" t="s">
        <v>566</v>
      </c>
    </row>
    <row r="5" spans="1:6">
      <c r="A5" s="3" t="s">
        <v>529</v>
      </c>
    </row>
    <row r="6" spans="1:6">
      <c r="A6" s="4" t="s">
        <v>567</v>
      </c>
      <c r="B6" s="5" t="n">
        <v>721764</v>
      </c>
    </row>
    <row r="7" spans="1:6">
      <c r="A7" s="4" t="s">
        <v>568</v>
      </c>
      <c r="B7" s="5" t="n">
        <v>310000</v>
      </c>
    </row>
    <row r="8" spans="1:6">
      <c r="A8" s="4" t="s">
        <v>569</v>
      </c>
      <c r="B8" s="5" t="n">
        <v>939083</v>
      </c>
      <c r="D8" s="5" t="n">
        <v>939083</v>
      </c>
    </row>
    <row r="9" spans="1:6">
      <c r="A9" s="4" t="s">
        <v>570</v>
      </c>
      <c r="E9" s="5" t="n">
        <v>1970847</v>
      </c>
    </row>
    <row r="10" spans="1:6">
      <c r="A10" s="3" t="s">
        <v>565</v>
      </c>
    </row>
    <row r="11" spans="1:6">
      <c r="A11" s="4" t="s">
        <v>37</v>
      </c>
      <c r="B11" s="5" t="n">
        <v>214206</v>
      </c>
      <c r="D11" s="5" t="n">
        <v>214206</v>
      </c>
    </row>
    <row r="12" spans="1:6">
      <c r="A12" s="4" t="s">
        <v>187</v>
      </c>
      <c r="B12" s="5" t="n">
        <v>252911</v>
      </c>
      <c r="D12" s="5" t="n">
        <v>252911</v>
      </c>
    </row>
    <row r="13" spans="1:6">
      <c r="A13" s="4" t="s">
        <v>39</v>
      </c>
      <c r="B13" s="5" t="n">
        <v>44310</v>
      </c>
      <c r="D13" s="5" t="n">
        <v>44310</v>
      </c>
    </row>
    <row r="14" spans="1:6">
      <c r="A14" s="4" t="s">
        <v>571</v>
      </c>
      <c r="B14" s="5" t="n">
        <v>61438</v>
      </c>
      <c r="D14" s="5" t="n">
        <v>61438</v>
      </c>
    </row>
    <row r="15" spans="1:6">
      <c r="A15" s="4" t="s">
        <v>572</v>
      </c>
      <c r="B15" s="5" t="n">
        <v>379685</v>
      </c>
      <c r="D15" s="5" t="n">
        <v>379685</v>
      </c>
    </row>
    <row r="16" spans="1:6">
      <c r="A16" s="4" t="s">
        <v>573</v>
      </c>
      <c r="B16" s="5" t="n">
        <v>63978</v>
      </c>
      <c r="D16" s="5" t="n">
        <v>63978</v>
      </c>
    </row>
    <row r="17" spans="1:6">
      <c r="A17" s="4" t="s">
        <v>45</v>
      </c>
      <c r="B17" s="5" t="n">
        <v>3281728</v>
      </c>
      <c r="D17" s="5" t="n">
        <v>3281728</v>
      </c>
    </row>
    <row r="18" spans="1:6">
      <c r="A18" s="4" t="s">
        <v>46</v>
      </c>
      <c r="B18" s="5" t="n">
        <v>75113</v>
      </c>
      <c r="D18" s="5" t="n">
        <v>75113</v>
      </c>
    </row>
    <row r="19" spans="1:6">
      <c r="A19" s="4" t="s">
        <v>574</v>
      </c>
      <c r="B19" s="5" t="n">
        <v>315</v>
      </c>
      <c r="D19" s="5" t="n">
        <v>315</v>
      </c>
    </row>
    <row r="20" spans="1:6">
      <c r="A20" s="4" t="s">
        <v>47</v>
      </c>
      <c r="B20" s="5" t="n">
        <v>206073</v>
      </c>
      <c r="D20" s="5" t="n">
        <v>206073</v>
      </c>
    </row>
    <row r="21" spans="1:6">
      <c r="A21" s="4" t="s">
        <v>48</v>
      </c>
      <c r="B21" s="5" t="n">
        <v>50666</v>
      </c>
      <c r="D21" s="5" t="n">
        <v>50666</v>
      </c>
    </row>
    <row r="22" spans="1:6">
      <c r="A22" s="4" t="s">
        <v>51</v>
      </c>
      <c r="B22" s="5" t="n">
        <v>-64921</v>
      </c>
      <c r="D22" s="5" t="n">
        <v>-64921</v>
      </c>
    </row>
    <row r="23" spans="1:6">
      <c r="A23" s="4" t="s">
        <v>52</v>
      </c>
      <c r="B23" s="5" t="n">
        <v>-56535</v>
      </c>
      <c r="D23" s="5" t="n">
        <v>-56535</v>
      </c>
    </row>
    <row r="24" spans="1:6">
      <c r="A24" s="4" t="s">
        <v>53</v>
      </c>
      <c r="B24" s="5" t="n">
        <v>-97617</v>
      </c>
      <c r="D24" s="5" t="n">
        <v>-97617</v>
      </c>
    </row>
    <row r="25" spans="1:6">
      <c r="A25" s="4" t="s">
        <v>54</v>
      </c>
      <c r="B25" s="5" t="n">
        <v>-49942</v>
      </c>
      <c r="D25" s="5" t="n">
        <v>-49942</v>
      </c>
    </row>
    <row r="26" spans="1:6">
      <c r="A26" s="4" t="s">
        <v>56</v>
      </c>
      <c r="B26" s="5" t="n">
        <v>-2142375</v>
      </c>
      <c r="D26" s="5" t="n">
        <v>-2142375</v>
      </c>
    </row>
    <row r="27" spans="1:6">
      <c r="A27" s="4" t="s">
        <v>575</v>
      </c>
      <c r="B27" s="5" t="n">
        <v>-78498</v>
      </c>
      <c r="D27" s="5" t="n">
        <v>-78498</v>
      </c>
    </row>
    <row r="28" spans="1:6">
      <c r="A28" s="4" t="s">
        <v>57</v>
      </c>
      <c r="B28" s="5" t="n">
        <v>-169688</v>
      </c>
      <c r="D28" s="5" t="n">
        <v>-169688</v>
      </c>
    </row>
    <row r="29" spans="1:6">
      <c r="A29" s="4" t="s">
        <v>576</v>
      </c>
      <c r="B29" s="5" t="n">
        <v>1970847</v>
      </c>
      <c r="D29" s="5" t="n">
        <v>1970847</v>
      </c>
    </row>
    <row r="30" spans="1:6">
      <c r="A30" s="4" t="s">
        <v>550</v>
      </c>
    </row>
    <row r="31" spans="1:6">
      <c r="A31" s="3" t="s">
        <v>529</v>
      </c>
    </row>
    <row r="32" spans="1:6">
      <c r="A32" s="4" t="s">
        <v>549</v>
      </c>
      <c r="E32" s="5" t="n">
        <v>106441</v>
      </c>
    </row>
    <row r="33" spans="1:6">
      <c r="A33" s="4" t="s">
        <v>569</v>
      </c>
      <c r="E33" s="5" t="n">
        <v>63774</v>
      </c>
    </row>
    <row r="34" spans="1:6">
      <c r="A34" s="4" t="s">
        <v>570</v>
      </c>
      <c r="E34" s="5" t="n">
        <v>170215</v>
      </c>
    </row>
    <row r="35" spans="1:6">
      <c r="A35" s="3" t="s">
        <v>565</v>
      </c>
    </row>
    <row r="36" spans="1:6">
      <c r="A36" s="4" t="s">
        <v>577</v>
      </c>
      <c r="E36" s="5" t="n">
        <v>12254</v>
      </c>
    </row>
    <row r="37" spans="1:6">
      <c r="A37" s="4" t="s">
        <v>572</v>
      </c>
      <c r="E37" s="5" t="n">
        <v>5033</v>
      </c>
    </row>
    <row r="38" spans="1:6">
      <c r="A38" s="4" t="s">
        <v>573</v>
      </c>
      <c r="E38" s="5" t="n">
        <v>0</v>
      </c>
    </row>
    <row r="39" spans="1:6">
      <c r="A39" s="4" t="s">
        <v>45</v>
      </c>
      <c r="E39" s="5" t="n">
        <v>156529</v>
      </c>
    </row>
    <row r="40" spans="1:6">
      <c r="A40" s="4" t="s">
        <v>48</v>
      </c>
      <c r="E40" s="5" t="n">
        <v>6575</v>
      </c>
    </row>
    <row r="41" spans="1:6">
      <c r="A41" s="4" t="s">
        <v>578</v>
      </c>
      <c r="E41" s="5" t="n">
        <v>-6061</v>
      </c>
    </row>
    <row r="42" spans="1:6">
      <c r="A42" s="4" t="s">
        <v>579</v>
      </c>
      <c r="E42" s="5" t="n">
        <v>-4115</v>
      </c>
    </row>
    <row r="43" spans="1:6">
      <c r="A43" s="4" t="s">
        <v>576</v>
      </c>
      <c r="E43" s="7" t="n">
        <v>170215</v>
      </c>
    </row>
    <row r="44" spans="1:6">
      <c r="A44" s="4" t="s">
        <v>548</v>
      </c>
    </row>
    <row r="45" spans="1:6">
      <c r="A45" s="3" t="s">
        <v>529</v>
      </c>
    </row>
    <row r="46" spans="1:6">
      <c r="A46" s="4" t="s">
        <v>549</v>
      </c>
      <c r="C46" s="5" t="n">
        <v>29448</v>
      </c>
    </row>
    <row r="47" spans="1:6">
      <c r="A47" s="4" t="s">
        <v>569</v>
      </c>
      <c r="C47" s="5" t="n">
        <v>21893</v>
      </c>
    </row>
    <row r="48" spans="1:6">
      <c r="A48" s="4" t="s">
        <v>570</v>
      </c>
      <c r="C48" s="5" t="n">
        <v>51341</v>
      </c>
    </row>
    <row r="49" spans="1:6">
      <c r="A49" s="3" t="s">
        <v>565</v>
      </c>
    </row>
    <row r="50" spans="1:6">
      <c r="A50" s="4" t="s">
        <v>577</v>
      </c>
      <c r="C50" s="5" t="n">
        <v>2267</v>
      </c>
    </row>
    <row r="51" spans="1:6">
      <c r="A51" s="4" t="s">
        <v>572</v>
      </c>
      <c r="C51" s="5" t="n">
        <v>248</v>
      </c>
    </row>
    <row r="52" spans="1:6">
      <c r="A52" s="4" t="s">
        <v>573</v>
      </c>
      <c r="C52" s="5" t="n">
        <v>41</v>
      </c>
    </row>
    <row r="53" spans="1:6">
      <c r="A53" s="4" t="s">
        <v>45</v>
      </c>
      <c r="C53" s="5" t="n">
        <v>49368</v>
      </c>
    </row>
    <row r="54" spans="1:6">
      <c r="A54" s="4" t="s">
        <v>48</v>
      </c>
      <c r="C54" s="5" t="n">
        <v>0</v>
      </c>
    </row>
    <row r="55" spans="1:6">
      <c r="A55" s="4" t="s">
        <v>578</v>
      </c>
      <c r="C55" s="5" t="n">
        <v>-583</v>
      </c>
    </row>
    <row r="56" spans="1:6">
      <c r="A56" s="4" t="s">
        <v>579</v>
      </c>
      <c r="C56" s="5" t="n">
        <v>0</v>
      </c>
    </row>
    <row r="57" spans="1:6">
      <c r="A57" s="4" t="s">
        <v>576</v>
      </c>
      <c r="C57" s="7" t="n">
        <v>51341</v>
      </c>
    </row>
    <row r="58" spans="1:6">
      <c r="A58" s="4" t="s">
        <v>128</v>
      </c>
    </row>
    <row r="59" spans="1:6">
      <c r="A59" s="3" t="s">
        <v>565</v>
      </c>
    </row>
    <row r="60" spans="1:6">
      <c r="A60" s="4" t="s">
        <v>45</v>
      </c>
      <c r="B60" s="5" t="n">
        <v>2414572</v>
      </c>
      <c r="D60" s="5" t="n">
        <v>2414572</v>
      </c>
      <c r="F60" s="7" t="n">
        <v>1555204</v>
      </c>
    </row>
    <row r="61" spans="1:6">
      <c r="A61" s="4" t="s">
        <v>560</v>
      </c>
    </row>
    <row r="62" spans="1:6">
      <c r="A62" s="3" t="s">
        <v>529</v>
      </c>
    </row>
    <row r="63" spans="1:6">
      <c r="A63" s="4" t="s">
        <v>549</v>
      </c>
      <c r="D63" s="5" t="n">
        <v>14163</v>
      </c>
    </row>
    <row r="64" spans="1:6">
      <c r="A64" s="4" t="s">
        <v>569</v>
      </c>
      <c r="B64" s="5" t="n">
        <v>105</v>
      </c>
      <c r="D64" s="5" t="n">
        <v>105</v>
      </c>
    </row>
    <row r="65" spans="1:6">
      <c r="A65" s="4" t="s">
        <v>570</v>
      </c>
      <c r="B65" s="5" t="n">
        <v>14268</v>
      </c>
      <c r="D65" s="5" t="n">
        <v>14268</v>
      </c>
    </row>
    <row r="66" spans="1:6">
      <c r="A66" s="3" t="s">
        <v>565</v>
      </c>
    </row>
    <row r="67" spans="1:6">
      <c r="A67" s="4" t="s">
        <v>577</v>
      </c>
      <c r="B67" s="5" t="n">
        <v>777</v>
      </c>
      <c r="D67" s="5" t="n">
        <v>777</v>
      </c>
    </row>
    <row r="68" spans="1:6">
      <c r="A68" s="4" t="s">
        <v>572</v>
      </c>
      <c r="B68" s="5" t="n">
        <v>696</v>
      </c>
      <c r="D68" s="5" t="n">
        <v>696</v>
      </c>
    </row>
    <row r="69" spans="1:6">
      <c r="A69" s="4" t="s">
        <v>573</v>
      </c>
      <c r="B69" s="5" t="n">
        <v>1101</v>
      </c>
      <c r="D69" s="5" t="n">
        <v>1101</v>
      </c>
    </row>
    <row r="70" spans="1:6">
      <c r="A70" s="4" t="s">
        <v>45</v>
      </c>
      <c r="B70" s="5" t="n">
        <v>12167</v>
      </c>
      <c r="D70" s="5" t="n">
        <v>12167</v>
      </c>
    </row>
    <row r="71" spans="1:6">
      <c r="A71" s="4" t="s">
        <v>48</v>
      </c>
      <c r="B71" s="5" t="n">
        <v>0</v>
      </c>
      <c r="D71" s="5" t="n">
        <v>0</v>
      </c>
    </row>
    <row r="72" spans="1:6">
      <c r="A72" s="4" t="s">
        <v>578</v>
      </c>
      <c r="B72" s="5" t="n">
        <v>-287</v>
      </c>
      <c r="D72" s="5" t="n">
        <v>-287</v>
      </c>
    </row>
    <row r="73" spans="1:6">
      <c r="A73" s="4" t="s">
        <v>579</v>
      </c>
      <c r="B73" s="5" t="n">
        <v>-186</v>
      </c>
      <c r="D73" s="5" t="n">
        <v>-186</v>
      </c>
    </row>
    <row r="74" spans="1:6">
      <c r="A74" s="4" t="s">
        <v>576</v>
      </c>
      <c r="B74" s="5" t="n">
        <v>14268</v>
      </c>
      <c r="D74" s="5" t="n">
        <v>14268</v>
      </c>
    </row>
    <row r="75" spans="1:6">
      <c r="A75" s="4" t="s">
        <v>561</v>
      </c>
    </row>
    <row r="76" spans="1:6">
      <c r="A76" s="3" t="s">
        <v>529</v>
      </c>
    </row>
    <row r="77" spans="1:6">
      <c r="A77" s="4" t="s">
        <v>549</v>
      </c>
      <c r="B77" s="5" t="n">
        <v>764007</v>
      </c>
    </row>
    <row r="78" spans="1:6">
      <c r="A78" s="4" t="s">
        <v>569</v>
      </c>
      <c r="B78" s="5" t="n">
        <v>325965</v>
      </c>
      <c r="D78" s="5" t="n">
        <v>325965</v>
      </c>
    </row>
    <row r="79" spans="1:6">
      <c r="A79" s="4" t="s">
        <v>570</v>
      </c>
      <c r="B79" s="5" t="n">
        <v>1089972</v>
      </c>
      <c r="D79" s="5" t="n">
        <v>1089972</v>
      </c>
    </row>
    <row r="80" spans="1:6">
      <c r="A80" s="3" t="s">
        <v>565</v>
      </c>
    </row>
    <row r="81" spans="1:6">
      <c r="A81" s="4" t="s">
        <v>37</v>
      </c>
      <c r="B81" s="5" t="n">
        <v>51159</v>
      </c>
      <c r="D81" s="5" t="n">
        <v>51159</v>
      </c>
    </row>
    <row r="82" spans="1:6">
      <c r="A82" s="4" t="s">
        <v>187</v>
      </c>
      <c r="B82" s="5" t="n">
        <v>71639</v>
      </c>
      <c r="D82" s="5" t="n">
        <v>71639</v>
      </c>
    </row>
    <row r="83" spans="1:6">
      <c r="A83" s="4" t="s">
        <v>39</v>
      </c>
      <c r="B83" s="5" t="n">
        <v>14986</v>
      </c>
      <c r="D83" s="5" t="n">
        <v>14986</v>
      </c>
    </row>
    <row r="84" spans="1:6">
      <c r="A84" s="4" t="s">
        <v>571</v>
      </c>
      <c r="B84" s="5" t="n">
        <v>18367</v>
      </c>
      <c r="D84" s="5" t="n">
        <v>18367</v>
      </c>
    </row>
    <row r="85" spans="1:6">
      <c r="A85" s="4" t="s">
        <v>572</v>
      </c>
      <c r="B85" s="5" t="n">
        <v>174100</v>
      </c>
      <c r="D85" s="5" t="n">
        <v>174100</v>
      </c>
    </row>
    <row r="86" spans="1:6">
      <c r="A86" s="4" t="s">
        <v>573</v>
      </c>
      <c r="B86" s="5" t="n">
        <v>27881</v>
      </c>
      <c r="D86" s="5" t="n">
        <v>27881</v>
      </c>
    </row>
    <row r="87" spans="1:6">
      <c r="A87" s="4" t="s">
        <v>45</v>
      </c>
      <c r="B87" s="5" t="n">
        <v>871373</v>
      </c>
      <c r="D87" s="5" t="n">
        <v>871373</v>
      </c>
    </row>
    <row r="88" spans="1:6">
      <c r="A88" s="4" t="s">
        <v>46</v>
      </c>
      <c r="B88" s="5" t="n">
        <v>29737</v>
      </c>
      <c r="D88" s="5" t="n">
        <v>29737</v>
      </c>
    </row>
    <row r="89" spans="1:6">
      <c r="A89" s="4" t="s">
        <v>47</v>
      </c>
      <c r="B89" s="5" t="n">
        <v>20212</v>
      </c>
      <c r="D89" s="5" t="n">
        <v>20212</v>
      </c>
    </row>
    <row r="90" spans="1:6">
      <c r="A90" s="4" t="s">
        <v>48</v>
      </c>
      <c r="B90" s="5" t="n">
        <v>26988</v>
      </c>
      <c r="D90" s="5" t="n">
        <v>26988</v>
      </c>
    </row>
    <row r="91" spans="1:6">
      <c r="A91" s="4" t="s">
        <v>51</v>
      </c>
      <c r="B91" s="5" t="n">
        <v>-29652</v>
      </c>
      <c r="D91" s="5" t="n">
        <v>-29652</v>
      </c>
    </row>
    <row r="92" spans="1:6">
      <c r="A92" s="4" t="s">
        <v>52</v>
      </c>
      <c r="B92" s="5" t="n">
        <v>-30853</v>
      </c>
      <c r="D92" s="5" t="n">
        <v>-30853</v>
      </c>
    </row>
    <row r="93" spans="1:6">
      <c r="A93" s="4" t="s">
        <v>53</v>
      </c>
      <c r="B93" s="5" t="n">
        <v>-23937</v>
      </c>
      <c r="D93" s="5" t="n">
        <v>-23937</v>
      </c>
    </row>
    <row r="94" spans="1:6">
      <c r="A94" s="4" t="s">
        <v>54</v>
      </c>
      <c r="B94" s="5" t="n">
        <v>-16416</v>
      </c>
      <c r="D94" s="5" t="n">
        <v>-16416</v>
      </c>
    </row>
    <row r="95" spans="1:6">
      <c r="A95" s="4" t="s">
        <v>56</v>
      </c>
      <c r="B95" s="5" t="n">
        <v>-42770</v>
      </c>
      <c r="D95" s="5" t="n">
        <v>-42770</v>
      </c>
    </row>
    <row r="96" spans="1:6">
      <c r="A96" s="4" t="s">
        <v>57</v>
      </c>
      <c r="B96" s="5" t="n">
        <v>-72842</v>
      </c>
      <c r="D96" s="5" t="n">
        <v>-72842</v>
      </c>
    </row>
    <row r="97" spans="1:6">
      <c r="A97" s="4" t="s">
        <v>576</v>
      </c>
      <c r="B97" s="7" t="n">
        <v>1089972</v>
      </c>
      <c r="D97" s="7" t="n">
        <v>108997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580</v>
      </c>
      <c r="B1" s="2" t="s">
        <v>86</v>
      </c>
      <c r="C1" s="2" t="s">
        <v>87</v>
      </c>
      <c r="D1" s="2" t="s">
        <v>1</v>
      </c>
    </row>
    <row r="2" spans="1:5">
      <c r="B2" s="2" t="s">
        <v>35</v>
      </c>
      <c r="C2" s="2" t="s">
        <v>88</v>
      </c>
      <c r="D2" s="2" t="s">
        <v>2</v>
      </c>
      <c r="E2" s="2" t="s">
        <v>89</v>
      </c>
    </row>
    <row r="3" spans="1:5">
      <c r="A3" s="3" t="s">
        <v>581</v>
      </c>
    </row>
    <row r="4" spans="1:5">
      <c r="A4" s="4" t="s">
        <v>582</v>
      </c>
      <c r="B4" s="7" t="n">
        <v>20</v>
      </c>
      <c r="D4" s="6" t="n">
        <v>62.5</v>
      </c>
    </row>
    <row r="5" spans="1:5">
      <c r="A5" s="4" t="s">
        <v>583</v>
      </c>
      <c r="B5" s="9" t="n">
        <v>16.2</v>
      </c>
      <c r="D5" s="9" t="n">
        <v>22.7</v>
      </c>
    </row>
    <row r="6" spans="1:5">
      <c r="A6" s="4" t="s">
        <v>584</v>
      </c>
      <c r="D6" s="6" t="n">
        <v>-6.4</v>
      </c>
    </row>
    <row r="7" spans="1:5">
      <c r="A7" s="4" t="s">
        <v>585</v>
      </c>
    </row>
    <row r="8" spans="1:5">
      <c r="A8" s="3" t="s">
        <v>581</v>
      </c>
    </row>
    <row r="9" spans="1:5">
      <c r="A9" s="4" t="s">
        <v>586</v>
      </c>
      <c r="D9" s="4" t="s">
        <v>587</v>
      </c>
    </row>
    <row r="10" spans="1:5">
      <c r="A10" s="4" t="s">
        <v>588</v>
      </c>
    </row>
    <row r="11" spans="1:5">
      <c r="A11" s="3" t="s">
        <v>581</v>
      </c>
    </row>
    <row r="12" spans="1:5">
      <c r="A12" s="4" t="s">
        <v>586</v>
      </c>
      <c r="D12" s="4" t="s">
        <v>589</v>
      </c>
    </row>
    <row r="13" spans="1:5">
      <c r="A13" s="4" t="s">
        <v>590</v>
      </c>
    </row>
    <row r="14" spans="1:5">
      <c r="A14" s="3" t="s">
        <v>581</v>
      </c>
    </row>
    <row r="15" spans="1:5">
      <c r="A15" s="4" t="s">
        <v>586</v>
      </c>
      <c r="D15" s="4" t="s">
        <v>591</v>
      </c>
    </row>
    <row r="16" spans="1:5">
      <c r="A16" s="4" t="s">
        <v>592</v>
      </c>
    </row>
    <row r="17" spans="1:5">
      <c r="A17" s="3" t="s">
        <v>581</v>
      </c>
    </row>
    <row r="18" spans="1:5">
      <c r="A18" s="4" t="s">
        <v>586</v>
      </c>
      <c r="D18" s="4" t="s">
        <v>593</v>
      </c>
    </row>
    <row r="19" spans="1:5">
      <c r="A19" s="4" t="s">
        <v>594</v>
      </c>
    </row>
    <row r="20" spans="1:5">
      <c r="A20" s="3" t="s">
        <v>581</v>
      </c>
    </row>
    <row r="21" spans="1:5">
      <c r="A21" s="4" t="s">
        <v>586</v>
      </c>
      <c r="D21" s="4" t="s">
        <v>593</v>
      </c>
    </row>
    <row r="22" spans="1:5">
      <c r="A22" s="4" t="s">
        <v>595</v>
      </c>
    </row>
    <row r="23" spans="1:5">
      <c r="A23" s="3" t="s">
        <v>581</v>
      </c>
    </row>
    <row r="24" spans="1:5">
      <c r="A24" s="4" t="s">
        <v>586</v>
      </c>
      <c r="D24" s="4" t="s">
        <v>596</v>
      </c>
    </row>
    <row r="25" spans="1:5">
      <c r="A25" s="4" t="s">
        <v>128</v>
      </c>
    </row>
    <row r="26" spans="1:5">
      <c r="A26" s="3" t="s">
        <v>581</v>
      </c>
    </row>
    <row r="27" spans="1:5">
      <c r="A27" s="4" t="s">
        <v>582</v>
      </c>
      <c r="C27" s="6" t="n">
        <v>24.1</v>
      </c>
      <c r="E27" s="7" t="n">
        <v>30</v>
      </c>
    </row>
    <row r="28" spans="1:5">
      <c r="A28" s="4" t="s">
        <v>584</v>
      </c>
      <c r="B28" s="6" t="n">
        <v>-5.8</v>
      </c>
    </row>
  </sheetData>
  <mergeCells count="2">
    <mergeCell ref="A1:A2"/>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30</v>
      </c>
      <c r="B1" s="2" t="s">
        <v>86</v>
      </c>
      <c r="C1" s="2" t="s">
        <v>87</v>
      </c>
      <c r="D1" s="2" t="s">
        <v>1</v>
      </c>
    </row>
    <row r="2" spans="1:5">
      <c r="B2" s="2" t="s">
        <v>35</v>
      </c>
      <c r="C2" s="2" t="s">
        <v>88</v>
      </c>
      <c r="D2" s="2" t="s">
        <v>2</v>
      </c>
      <c r="E2" s="2" t="s">
        <v>89</v>
      </c>
    </row>
    <row r="3" spans="1:5">
      <c r="A3" s="4" t="s">
        <v>116</v>
      </c>
      <c r="B3" s="7" t="n">
        <v>-1682</v>
      </c>
      <c r="D3" s="7" t="n">
        <v>-95626</v>
      </c>
    </row>
    <row r="4" spans="1:5">
      <c r="A4" s="4" t="s">
        <v>131</v>
      </c>
      <c r="B4" s="5" t="n">
        <v>0</v>
      </c>
      <c r="D4" s="5" t="n">
        <v>-22446</v>
      </c>
    </row>
    <row r="5" spans="1:5">
      <c r="A5" s="4" t="s">
        <v>132</v>
      </c>
      <c r="B5" s="5" t="n">
        <v>-1682</v>
      </c>
      <c r="D5" s="5" t="n">
        <v>-118072</v>
      </c>
    </row>
    <row r="6" spans="1:5">
      <c r="A6" s="4" t="s">
        <v>133</v>
      </c>
      <c r="B6" s="5" t="n">
        <v>-39634</v>
      </c>
      <c r="D6" s="5" t="n">
        <v>-110080</v>
      </c>
    </row>
    <row r="7" spans="1:5">
      <c r="A7" s="4" t="s">
        <v>134</v>
      </c>
      <c r="B7" s="7" t="n">
        <v>-41316</v>
      </c>
      <c r="D7" s="7" t="n">
        <v>-228152</v>
      </c>
    </row>
    <row r="8" spans="1:5">
      <c r="A8" s="4" t="s">
        <v>128</v>
      </c>
    </row>
    <row r="9" spans="1:5">
      <c r="A9" s="4" t="s">
        <v>116</v>
      </c>
      <c r="C9" s="7" t="n">
        <v>30418</v>
      </c>
      <c r="E9" s="7" t="n">
        <v>85083</v>
      </c>
    </row>
    <row r="10" spans="1:5">
      <c r="A10" s="4" t="s">
        <v>131</v>
      </c>
      <c r="C10" s="5" t="n">
        <v>0</v>
      </c>
      <c r="E10" s="5" t="n">
        <v>0</v>
      </c>
    </row>
    <row r="11" spans="1:5">
      <c r="A11" s="4" t="s">
        <v>132</v>
      </c>
      <c r="C11" s="5" t="n">
        <v>30418</v>
      </c>
      <c r="E11" s="5" t="n">
        <v>85083</v>
      </c>
    </row>
    <row r="12" spans="1:5">
      <c r="A12" s="4" t="s">
        <v>133</v>
      </c>
      <c r="C12" s="5" t="n">
        <v>-42087</v>
      </c>
      <c r="E12" s="5" t="n">
        <v>-75630</v>
      </c>
    </row>
    <row r="13" spans="1:5">
      <c r="A13" s="4" t="s">
        <v>134</v>
      </c>
      <c r="C13" s="7" t="n">
        <v>-11669</v>
      </c>
      <c r="E13" s="7" t="n">
        <v>9453</v>
      </c>
    </row>
  </sheetData>
  <mergeCells count="2">
    <mergeCell ref="A1:A2"/>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35</v>
      </c>
    </row>
    <row r="2" spans="1:3">
      <c r="A2" s="3" t="s">
        <v>581</v>
      </c>
    </row>
    <row r="3" spans="1:3">
      <c r="A3" s="4" t="s">
        <v>598</v>
      </c>
      <c r="B3" s="7" t="n">
        <v>482405</v>
      </c>
      <c r="C3" s="7" t="n">
        <v>418216</v>
      </c>
    </row>
    <row r="4" spans="1:3">
      <c r="A4" s="4" t="s">
        <v>599</v>
      </c>
      <c r="B4" s="5" t="n">
        <v>-56119</v>
      </c>
      <c r="C4" s="5" t="n">
        <v>-19680</v>
      </c>
    </row>
    <row r="5" spans="1:3">
      <c r="A5" s="4" t="s">
        <v>43</v>
      </c>
      <c r="B5" s="5" t="n">
        <v>426286</v>
      </c>
      <c r="C5" s="5" t="n">
        <v>398536</v>
      </c>
    </row>
    <row r="6" spans="1:3">
      <c r="A6" s="4" t="s">
        <v>600</v>
      </c>
    </row>
    <row r="7" spans="1:3">
      <c r="A7" s="3" t="s">
        <v>581</v>
      </c>
    </row>
    <row r="8" spans="1:3">
      <c r="A8" s="4" t="s">
        <v>598</v>
      </c>
      <c r="B8" s="5" t="n">
        <v>19550</v>
      </c>
      <c r="C8" s="5" t="n">
        <v>19561</v>
      </c>
    </row>
    <row r="9" spans="1:3">
      <c r="A9" s="4" t="s">
        <v>601</v>
      </c>
    </row>
    <row r="10" spans="1:3">
      <c r="A10" s="3" t="s">
        <v>581</v>
      </c>
    </row>
    <row r="11" spans="1:3">
      <c r="A11" s="4" t="s">
        <v>598</v>
      </c>
      <c r="B11" s="5" t="n">
        <v>200390</v>
      </c>
      <c r="C11" s="5" t="n">
        <v>188571</v>
      </c>
    </row>
    <row r="12" spans="1:3">
      <c r="A12" s="4" t="s">
        <v>602</v>
      </c>
    </row>
    <row r="13" spans="1:3">
      <c r="A13" s="3" t="s">
        <v>581</v>
      </c>
    </row>
    <row r="14" spans="1:3">
      <c r="A14" s="4" t="s">
        <v>598</v>
      </c>
      <c r="B14" s="5" t="n">
        <v>24069</v>
      </c>
      <c r="C14" s="5" t="n">
        <v>20813</v>
      </c>
    </row>
    <row r="15" spans="1:3">
      <c r="A15" s="4" t="s">
        <v>603</v>
      </c>
    </row>
    <row r="16" spans="1:3">
      <c r="A16" s="3" t="s">
        <v>581</v>
      </c>
    </row>
    <row r="17" spans="1:3">
      <c r="A17" s="4" t="s">
        <v>598</v>
      </c>
      <c r="B17" s="5" t="n">
        <v>33877</v>
      </c>
      <c r="C17" s="5" t="n">
        <v>28578</v>
      </c>
    </row>
    <row r="18" spans="1:3">
      <c r="A18" s="4" t="s">
        <v>604</v>
      </c>
    </row>
    <row r="19" spans="1:3">
      <c r="A19" s="3" t="s">
        <v>581</v>
      </c>
    </row>
    <row r="20" spans="1:3">
      <c r="A20" s="4" t="s">
        <v>598</v>
      </c>
      <c r="B20" s="5" t="n">
        <v>139571</v>
      </c>
      <c r="C20" s="5" t="n">
        <v>138112</v>
      </c>
    </row>
    <row r="21" spans="1:3">
      <c r="A21" s="4" t="s">
        <v>605</v>
      </c>
    </row>
    <row r="22" spans="1:3">
      <c r="A22" s="3" t="s">
        <v>581</v>
      </c>
    </row>
    <row r="23" spans="1:3">
      <c r="A23" s="4" t="s">
        <v>598</v>
      </c>
      <c r="B23" s="7" t="n">
        <v>64948</v>
      </c>
      <c r="C23" s="7" t="n">
        <v>2258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66"/>
    <col customWidth="1" max="2" min="2" width="35"/>
    <col customWidth="1" max="3" min="3" width="21"/>
    <col customWidth="1" max="4" min="4" width="21"/>
    <col customWidth="1" max="5" min="5" width="21"/>
    <col customWidth="1" max="6" min="6" width="21"/>
    <col customWidth="1" max="7" min="7" width="35"/>
    <col customWidth="1" max="8" min="8" width="21"/>
  </cols>
  <sheetData>
    <row r="1" spans="1:8">
      <c r="A1" s="1" t="s">
        <v>606</v>
      </c>
      <c r="B1" s="2" t="s">
        <v>607</v>
      </c>
      <c r="C1" s="2" t="s">
        <v>608</v>
      </c>
      <c r="D1" s="2" t="s">
        <v>520</v>
      </c>
      <c r="E1" s="2" t="s">
        <v>387</v>
      </c>
      <c r="F1" s="2" t="s">
        <v>520</v>
      </c>
      <c r="G1" s="2" t="s">
        <v>609</v>
      </c>
      <c r="H1" s="2" t="s">
        <v>528</v>
      </c>
    </row>
    <row r="2" spans="1:8">
      <c r="A2" s="3" t="s">
        <v>610</v>
      </c>
    </row>
    <row r="3" spans="1:8">
      <c r="A3" s="4" t="s">
        <v>611</v>
      </c>
      <c r="B3" s="5" t="n">
        <v>3</v>
      </c>
    </row>
    <row r="4" spans="1:8">
      <c r="A4" s="4" t="s">
        <v>612</v>
      </c>
      <c r="G4" s="5" t="n">
        <v>2</v>
      </c>
    </row>
    <row r="5" spans="1:8">
      <c r="A5" s="4" t="s">
        <v>45</v>
      </c>
      <c r="D5" s="7" t="n">
        <v>3269225000</v>
      </c>
      <c r="E5" s="7" t="n">
        <v>3346838000</v>
      </c>
      <c r="F5" s="7" t="n">
        <v>3269225000</v>
      </c>
      <c r="G5" s="7" t="n">
        <v>3382846000</v>
      </c>
    </row>
    <row r="6" spans="1:8">
      <c r="A6" s="4" t="s">
        <v>613</v>
      </c>
      <c r="C6" s="7" t="n">
        <v>0</v>
      </c>
      <c r="D6" s="5" t="n">
        <v>0</v>
      </c>
      <c r="H6" s="7" t="n">
        <v>0</v>
      </c>
    </row>
    <row r="7" spans="1:8">
      <c r="A7" s="4" t="s">
        <v>614</v>
      </c>
      <c r="E7" s="7" t="n">
        <v>1800000</v>
      </c>
      <c r="G7" s="7" t="n">
        <v>4900000</v>
      </c>
    </row>
    <row r="8" spans="1:8">
      <c r="A8" s="4" t="s">
        <v>615</v>
      </c>
    </row>
    <row r="9" spans="1:8">
      <c r="A9" s="3" t="s">
        <v>610</v>
      </c>
    </row>
    <row r="10" spans="1:8">
      <c r="A10" s="4" t="s">
        <v>616</v>
      </c>
      <c r="G10" s="4" t="s">
        <v>591</v>
      </c>
    </row>
    <row r="11" spans="1:8">
      <c r="A11" s="4" t="s">
        <v>617</v>
      </c>
    </row>
    <row r="12" spans="1:8">
      <c r="A12" s="3" t="s">
        <v>610</v>
      </c>
    </row>
    <row r="13" spans="1:8">
      <c r="A13" s="4" t="s">
        <v>616</v>
      </c>
      <c r="G13" s="4" t="s">
        <v>618</v>
      </c>
    </row>
    <row r="14" spans="1:8">
      <c r="A14" s="4" t="s">
        <v>619</v>
      </c>
    </row>
    <row r="15" spans="1:8">
      <c r="A15" s="3" t="s">
        <v>610</v>
      </c>
    </row>
    <row r="16" spans="1:8">
      <c r="A16" s="4" t="s">
        <v>616</v>
      </c>
      <c r="G16" s="4" t="s">
        <v>620</v>
      </c>
    </row>
    <row r="17" spans="1:8">
      <c r="A17" s="4" t="s">
        <v>621</v>
      </c>
    </row>
    <row r="18" spans="1:8">
      <c r="A18" s="3" t="s">
        <v>610</v>
      </c>
    </row>
    <row r="19" spans="1:8">
      <c r="A19" s="4" t="s">
        <v>616</v>
      </c>
      <c r="G19" s="4" t="s">
        <v>593</v>
      </c>
    </row>
    <row r="20" spans="1:8">
      <c r="A20" s="4" t="s">
        <v>622</v>
      </c>
    </row>
    <row r="21" spans="1:8">
      <c r="A21" s="3" t="s">
        <v>610</v>
      </c>
    </row>
    <row r="22" spans="1:8">
      <c r="A22" s="4" t="s">
        <v>616</v>
      </c>
      <c r="G22" s="4" t="s">
        <v>623</v>
      </c>
    </row>
    <row r="23" spans="1:8">
      <c r="A23" s="4" t="s">
        <v>624</v>
      </c>
    </row>
    <row r="24" spans="1:8">
      <c r="A24" s="3" t="s">
        <v>610</v>
      </c>
    </row>
    <row r="25" spans="1:8">
      <c r="A25" s="4" t="s">
        <v>616</v>
      </c>
      <c r="G25" s="4" t="s">
        <v>591</v>
      </c>
    </row>
    <row r="26" spans="1:8">
      <c r="A26" s="4" t="s">
        <v>625</v>
      </c>
    </row>
    <row r="27" spans="1:8">
      <c r="A27" s="3" t="s">
        <v>610</v>
      </c>
    </row>
    <row r="28" spans="1:8">
      <c r="A28" s="4" t="s">
        <v>616</v>
      </c>
      <c r="G28" s="4" t="s">
        <v>626</v>
      </c>
    </row>
    <row r="29" spans="1:8">
      <c r="A29" s="4" t="s">
        <v>627</v>
      </c>
    </row>
    <row r="30" spans="1:8">
      <c r="A30" s="3" t="s">
        <v>610</v>
      </c>
    </row>
    <row r="31" spans="1:8">
      <c r="A31" s="4" t="s">
        <v>45</v>
      </c>
      <c r="B31" s="7" t="n">
        <v>3300000000</v>
      </c>
    </row>
    <row r="32" spans="1:8">
      <c r="A32" s="4" t="s">
        <v>628</v>
      </c>
    </row>
    <row r="33" spans="1:8">
      <c r="A33" s="3" t="s">
        <v>610</v>
      </c>
    </row>
    <row r="34" spans="1:8">
      <c r="A34" s="4" t="s">
        <v>45</v>
      </c>
      <c r="B34" s="5" t="n">
        <v>80000000</v>
      </c>
    </row>
    <row r="35" spans="1:8">
      <c r="A35" s="4" t="s">
        <v>613</v>
      </c>
      <c r="B35" s="5" t="n">
        <v>-60700000</v>
      </c>
    </row>
    <row r="36" spans="1:8">
      <c r="A36" s="4" t="s">
        <v>629</v>
      </c>
    </row>
    <row r="37" spans="1:8">
      <c r="A37" s="3" t="s">
        <v>610</v>
      </c>
    </row>
    <row r="38" spans="1:8">
      <c r="A38" s="4" t="s">
        <v>45</v>
      </c>
      <c r="B38" s="5" t="n">
        <v>25300000</v>
      </c>
    </row>
    <row r="39" spans="1:8">
      <c r="A39" s="4" t="s">
        <v>613</v>
      </c>
      <c r="B39" s="7" t="n">
        <v>-13700000</v>
      </c>
    </row>
    <row r="40" spans="1:8">
      <c r="A40" s="4" t="s">
        <v>128</v>
      </c>
    </row>
    <row r="41" spans="1:8">
      <c r="A41" s="3" t="s">
        <v>610</v>
      </c>
    </row>
    <row r="42" spans="1:8">
      <c r="A42" s="4" t="s">
        <v>45</v>
      </c>
      <c r="D42" s="7" t="n">
        <v>2414572000</v>
      </c>
      <c r="F42" s="5" t="n">
        <v>2414572000</v>
      </c>
      <c r="H42" s="5" t="n">
        <v>1555204000</v>
      </c>
    </row>
    <row r="43" spans="1:8">
      <c r="A43" s="4" t="s">
        <v>614</v>
      </c>
      <c r="F43" s="7" t="n">
        <v>6000000</v>
      </c>
      <c r="H43" s="7" t="n">
        <v>96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630</v>
      </c>
      <c r="B1" s="2" t="s">
        <v>86</v>
      </c>
      <c r="C1" s="2" t="s">
        <v>87</v>
      </c>
      <c r="D1" s="2" t="s">
        <v>1</v>
      </c>
    </row>
    <row r="2" spans="1:4">
      <c r="B2" s="2" t="s">
        <v>35</v>
      </c>
      <c r="C2" s="2" t="s">
        <v>88</v>
      </c>
      <c r="D2" s="2" t="s">
        <v>2</v>
      </c>
    </row>
    <row r="3" spans="1:4">
      <c r="A3" s="3" t="s">
        <v>631</v>
      </c>
    </row>
    <row r="4" spans="1:4">
      <c r="A4" s="4" t="s">
        <v>632</v>
      </c>
      <c r="B4" s="7" t="n">
        <v>3269225</v>
      </c>
      <c r="D4" s="7" t="n">
        <v>3346838</v>
      </c>
    </row>
    <row r="5" spans="1:4">
      <c r="A5" s="4" t="s">
        <v>633</v>
      </c>
      <c r="B5" s="5" t="n">
        <v>79570</v>
      </c>
      <c r="D5" s="5" t="n">
        <v>143469</v>
      </c>
    </row>
    <row r="6" spans="1:4">
      <c r="A6" s="4" t="s">
        <v>634</v>
      </c>
      <c r="B6" s="5" t="n">
        <v>-1957</v>
      </c>
      <c r="D6" s="5" t="n">
        <v>-33102</v>
      </c>
    </row>
    <row r="7" spans="1:4">
      <c r="A7" s="4" t="s">
        <v>635</v>
      </c>
      <c r="D7" s="5" t="n">
        <v>-74359</v>
      </c>
    </row>
    <row r="8" spans="1:4">
      <c r="A8" s="4" t="s">
        <v>636</v>
      </c>
      <c r="B8" s="5" t="n">
        <v>3346838</v>
      </c>
      <c r="C8" s="7" t="n">
        <v>3269225</v>
      </c>
      <c r="D8" s="7" t="n">
        <v>3382846</v>
      </c>
    </row>
    <row r="9" spans="1:4">
      <c r="A9" s="4" t="s">
        <v>128</v>
      </c>
    </row>
    <row r="10" spans="1:4">
      <c r="A10" s="3" t="s">
        <v>631</v>
      </c>
    </row>
    <row r="11" spans="1:4">
      <c r="A11" s="4" t="s">
        <v>632</v>
      </c>
      <c r="B11" s="7" t="n">
        <v>2414572</v>
      </c>
      <c r="C11" s="5" t="n">
        <v>1555204</v>
      </c>
    </row>
    <row r="12" spans="1:4">
      <c r="A12" s="4" t="s">
        <v>633</v>
      </c>
      <c r="C12" s="5" t="n">
        <v>859543</v>
      </c>
    </row>
    <row r="13" spans="1:4">
      <c r="A13" s="4" t="s">
        <v>634</v>
      </c>
      <c r="C13" s="5" t="n">
        <v>-175</v>
      </c>
    </row>
    <row r="14" spans="1:4">
      <c r="A14" s="4" t="s">
        <v>636</v>
      </c>
      <c r="C14" s="7" t="n">
        <v>241457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35</v>
      </c>
    </row>
    <row r="2" spans="1:3">
      <c r="A2" s="3" t="s">
        <v>610</v>
      </c>
    </row>
    <row r="3" spans="1:3">
      <c r="A3" s="4" t="s">
        <v>638</v>
      </c>
      <c r="B3" s="7" t="n">
        <v>47978</v>
      </c>
    </row>
    <row r="4" spans="1:3">
      <c r="A4" s="4" t="s">
        <v>639</v>
      </c>
      <c r="B4" s="5" t="n">
        <v>-6961</v>
      </c>
    </row>
    <row r="5" spans="1:3">
      <c r="A5" s="4" t="s">
        <v>136</v>
      </c>
      <c r="B5" s="5" t="n">
        <v>41017</v>
      </c>
    </row>
    <row r="6" spans="1:3">
      <c r="A6" s="4" t="s">
        <v>640</v>
      </c>
      <c r="B6" s="5" t="n">
        <v>13276</v>
      </c>
    </row>
    <row r="7" spans="1:3">
      <c r="A7" s="4" t="s">
        <v>641</v>
      </c>
      <c r="B7" s="5" t="n">
        <v>61254</v>
      </c>
    </row>
    <row r="8" spans="1:3">
      <c r="A8" s="4" t="s">
        <v>642</v>
      </c>
      <c r="B8" s="5" t="n">
        <v>54293</v>
      </c>
      <c r="C8" s="7" t="n">
        <v>58908</v>
      </c>
    </row>
    <row r="9" spans="1:3">
      <c r="A9" s="4" t="s">
        <v>622</v>
      </c>
    </row>
    <row r="10" spans="1:3">
      <c r="A10" s="3" t="s">
        <v>610</v>
      </c>
    </row>
    <row r="11" spans="1:3">
      <c r="A11" s="4" t="s">
        <v>638</v>
      </c>
      <c r="B11" s="5" t="n">
        <v>41600</v>
      </c>
    </row>
    <row r="12" spans="1:3">
      <c r="A12" s="4" t="s">
        <v>639</v>
      </c>
      <c r="B12" s="5" t="n">
        <v>-4223</v>
      </c>
    </row>
    <row r="13" spans="1:3">
      <c r="A13" s="4" t="s">
        <v>136</v>
      </c>
      <c r="B13" s="5" t="n">
        <v>37377</v>
      </c>
    </row>
    <row r="14" spans="1:3">
      <c r="A14" s="4" t="s">
        <v>174</v>
      </c>
    </row>
    <row r="15" spans="1:3">
      <c r="A15" s="3" t="s">
        <v>610</v>
      </c>
    </row>
    <row r="16" spans="1:3">
      <c r="A16" s="4" t="s">
        <v>638</v>
      </c>
      <c r="B16" s="5" t="n">
        <v>6378</v>
      </c>
    </row>
    <row r="17" spans="1:3">
      <c r="A17" s="4" t="s">
        <v>639</v>
      </c>
      <c r="B17" s="5" t="n">
        <v>-2738</v>
      </c>
    </row>
    <row r="18" spans="1:3">
      <c r="A18" s="4" t="s">
        <v>136</v>
      </c>
      <c r="B18" s="7" t="n">
        <v>3640</v>
      </c>
    </row>
    <row r="19" spans="1:3">
      <c r="A19" s="4" t="s">
        <v>128</v>
      </c>
    </row>
    <row r="20" spans="1:3">
      <c r="A20" s="3" t="s">
        <v>610</v>
      </c>
    </row>
    <row r="21" spans="1:3">
      <c r="A21" s="4" t="s">
        <v>638</v>
      </c>
      <c r="C21" s="5" t="n">
        <v>48352</v>
      </c>
    </row>
    <row r="22" spans="1:3">
      <c r="A22" s="4" t="s">
        <v>639</v>
      </c>
      <c r="C22" s="5" t="n">
        <v>-2000</v>
      </c>
    </row>
    <row r="23" spans="1:3">
      <c r="A23" s="4" t="s">
        <v>136</v>
      </c>
      <c r="C23" s="5" t="n">
        <v>46352</v>
      </c>
    </row>
    <row r="24" spans="1:3">
      <c r="A24" s="4" t="s">
        <v>640</v>
      </c>
      <c r="C24" s="5" t="n">
        <v>12556</v>
      </c>
    </row>
    <row r="25" spans="1:3">
      <c r="A25" s="4" t="s">
        <v>641</v>
      </c>
      <c r="C25" s="5" t="n">
        <v>60908</v>
      </c>
    </row>
    <row r="26" spans="1:3">
      <c r="A26" s="4" t="s">
        <v>642</v>
      </c>
      <c r="C26" s="5" t="n">
        <v>58908</v>
      </c>
    </row>
    <row r="27" spans="1:3">
      <c r="A27" s="4" t="s">
        <v>643</v>
      </c>
    </row>
    <row r="28" spans="1:3">
      <c r="A28" s="3" t="s">
        <v>610</v>
      </c>
    </row>
    <row r="29" spans="1:3">
      <c r="A29" s="4" t="s">
        <v>638</v>
      </c>
      <c r="C29" s="5" t="n">
        <v>42600</v>
      </c>
    </row>
    <row r="30" spans="1:3">
      <c r="A30" s="4" t="s">
        <v>639</v>
      </c>
      <c r="C30" s="5" t="n">
        <v>-1058</v>
      </c>
    </row>
    <row r="31" spans="1:3">
      <c r="A31" s="4" t="s">
        <v>136</v>
      </c>
      <c r="C31" s="5" t="n">
        <v>41542</v>
      </c>
    </row>
    <row r="32" spans="1:3">
      <c r="A32" s="4" t="s">
        <v>448</v>
      </c>
    </row>
    <row r="33" spans="1:3">
      <c r="A33" s="3" t="s">
        <v>610</v>
      </c>
    </row>
    <row r="34" spans="1:3">
      <c r="A34" s="4" t="s">
        <v>638</v>
      </c>
      <c r="C34" s="5" t="n">
        <v>5752</v>
      </c>
    </row>
    <row r="35" spans="1:3">
      <c r="A35" s="4" t="s">
        <v>639</v>
      </c>
      <c r="C35" s="5" t="n">
        <v>-942</v>
      </c>
    </row>
    <row r="36" spans="1:3">
      <c r="A36" s="4" t="s">
        <v>136</v>
      </c>
      <c r="C36" s="7" t="n">
        <v>481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4</v>
      </c>
      <c r="B1" s="2" t="s">
        <v>386</v>
      </c>
    </row>
    <row r="2" spans="1:2">
      <c r="A2" s="3" t="s">
        <v>226</v>
      </c>
    </row>
    <row r="3" spans="1:2">
      <c r="A3" s="4" t="s">
        <v>645</v>
      </c>
      <c r="B3" s="7" t="n">
        <v>4617</v>
      </c>
    </row>
    <row r="4" spans="1:2">
      <c r="A4" s="4" t="s">
        <v>646</v>
      </c>
      <c r="B4" s="5" t="n">
        <v>4206</v>
      </c>
    </row>
    <row r="5" spans="1:2">
      <c r="A5" s="4" t="s">
        <v>647</v>
      </c>
      <c r="B5" s="5" t="n">
        <v>3647</v>
      </c>
    </row>
    <row r="6" spans="1:2">
      <c r="A6" s="4" t="s">
        <v>648</v>
      </c>
      <c r="B6" s="5" t="n">
        <v>2936</v>
      </c>
    </row>
    <row r="7" spans="1:2">
      <c r="A7" s="4" t="s">
        <v>649</v>
      </c>
      <c r="B7" s="5" t="n">
        <v>2144</v>
      </c>
    </row>
    <row r="8" spans="1:2">
      <c r="A8" s="4" t="s">
        <v>650</v>
      </c>
      <c r="B8" s="5" t="n">
        <v>23467</v>
      </c>
    </row>
    <row r="9" spans="1:2">
      <c r="A9" s="4" t="s">
        <v>136</v>
      </c>
      <c r="B9" s="7" t="n">
        <v>4101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51</v>
      </c>
      <c r="B1" s="2" t="s">
        <v>2</v>
      </c>
      <c r="C1" s="2" t="s">
        <v>35</v>
      </c>
    </row>
    <row r="2" spans="1:3">
      <c r="A2" s="3" t="s">
        <v>652</v>
      </c>
    </row>
    <row r="3" spans="1:3">
      <c r="A3" s="4" t="s">
        <v>397</v>
      </c>
      <c r="B3" s="7" t="n">
        <v>2328136</v>
      </c>
    </row>
    <row r="4" spans="1:3">
      <c r="A4" s="4" t="s">
        <v>653</v>
      </c>
      <c r="B4" s="5" t="n">
        <v>25374</v>
      </c>
      <c r="C4" s="7" t="n">
        <v>27594</v>
      </c>
    </row>
    <row r="5" spans="1:3">
      <c r="A5" s="4" t="s">
        <v>654</v>
      </c>
      <c r="B5" s="5" t="n">
        <v>-2915</v>
      </c>
      <c r="C5" s="5" t="n">
        <v>0</v>
      </c>
    </row>
    <row r="6" spans="1:3">
      <c r="A6" s="4" t="s">
        <v>655</v>
      </c>
      <c r="B6" s="5" t="n">
        <v>2326450</v>
      </c>
      <c r="C6" s="5" t="n">
        <v>2189282</v>
      </c>
    </row>
    <row r="7" spans="1:3">
      <c r="A7" s="4" t="s">
        <v>656</v>
      </c>
      <c r="B7" s="5" t="n">
        <v>55552</v>
      </c>
      <c r="C7" s="5" t="n">
        <v>58726</v>
      </c>
    </row>
    <row r="8" spans="1:3">
      <c r="A8" s="4" t="s">
        <v>657</v>
      </c>
      <c r="B8" s="5" t="n">
        <v>2270898</v>
      </c>
      <c r="C8" s="5" t="n">
        <v>2130556</v>
      </c>
    </row>
    <row r="9" spans="1:3">
      <c r="A9" s="4" t="s">
        <v>658</v>
      </c>
    </row>
    <row r="10" spans="1:3">
      <c r="A10" s="3" t="s">
        <v>652</v>
      </c>
    </row>
    <row r="11" spans="1:3">
      <c r="A11" s="4" t="s">
        <v>397</v>
      </c>
      <c r="B11" s="5" t="n">
        <v>79341</v>
      </c>
      <c r="C11" s="5" t="n">
        <v>101921</v>
      </c>
    </row>
    <row r="12" spans="1:3">
      <c r="A12" s="4" t="s">
        <v>659</v>
      </c>
    </row>
    <row r="13" spans="1:3">
      <c r="A13" s="3" t="s">
        <v>652</v>
      </c>
    </row>
    <row r="14" spans="1:3">
      <c r="A14" s="4" t="s">
        <v>397</v>
      </c>
      <c r="B14" s="5" t="n">
        <v>0</v>
      </c>
      <c r="C14" s="5" t="n">
        <v>0</v>
      </c>
    </row>
    <row r="15" spans="1:3">
      <c r="A15" s="4" t="s">
        <v>660</v>
      </c>
    </row>
    <row r="16" spans="1:3">
      <c r="A16" s="3" t="s">
        <v>652</v>
      </c>
    </row>
    <row r="17" spans="1:3">
      <c r="A17" s="4" t="s">
        <v>397</v>
      </c>
      <c r="B17" s="5" t="n">
        <v>1447931</v>
      </c>
      <c r="C17" s="5" t="n">
        <v>1280532</v>
      </c>
    </row>
    <row r="18" spans="1:3">
      <c r="A18" s="4" t="s">
        <v>654</v>
      </c>
      <c r="B18" s="5" t="n">
        <v>-3000</v>
      </c>
    </row>
    <row r="19" spans="1:3">
      <c r="A19" s="4" t="s">
        <v>400</v>
      </c>
    </row>
    <row r="20" spans="1:3">
      <c r="A20" s="3" t="s">
        <v>652</v>
      </c>
    </row>
    <row r="21" spans="1:3">
      <c r="A21" s="4" t="s">
        <v>397</v>
      </c>
      <c r="B21" s="5" t="n">
        <v>406719</v>
      </c>
      <c r="C21" s="5" t="n">
        <v>409235</v>
      </c>
    </row>
    <row r="22" spans="1:3">
      <c r="A22" s="4" t="s">
        <v>661</v>
      </c>
      <c r="B22" s="5" t="n">
        <v>-5500</v>
      </c>
      <c r="C22" s="5" t="n">
        <v>-6200</v>
      </c>
    </row>
    <row r="23" spans="1:3">
      <c r="A23" s="4" t="s">
        <v>662</v>
      </c>
      <c r="B23" s="5" t="n">
        <v>6700</v>
      </c>
      <c r="C23" s="5" t="n">
        <v>9200</v>
      </c>
    </row>
    <row r="24" spans="1:3">
      <c r="A24" s="4" t="s">
        <v>403</v>
      </c>
    </row>
    <row r="25" spans="1:3">
      <c r="A25" s="3" t="s">
        <v>652</v>
      </c>
    </row>
    <row r="26" spans="1:3">
      <c r="A26" s="4" t="s">
        <v>397</v>
      </c>
      <c r="B26" s="7" t="n">
        <v>370000</v>
      </c>
      <c r="C26" s="7" t="n">
        <v>37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4"/>
    <col customWidth="1" max="6" min="6" width="14"/>
    <col customWidth="1" max="7" min="7" width="16"/>
    <col customWidth="1" max="8" min="8" width="16"/>
  </cols>
  <sheetData>
    <row r="1" spans="1:8">
      <c r="A1" s="1" t="s">
        <v>663</v>
      </c>
      <c r="B1" s="2" t="s">
        <v>88</v>
      </c>
      <c r="C1" s="2" t="s">
        <v>35</v>
      </c>
      <c r="D1" s="2" t="s">
        <v>88</v>
      </c>
      <c r="E1" s="2" t="s">
        <v>2</v>
      </c>
      <c r="F1" s="2" t="s">
        <v>89</v>
      </c>
      <c r="G1" s="2" t="s">
        <v>664</v>
      </c>
      <c r="H1" s="2" t="s">
        <v>665</v>
      </c>
    </row>
    <row r="2" spans="1:8">
      <c r="A2" s="3" t="s">
        <v>652</v>
      </c>
    </row>
    <row r="3" spans="1:8">
      <c r="A3" s="4" t="s">
        <v>105</v>
      </c>
      <c r="C3" s="7" t="n">
        <v>0</v>
      </c>
      <c r="E3" s="7" t="n">
        <v>0</v>
      </c>
    </row>
    <row r="4" spans="1:8">
      <c r="A4" s="4" t="s">
        <v>666</v>
      </c>
      <c r="C4" s="5" t="n">
        <v>0</v>
      </c>
      <c r="E4" s="5" t="n">
        <v>2915000</v>
      </c>
    </row>
    <row r="5" spans="1:8">
      <c r="A5" s="4" t="s">
        <v>667</v>
      </c>
    </row>
    <row r="6" spans="1:8">
      <c r="A6" s="3" t="s">
        <v>652</v>
      </c>
    </row>
    <row r="7" spans="1:8">
      <c r="A7" s="4" t="s">
        <v>668</v>
      </c>
      <c r="E7" s="5" t="n">
        <v>71200000</v>
      </c>
    </row>
    <row r="8" spans="1:8">
      <c r="A8" s="4" t="s">
        <v>669</v>
      </c>
    </row>
    <row r="9" spans="1:8">
      <c r="A9" s="3" t="s">
        <v>652</v>
      </c>
    </row>
    <row r="10" spans="1:8">
      <c r="A10" s="4" t="s">
        <v>668</v>
      </c>
      <c r="E10" s="7" t="n">
        <v>3800000</v>
      </c>
    </row>
    <row r="11" spans="1:8">
      <c r="A11" s="4" t="s">
        <v>128</v>
      </c>
    </row>
    <row r="12" spans="1:8">
      <c r="A12" s="3" t="s">
        <v>652</v>
      </c>
    </row>
    <row r="13" spans="1:8">
      <c r="A13" s="4" t="s">
        <v>105</v>
      </c>
      <c r="D13" s="7" t="n">
        <v>-18211000</v>
      </c>
      <c r="F13" s="7" t="n">
        <v>-11876000</v>
      </c>
    </row>
    <row r="14" spans="1:8">
      <c r="A14" s="4" t="s">
        <v>660</v>
      </c>
    </row>
    <row r="15" spans="1:8">
      <c r="A15" s="3" t="s">
        <v>652</v>
      </c>
    </row>
    <row r="16" spans="1:8">
      <c r="A16" s="4" t="s">
        <v>670</v>
      </c>
      <c r="E16" s="4" t="s">
        <v>671</v>
      </c>
    </row>
    <row r="17" spans="1:8">
      <c r="A17" s="4" t="s">
        <v>666</v>
      </c>
      <c r="E17" s="7" t="n">
        <v>3000000</v>
      </c>
    </row>
    <row r="18" spans="1:8">
      <c r="A18" s="4" t="s">
        <v>672</v>
      </c>
    </row>
    <row r="19" spans="1:8">
      <c r="A19" s="3" t="s">
        <v>652</v>
      </c>
    </row>
    <row r="20" spans="1:8">
      <c r="A20" s="4" t="s">
        <v>673</v>
      </c>
      <c r="B20" s="7" t="n">
        <v>1290000000</v>
      </c>
      <c r="D20" s="5" t="n">
        <v>1290000000</v>
      </c>
    </row>
    <row r="21" spans="1:8">
      <c r="A21" s="4" t="s">
        <v>674</v>
      </c>
      <c r="B21" s="5" t="n">
        <v>28200000</v>
      </c>
      <c r="D21" s="5" t="n">
        <v>28200000</v>
      </c>
    </row>
    <row r="22" spans="1:8">
      <c r="A22" s="4" t="s">
        <v>675</v>
      </c>
    </row>
    <row r="23" spans="1:8">
      <c r="A23" s="3" t="s">
        <v>652</v>
      </c>
    </row>
    <row r="24" spans="1:8">
      <c r="A24" s="4" t="s">
        <v>676</v>
      </c>
      <c r="B24" s="5" t="n">
        <v>6500000</v>
      </c>
      <c r="D24" s="5" t="n">
        <v>6500000</v>
      </c>
    </row>
    <row r="25" spans="1:8">
      <c r="A25" s="4" t="s">
        <v>677</v>
      </c>
    </row>
    <row r="26" spans="1:8">
      <c r="A26" s="3" t="s">
        <v>652</v>
      </c>
    </row>
    <row r="27" spans="1:8">
      <c r="A27" s="4" t="s">
        <v>678</v>
      </c>
      <c r="E27" s="4" t="s">
        <v>430</v>
      </c>
    </row>
    <row r="28" spans="1:8">
      <c r="A28" s="4" t="s">
        <v>679</v>
      </c>
      <c r="E28" s="10" t="n">
        <v>9.5</v>
      </c>
    </row>
    <row r="29" spans="1:8">
      <c r="A29" s="4" t="s">
        <v>680</v>
      </c>
      <c r="E29" s="4" t="s">
        <v>681</v>
      </c>
    </row>
    <row r="30" spans="1:8">
      <c r="A30" s="4" t="s">
        <v>682</v>
      </c>
    </row>
    <row r="31" spans="1:8">
      <c r="A31" s="3" t="s">
        <v>652</v>
      </c>
    </row>
    <row r="32" spans="1:8">
      <c r="A32" s="4" t="s">
        <v>673</v>
      </c>
      <c r="B32" s="7" t="n">
        <v>75000000</v>
      </c>
      <c r="D32" s="5" t="n">
        <v>75000000</v>
      </c>
    </row>
    <row r="33" spans="1:8">
      <c r="A33" s="4" t="s">
        <v>683</v>
      </c>
    </row>
    <row r="34" spans="1:8">
      <c r="A34" s="3" t="s">
        <v>652</v>
      </c>
    </row>
    <row r="35" spans="1:8">
      <c r="A35" s="4" t="s">
        <v>673</v>
      </c>
      <c r="G35" s="7" t="n">
        <v>180000000</v>
      </c>
    </row>
    <row r="36" spans="1:8">
      <c r="A36" s="4" t="s">
        <v>684</v>
      </c>
    </row>
    <row r="37" spans="1:8">
      <c r="A37" s="3" t="s">
        <v>652</v>
      </c>
    </row>
    <row r="38" spans="1:8">
      <c r="A38" s="4" t="s">
        <v>685</v>
      </c>
      <c r="B38" s="4" t="s">
        <v>686</v>
      </c>
    </row>
    <row r="39" spans="1:8">
      <c r="A39" s="4" t="s">
        <v>400</v>
      </c>
    </row>
    <row r="40" spans="1:8">
      <c r="A40" s="3" t="s">
        <v>652</v>
      </c>
    </row>
    <row r="41" spans="1:8">
      <c r="A41" s="4" t="s">
        <v>676</v>
      </c>
      <c r="C41" s="7" t="n">
        <v>6200000</v>
      </c>
      <c r="E41" s="7" t="n">
        <v>5500000</v>
      </c>
    </row>
    <row r="42" spans="1:8">
      <c r="A42" s="4" t="s">
        <v>687</v>
      </c>
    </row>
    <row r="43" spans="1:8">
      <c r="A43" s="3" t="s">
        <v>652</v>
      </c>
    </row>
    <row r="44" spans="1:8">
      <c r="A44" s="4" t="s">
        <v>673</v>
      </c>
      <c r="H44" s="7" t="n">
        <v>400000000</v>
      </c>
    </row>
    <row r="45" spans="1:8">
      <c r="A45" s="4" t="s">
        <v>688</v>
      </c>
    </row>
    <row r="46" spans="1:8">
      <c r="A46" s="3" t="s">
        <v>652</v>
      </c>
    </row>
    <row r="47" spans="1:8">
      <c r="A47" s="4" t="s">
        <v>105</v>
      </c>
      <c r="D47" s="7" t="n">
        <v>18200000</v>
      </c>
    </row>
    <row r="48" spans="1:8">
      <c r="A48" s="4" t="s">
        <v>689</v>
      </c>
    </row>
    <row r="49" spans="1:8">
      <c r="A49" s="3" t="s">
        <v>652</v>
      </c>
    </row>
    <row r="50" spans="1:8">
      <c r="A50" s="4" t="s">
        <v>690</v>
      </c>
      <c r="E50" s="4" t="s">
        <v>430</v>
      </c>
    </row>
    <row r="51" spans="1:8">
      <c r="A51" s="4" t="s">
        <v>691</v>
      </c>
    </row>
    <row r="52" spans="1:8">
      <c r="A52" s="3" t="s">
        <v>652</v>
      </c>
    </row>
    <row r="53" spans="1:8">
      <c r="A53" s="4" t="s">
        <v>690</v>
      </c>
      <c r="E53" s="4" t="s">
        <v>446</v>
      </c>
    </row>
    <row r="54" spans="1:8">
      <c r="A54" s="4" t="s">
        <v>692</v>
      </c>
    </row>
    <row r="55" spans="1:8">
      <c r="A55" s="3" t="s">
        <v>652</v>
      </c>
    </row>
    <row r="56" spans="1:8">
      <c r="A56" s="4" t="s">
        <v>690</v>
      </c>
      <c r="E56" s="4" t="s">
        <v>693</v>
      </c>
    </row>
    <row r="57" spans="1:8">
      <c r="A57" s="4" t="s">
        <v>694</v>
      </c>
    </row>
    <row r="58" spans="1:8">
      <c r="A58" s="3" t="s">
        <v>652</v>
      </c>
    </row>
    <row r="59" spans="1:8">
      <c r="A59" s="4" t="s">
        <v>690</v>
      </c>
      <c r="E59" s="4" t="s">
        <v>695</v>
      </c>
    </row>
    <row r="60" spans="1:8">
      <c r="A60" s="4" t="s">
        <v>696</v>
      </c>
    </row>
    <row r="61" spans="1:8">
      <c r="A61" s="3" t="s">
        <v>652</v>
      </c>
    </row>
    <row r="62" spans="1:8">
      <c r="A62" s="4" t="s">
        <v>697</v>
      </c>
      <c r="E62" s="4" t="s">
        <v>693</v>
      </c>
    </row>
    <row r="63" spans="1:8">
      <c r="A63" s="4" t="s">
        <v>698</v>
      </c>
    </row>
    <row r="64" spans="1:8">
      <c r="A64" s="3" t="s">
        <v>652</v>
      </c>
    </row>
    <row r="65" spans="1:8">
      <c r="A65" s="4" t="s">
        <v>690</v>
      </c>
      <c r="E65" s="4" t="s">
        <v>699</v>
      </c>
    </row>
    <row r="66" spans="1:8">
      <c r="A66" s="4" t="s">
        <v>700</v>
      </c>
    </row>
    <row r="67" spans="1:8">
      <c r="A67" s="3" t="s">
        <v>652</v>
      </c>
    </row>
    <row r="68" spans="1:8">
      <c r="A68" s="4" t="s">
        <v>697</v>
      </c>
      <c r="E68" s="4" t="s">
        <v>70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702</v>
      </c>
      <c r="B1" s="2" t="s">
        <v>1</v>
      </c>
    </row>
    <row r="2" spans="1:5">
      <c r="B2" s="2" t="s">
        <v>2</v>
      </c>
      <c r="C2" s="2" t="s">
        <v>35</v>
      </c>
      <c r="D2" s="2" t="s">
        <v>88</v>
      </c>
      <c r="E2" s="2" t="s">
        <v>665</v>
      </c>
    </row>
    <row r="3" spans="1:5">
      <c r="A3" s="3" t="s">
        <v>652</v>
      </c>
    </row>
    <row r="4" spans="1:5">
      <c r="A4" s="4" t="s">
        <v>703</v>
      </c>
      <c r="B4" s="4" t="s">
        <v>704</v>
      </c>
    </row>
    <row r="5" spans="1:5">
      <c r="A5" s="4" t="s">
        <v>705</v>
      </c>
      <c r="B5" s="7" t="n">
        <v>6700000</v>
      </c>
      <c r="C5" s="7" t="n">
        <v>9200000</v>
      </c>
    </row>
    <row r="6" spans="1:5">
      <c r="A6" s="4" t="s">
        <v>706</v>
      </c>
    </row>
    <row r="7" spans="1:5">
      <c r="A7" s="3" t="s">
        <v>652</v>
      </c>
    </row>
    <row r="8" spans="1:5">
      <c r="A8" s="4" t="s">
        <v>707</v>
      </c>
      <c r="B8" s="4" t="s">
        <v>708</v>
      </c>
    </row>
    <row r="9" spans="1:5">
      <c r="A9" s="4" t="s">
        <v>709</v>
      </c>
    </row>
    <row r="10" spans="1:5">
      <c r="A10" s="3" t="s">
        <v>652</v>
      </c>
    </row>
    <row r="11" spans="1:5">
      <c r="A11" s="4" t="s">
        <v>707</v>
      </c>
      <c r="B11" s="4" t="s">
        <v>710</v>
      </c>
    </row>
    <row r="12" spans="1:5">
      <c r="A12" s="4" t="s">
        <v>711</v>
      </c>
    </row>
    <row r="13" spans="1:5">
      <c r="A13" s="3" t="s">
        <v>652</v>
      </c>
    </row>
    <row r="14" spans="1:5">
      <c r="A14" s="4" t="s">
        <v>707</v>
      </c>
      <c r="B14" s="4" t="s">
        <v>415</v>
      </c>
    </row>
    <row r="15" spans="1:5">
      <c r="A15" s="4" t="s">
        <v>712</v>
      </c>
    </row>
    <row r="16" spans="1:5">
      <c r="A16" s="3" t="s">
        <v>652</v>
      </c>
    </row>
    <row r="17" spans="1:5">
      <c r="A17" s="4" t="s">
        <v>707</v>
      </c>
      <c r="B17" s="4" t="s">
        <v>713</v>
      </c>
    </row>
    <row r="18" spans="1:5">
      <c r="A18" s="4" t="s">
        <v>128</v>
      </c>
    </row>
    <row r="19" spans="1:5">
      <c r="A19" s="3" t="s">
        <v>652</v>
      </c>
    </row>
    <row r="20" spans="1:5">
      <c r="A20" s="4" t="s">
        <v>673</v>
      </c>
      <c r="E20" s="7" t="n">
        <v>400000000</v>
      </c>
    </row>
    <row r="21" spans="1:5">
      <c r="A21" s="4" t="s">
        <v>674</v>
      </c>
      <c r="D21" s="7" t="n">
        <v>8400000</v>
      </c>
    </row>
    <row r="22" spans="1:5">
      <c r="A22" s="4" t="s">
        <v>705</v>
      </c>
      <c r="D22" s="7" t="n">
        <v>100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714</v>
      </c>
      <c r="B1" s="2" t="s">
        <v>1</v>
      </c>
    </row>
    <row r="2" spans="1:4">
      <c r="B2" s="2" t="s">
        <v>2</v>
      </c>
      <c r="C2" s="2" t="s">
        <v>88</v>
      </c>
      <c r="D2" s="2" t="s">
        <v>457</v>
      </c>
    </row>
    <row r="3" spans="1:4">
      <c r="A3" s="3" t="s">
        <v>652</v>
      </c>
    </row>
    <row r="4" spans="1:4">
      <c r="A4" s="4" t="s">
        <v>703</v>
      </c>
      <c r="B4" s="4" t="s">
        <v>715</v>
      </c>
    </row>
    <row r="5" spans="1:4">
      <c r="A5" s="4" t="s">
        <v>706</v>
      </c>
    </row>
    <row r="6" spans="1:4">
      <c r="A6" s="3" t="s">
        <v>652</v>
      </c>
    </row>
    <row r="7" spans="1:4">
      <c r="A7" s="4" t="s">
        <v>716</v>
      </c>
      <c r="B7" s="4" t="s">
        <v>717</v>
      </c>
    </row>
    <row r="8" spans="1:4">
      <c r="A8" s="4" t="s">
        <v>718</v>
      </c>
      <c r="B8" s="4" t="s">
        <v>719</v>
      </c>
    </row>
    <row r="9" spans="1:4">
      <c r="A9" s="4" t="s">
        <v>720</v>
      </c>
      <c r="B9" s="4" t="s">
        <v>686</v>
      </c>
    </row>
    <row r="10" spans="1:4">
      <c r="A10" s="4" t="s">
        <v>721</v>
      </c>
      <c r="B10" s="4" t="s">
        <v>722</v>
      </c>
    </row>
    <row r="11" spans="1:4">
      <c r="A11" s="4" t="s">
        <v>707</v>
      </c>
      <c r="B11" s="4" t="s">
        <v>415</v>
      </c>
    </row>
    <row r="12" spans="1:4">
      <c r="A12" s="4" t="s">
        <v>709</v>
      </c>
    </row>
    <row r="13" spans="1:4">
      <c r="A13" s="3" t="s">
        <v>652</v>
      </c>
    </row>
    <row r="14" spans="1:4">
      <c r="A14" s="4" t="s">
        <v>707</v>
      </c>
      <c r="B14" s="4" t="s">
        <v>723</v>
      </c>
    </row>
    <row r="15" spans="1:4">
      <c r="A15" s="4" t="s">
        <v>711</v>
      </c>
    </row>
    <row r="16" spans="1:4">
      <c r="A16" s="3" t="s">
        <v>652</v>
      </c>
    </row>
    <row r="17" spans="1:4">
      <c r="A17" s="4" t="s">
        <v>707</v>
      </c>
      <c r="B17" s="4" t="s">
        <v>724</v>
      </c>
    </row>
    <row r="18" spans="1:4">
      <c r="A18" s="4" t="s">
        <v>712</v>
      </c>
    </row>
    <row r="19" spans="1:4">
      <c r="A19" s="3" t="s">
        <v>652</v>
      </c>
    </row>
    <row r="20" spans="1:4">
      <c r="A20" s="4" t="s">
        <v>707</v>
      </c>
      <c r="B20" s="4" t="s">
        <v>415</v>
      </c>
    </row>
    <row r="21" spans="1:4">
      <c r="A21" s="4" t="s">
        <v>725</v>
      </c>
    </row>
    <row r="22" spans="1:4">
      <c r="A22" s="3" t="s">
        <v>652</v>
      </c>
    </row>
    <row r="23" spans="1:4">
      <c r="A23" s="4" t="s">
        <v>707</v>
      </c>
      <c r="B23" s="4" t="s">
        <v>713</v>
      </c>
    </row>
    <row r="24" spans="1:4">
      <c r="A24" s="4" t="s">
        <v>128</v>
      </c>
    </row>
    <row r="25" spans="1:4">
      <c r="A25" s="3" t="s">
        <v>652</v>
      </c>
    </row>
    <row r="26" spans="1:4">
      <c r="A26" s="4" t="s">
        <v>673</v>
      </c>
      <c r="D26" s="7" t="n">
        <v>370000000</v>
      </c>
    </row>
    <row r="27" spans="1:4">
      <c r="A27" s="4" t="s">
        <v>674</v>
      </c>
      <c r="C27" s="7" t="n">
        <v>173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35</v>
      </c>
    </row>
    <row r="2" spans="1:3">
      <c r="A2" s="3" t="s">
        <v>652</v>
      </c>
    </row>
    <row r="3" spans="1:3">
      <c r="A3" s="4" t="s">
        <v>397</v>
      </c>
      <c r="B3" s="7" t="n">
        <v>2328136</v>
      </c>
    </row>
    <row r="4" spans="1:3">
      <c r="A4" s="4" t="s">
        <v>727</v>
      </c>
      <c r="B4" s="5" t="n">
        <v>22700</v>
      </c>
      <c r="C4" s="7" t="n">
        <v>16200</v>
      </c>
    </row>
    <row r="5" spans="1:3">
      <c r="A5" s="4" t="s">
        <v>658</v>
      </c>
    </row>
    <row r="6" spans="1:3">
      <c r="A6" s="3" t="s">
        <v>652</v>
      </c>
    </row>
    <row r="7" spans="1:3">
      <c r="A7" s="4" t="s">
        <v>397</v>
      </c>
      <c r="B7" s="7" t="n">
        <v>79341</v>
      </c>
      <c r="C7" s="7" t="n">
        <v>1019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3"/>
    <col customWidth="1" max="5" min="5" width="4"/>
    <col customWidth="1" max="6" min="6" width="27"/>
    <col customWidth="1" max="7" min="7" width="37"/>
    <col customWidth="1" max="8" min="8" width="17"/>
    <col customWidth="1" max="9" min="9" width="42"/>
  </cols>
  <sheetData>
    <row r="1" spans="1:9">
      <c r="A1" s="1" t="s">
        <v>135</v>
      </c>
      <c r="C1" s="2" t="s">
        <v>136</v>
      </c>
      <c r="D1" s="2" t="s">
        <v>137</v>
      </c>
      <c r="F1" s="2" t="s">
        <v>138</v>
      </c>
      <c r="G1" s="2" t="s">
        <v>139</v>
      </c>
      <c r="H1" s="2" t="s">
        <v>140</v>
      </c>
      <c r="I1" s="2" t="s">
        <v>141</v>
      </c>
    </row>
    <row r="2" spans="1:9">
      <c r="A2" s="4" t="s">
        <v>142</v>
      </c>
      <c r="B2" s="4" t="s">
        <v>124</v>
      </c>
      <c r="D2" s="5" t="n">
        <v>48156990</v>
      </c>
    </row>
    <row r="3" spans="1:9">
      <c r="A3" s="4" t="s">
        <v>143</v>
      </c>
      <c r="C3" s="7" t="n">
        <v>297927</v>
      </c>
      <c r="D3" s="7" t="n">
        <v>482</v>
      </c>
      <c r="E3" s="4" t="s">
        <v>124</v>
      </c>
      <c r="F3" s="7" t="n">
        <v>316294</v>
      </c>
      <c r="G3" s="7" t="n">
        <v>0</v>
      </c>
      <c r="H3" s="7" t="n">
        <v>-320804</v>
      </c>
      <c r="I3" s="7" t="n">
        <v>301955</v>
      </c>
    </row>
    <row r="4" spans="1:9">
      <c r="A4" s="3" t="s">
        <v>144</v>
      </c>
    </row>
    <row r="5" spans="1:9">
      <c r="A5" s="4" t="s">
        <v>145</v>
      </c>
      <c r="C5" s="5" t="n">
        <v>67060</v>
      </c>
      <c r="H5" s="5" t="n">
        <v>9453</v>
      </c>
      <c r="I5" s="5" t="n">
        <v>57607</v>
      </c>
    </row>
    <row r="6" spans="1:9">
      <c r="A6" s="4" t="s">
        <v>146</v>
      </c>
      <c r="C6" s="5" t="n">
        <v>2021</v>
      </c>
      <c r="F6" s="5" t="n">
        <v>2021</v>
      </c>
    </row>
    <row r="7" spans="1:9">
      <c r="A7" s="4" t="s">
        <v>147</v>
      </c>
      <c r="B7" s="4" t="s">
        <v>124</v>
      </c>
      <c r="D7" s="5" t="n">
        <v>331626</v>
      </c>
    </row>
    <row r="8" spans="1:9">
      <c r="A8" s="4" t="s">
        <v>148</v>
      </c>
      <c r="C8" s="5" t="n">
        <v>0</v>
      </c>
      <c r="D8" s="7" t="n">
        <v>3</v>
      </c>
      <c r="E8" s="4" t="s">
        <v>124</v>
      </c>
      <c r="F8" s="5" t="n">
        <v>-3</v>
      </c>
    </row>
    <row r="9" spans="1:9">
      <c r="A9" s="4" t="s">
        <v>149</v>
      </c>
      <c r="C9" s="5" t="n">
        <v>6284</v>
      </c>
      <c r="F9" s="5" t="n">
        <v>2231</v>
      </c>
      <c r="I9" s="5" t="n">
        <v>4053</v>
      </c>
    </row>
    <row r="10" spans="1:9">
      <c r="A10" s="4" t="s">
        <v>150</v>
      </c>
      <c r="C10" s="5" t="n">
        <v>-48618</v>
      </c>
      <c r="I10" s="5" t="n">
        <v>-48618</v>
      </c>
    </row>
    <row r="11" spans="1:9">
      <c r="A11" s="4" t="s">
        <v>151</v>
      </c>
      <c r="B11" s="4" t="s">
        <v>124</v>
      </c>
      <c r="D11" s="5" t="n">
        <v>48488616</v>
      </c>
    </row>
    <row r="12" spans="1:9">
      <c r="A12" s="4" t="s">
        <v>152</v>
      </c>
      <c r="C12" s="5" t="n">
        <v>324674</v>
      </c>
      <c r="D12" s="7" t="n">
        <v>485</v>
      </c>
      <c r="E12" s="4" t="s">
        <v>124</v>
      </c>
      <c r="F12" s="5" t="n">
        <v>320543</v>
      </c>
      <c r="G12" s="5" t="n">
        <v>0</v>
      </c>
      <c r="H12" s="5" t="n">
        <v>-311351</v>
      </c>
      <c r="I12" s="5" t="n">
        <v>314997</v>
      </c>
    </row>
    <row r="13" spans="1:9">
      <c r="A13" s="3" t="s">
        <v>144</v>
      </c>
    </row>
    <row r="14" spans="1:9">
      <c r="A14" s="4" t="s">
        <v>145</v>
      </c>
      <c r="C14" s="5" t="n">
        <v>20803</v>
      </c>
      <c r="H14" s="5" t="n">
        <v>-11669</v>
      </c>
      <c r="I14" s="5" t="n">
        <v>32472</v>
      </c>
    </row>
    <row r="15" spans="1:9">
      <c r="A15" s="4" t="s">
        <v>146</v>
      </c>
      <c r="C15" s="5" t="n">
        <v>3697</v>
      </c>
      <c r="F15" s="5" t="n">
        <v>3697</v>
      </c>
    </row>
    <row r="16" spans="1:9">
      <c r="A16" s="4" t="s">
        <v>147</v>
      </c>
      <c r="B16" s="4" t="s">
        <v>124</v>
      </c>
      <c r="D16" s="5" t="n">
        <v>355607</v>
      </c>
    </row>
    <row r="17" spans="1:9">
      <c r="A17" s="4" t="s">
        <v>148</v>
      </c>
      <c r="C17" s="5" t="n">
        <v>0</v>
      </c>
      <c r="D17" s="7" t="n">
        <v>3</v>
      </c>
      <c r="E17" s="4" t="s">
        <v>124</v>
      </c>
      <c r="F17" s="5" t="n">
        <v>-3</v>
      </c>
    </row>
    <row r="18" spans="1:9">
      <c r="A18" s="4" t="s">
        <v>153</v>
      </c>
      <c r="B18" s="4" t="s">
        <v>124</v>
      </c>
      <c r="D18" s="5" t="n">
        <v>-33908</v>
      </c>
    </row>
    <row r="19" spans="1:9">
      <c r="A19" s="4" t="s">
        <v>154</v>
      </c>
      <c r="C19" s="5" t="n">
        <v>-790</v>
      </c>
      <c r="F19" s="5" t="n">
        <v>-790</v>
      </c>
    </row>
    <row r="20" spans="1:9">
      <c r="A20" s="4" t="s">
        <v>155</v>
      </c>
      <c r="C20" s="5" t="n">
        <v>172645</v>
      </c>
      <c r="I20" s="5" t="n">
        <v>172645</v>
      </c>
    </row>
    <row r="21" spans="1:9">
      <c r="A21" s="4" t="s">
        <v>149</v>
      </c>
      <c r="B21" s="4" t="s">
        <v>124</v>
      </c>
      <c r="C21" s="5" t="n">
        <v>-2146</v>
      </c>
      <c r="F21" s="5" t="n">
        <v>3483</v>
      </c>
      <c r="I21" s="5" t="n">
        <v>-5629</v>
      </c>
    </row>
    <row r="22" spans="1:9">
      <c r="A22" s="4" t="s">
        <v>150</v>
      </c>
      <c r="C22" s="5" t="n">
        <v>-38875</v>
      </c>
      <c r="I22" s="5" t="n">
        <v>-38875</v>
      </c>
    </row>
    <row r="23" spans="1:9">
      <c r="A23" s="4" t="s">
        <v>156</v>
      </c>
      <c r="B23" s="4" t="s">
        <v>124</v>
      </c>
      <c r="D23" s="5" t="n">
        <v>48810315</v>
      </c>
    </row>
    <row r="24" spans="1:9">
      <c r="A24" s="4" t="s">
        <v>157</v>
      </c>
      <c r="B24" s="4" t="s">
        <v>124</v>
      </c>
      <c r="D24" s="5" t="n">
        <v>48810315</v>
      </c>
    </row>
    <row r="25" spans="1:9">
      <c r="A25" s="4" t="s">
        <v>158</v>
      </c>
      <c r="C25" s="5" t="n">
        <v>480008</v>
      </c>
      <c r="D25" s="7" t="n">
        <v>488</v>
      </c>
      <c r="E25" s="4" t="s">
        <v>124</v>
      </c>
      <c r="F25" s="5" t="n">
        <v>326930</v>
      </c>
      <c r="G25" s="5" t="n">
        <v>0</v>
      </c>
      <c r="H25" s="5" t="n">
        <v>-323020</v>
      </c>
      <c r="I25" s="5" t="n">
        <v>475610</v>
      </c>
    </row>
    <row r="26" spans="1:9">
      <c r="A26" s="4" t="s">
        <v>159</v>
      </c>
      <c r="C26" s="5" t="n">
        <v>1405086</v>
      </c>
      <c r="D26" s="7" t="n">
        <v>488</v>
      </c>
      <c r="E26" s="4" t="s">
        <v>124</v>
      </c>
      <c r="F26" s="5" t="n">
        <v>720118</v>
      </c>
      <c r="G26" s="5" t="n">
        <v>0</v>
      </c>
      <c r="H26" s="5" t="n">
        <v>0</v>
      </c>
      <c r="I26" s="5" t="n">
        <v>684480</v>
      </c>
    </row>
    <row r="27" spans="1:9">
      <c r="A27" s="3" t="s">
        <v>144</v>
      </c>
    </row>
    <row r="28" spans="1:9">
      <c r="A28" s="4" t="s">
        <v>116</v>
      </c>
      <c r="C28" s="5" t="n">
        <v>-14613</v>
      </c>
      <c r="H28" s="5" t="n">
        <v>-41316</v>
      </c>
      <c r="I28" s="5" t="n">
        <v>26703</v>
      </c>
    </row>
    <row r="29" spans="1:9">
      <c r="A29" s="4" t="s">
        <v>160</v>
      </c>
      <c r="C29" s="5" t="n">
        <v>1887</v>
      </c>
      <c r="F29" s="5" t="n">
        <v>1887</v>
      </c>
    </row>
    <row r="30" spans="1:9">
      <c r="A30" s="4" t="s">
        <v>161</v>
      </c>
      <c r="C30" s="5" t="n">
        <v>-10481</v>
      </c>
      <c r="F30" s="5" t="n">
        <v>-10481</v>
      </c>
    </row>
    <row r="31" spans="1:9">
      <c r="A31" s="4" t="s">
        <v>162</v>
      </c>
      <c r="C31" s="5" t="n">
        <v>-15566</v>
      </c>
      <c r="F31" s="5" t="n">
        <v>-15566</v>
      </c>
    </row>
    <row r="32" spans="1:9">
      <c r="A32" s="4" t="s">
        <v>163</v>
      </c>
      <c r="B32" s="4" t="s">
        <v>124</v>
      </c>
      <c r="D32" s="5" t="n">
        <v>112107</v>
      </c>
    </row>
    <row r="33" spans="1:9">
      <c r="A33" s="4" t="s">
        <v>164</v>
      </c>
      <c r="C33" s="5" t="n">
        <v>0</v>
      </c>
      <c r="D33" s="7" t="n">
        <v>1</v>
      </c>
      <c r="E33" s="4" t="s">
        <v>124</v>
      </c>
      <c r="F33" s="5" t="n">
        <v>-1</v>
      </c>
    </row>
    <row r="34" spans="1:9">
      <c r="A34" s="4" t="s">
        <v>165</v>
      </c>
      <c r="B34" s="4" t="s">
        <v>124</v>
      </c>
      <c r="D34" s="5" t="n">
        <v>-54622</v>
      </c>
    </row>
    <row r="35" spans="1:9">
      <c r="A35" s="4" t="s">
        <v>166</v>
      </c>
      <c r="C35" s="5" t="n">
        <v>-585</v>
      </c>
      <c r="F35" s="5" t="n">
        <v>-585</v>
      </c>
    </row>
    <row r="36" spans="1:9">
      <c r="A36" s="4" t="s">
        <v>167</v>
      </c>
      <c r="B36" s="4" t="s">
        <v>124</v>
      </c>
      <c r="D36" s="5" t="n">
        <v>-180664</v>
      </c>
    </row>
    <row r="37" spans="1:9">
      <c r="A37" s="4" t="s">
        <v>168</v>
      </c>
      <c r="C37" s="5" t="n">
        <v>-2009</v>
      </c>
      <c r="D37" s="7" t="n">
        <v>-2</v>
      </c>
      <c r="E37" s="4" t="s">
        <v>124</v>
      </c>
      <c r="F37" s="5" t="n">
        <v>-2007</v>
      </c>
      <c r="H37" s="5" t="n">
        <v>0</v>
      </c>
      <c r="I37" s="5" t="n">
        <v>0</v>
      </c>
    </row>
    <row r="38" spans="1:9">
      <c r="A38" s="4" t="s">
        <v>169</v>
      </c>
      <c r="B38" s="4" t="s">
        <v>124</v>
      </c>
      <c r="C38" s="5" t="n">
        <v>-1847</v>
      </c>
      <c r="F38" s="5" t="n">
        <v>2195</v>
      </c>
      <c r="I38" s="5" t="n">
        <v>-4042</v>
      </c>
    </row>
    <row r="39" spans="1:9">
      <c r="A39" s="4" t="s">
        <v>170</v>
      </c>
      <c r="C39" s="7" t="n">
        <v>-25262</v>
      </c>
      <c r="I39" s="5" t="n">
        <v>-25262</v>
      </c>
    </row>
    <row r="40" spans="1:9">
      <c r="A40" s="4" t="s">
        <v>171</v>
      </c>
      <c r="C40" s="5" t="n">
        <v>48687136</v>
      </c>
      <c r="D40" s="5" t="n">
        <v>48687136</v>
      </c>
      <c r="E40" s="4" t="s">
        <v>124</v>
      </c>
    </row>
    <row r="41" spans="1:9">
      <c r="A41" s="4" t="s">
        <v>172</v>
      </c>
      <c r="C41" s="7" t="n">
        <v>1336610</v>
      </c>
      <c r="D41" s="7" t="n">
        <v>487</v>
      </c>
      <c r="E41" s="4" t="s">
        <v>124</v>
      </c>
      <c r="F41" s="5" t="n">
        <v>695560</v>
      </c>
      <c r="G41" s="5" t="n">
        <v>0</v>
      </c>
      <c r="H41" s="5" t="n">
        <v>-41316</v>
      </c>
      <c r="I41" s="5" t="n">
        <v>681879</v>
      </c>
    </row>
    <row r="42" spans="1:9">
      <c r="A42" s="3" t="s">
        <v>144</v>
      </c>
    </row>
    <row r="43" spans="1:9">
      <c r="A43" s="4" t="s">
        <v>116</v>
      </c>
      <c r="C43" s="5" t="n">
        <v>-130172</v>
      </c>
      <c r="H43" s="5" t="n">
        <v>-205706</v>
      </c>
      <c r="I43" s="5" t="n">
        <v>75534</v>
      </c>
    </row>
    <row r="44" spans="1:9">
      <c r="A44" s="4" t="s">
        <v>160</v>
      </c>
      <c r="C44" s="5" t="n">
        <v>9344</v>
      </c>
      <c r="F44" s="5" t="n">
        <v>9344</v>
      </c>
    </row>
    <row r="45" spans="1:9">
      <c r="A45" s="4" t="s">
        <v>161</v>
      </c>
      <c r="C45" s="5" t="n">
        <v>-32426</v>
      </c>
      <c r="F45" s="5" t="n">
        <v>-32426</v>
      </c>
    </row>
    <row r="46" spans="1:9">
      <c r="A46" s="4" t="s">
        <v>173</v>
      </c>
      <c r="C46" s="5" t="n">
        <v>-22446</v>
      </c>
      <c r="G46" s="5" t="n">
        <v>-22446</v>
      </c>
    </row>
    <row r="47" spans="1:9">
      <c r="A47" s="4" t="s">
        <v>163</v>
      </c>
      <c r="B47" s="4" t="s">
        <v>124</v>
      </c>
      <c r="D47" s="5" t="n">
        <v>519605</v>
      </c>
    </row>
    <row r="48" spans="1:9">
      <c r="A48" s="4" t="s">
        <v>164</v>
      </c>
      <c r="C48" s="5" t="n">
        <v>0</v>
      </c>
      <c r="D48" s="7" t="n">
        <v>5</v>
      </c>
      <c r="E48" s="4" t="s">
        <v>124</v>
      </c>
      <c r="F48" s="5" t="n">
        <v>-5</v>
      </c>
    </row>
    <row r="49" spans="1:9">
      <c r="A49" s="4" t="s">
        <v>165</v>
      </c>
      <c r="B49" s="4" t="s">
        <v>124</v>
      </c>
      <c r="D49" s="5" t="n">
        <v>-180719</v>
      </c>
    </row>
    <row r="50" spans="1:9">
      <c r="A50" s="4" t="s">
        <v>166</v>
      </c>
      <c r="C50" s="5" t="n">
        <v>-1226</v>
      </c>
      <c r="D50" s="7" t="n">
        <v>-1</v>
      </c>
      <c r="E50" s="4" t="s">
        <v>124</v>
      </c>
      <c r="F50" s="5" t="n">
        <v>-1225</v>
      </c>
    </row>
    <row r="51" spans="1:9">
      <c r="A51" s="4" t="s">
        <v>167</v>
      </c>
      <c r="B51" s="4" t="s">
        <v>124</v>
      </c>
      <c r="D51" s="5" t="n">
        <v>-156818</v>
      </c>
    </row>
    <row r="52" spans="1:9">
      <c r="A52" s="4" t="s">
        <v>168</v>
      </c>
      <c r="C52" s="5" t="n">
        <v>-1982</v>
      </c>
      <c r="D52" s="7" t="n">
        <v>-2</v>
      </c>
      <c r="E52" s="4" t="s">
        <v>124</v>
      </c>
      <c r="F52" s="5" t="n">
        <v>-1980</v>
      </c>
    </row>
    <row r="53" spans="1:9">
      <c r="A53" s="4" t="s">
        <v>169</v>
      </c>
      <c r="B53" s="4" t="s">
        <v>124</v>
      </c>
      <c r="C53" s="5" t="n">
        <v>20152</v>
      </c>
      <c r="F53" s="5" t="n">
        <v>4351</v>
      </c>
      <c r="I53" s="5" t="n">
        <v>15801</v>
      </c>
    </row>
    <row r="54" spans="1:9">
      <c r="A54" s="4" t="s">
        <v>170</v>
      </c>
      <c r="C54" s="5" t="n">
        <v>-78287</v>
      </c>
      <c r="I54" s="5" t="n">
        <v>-78287</v>
      </c>
    </row>
    <row r="55" spans="1:9">
      <c r="A55" s="4" t="s">
        <v>174</v>
      </c>
      <c r="C55" s="7" t="n">
        <v>-622</v>
      </c>
      <c r="I55" s="5" t="n">
        <v>-622</v>
      </c>
    </row>
    <row r="56" spans="1:9">
      <c r="A56" s="4" t="s">
        <v>175</v>
      </c>
      <c r="C56" s="5" t="n">
        <v>48869204</v>
      </c>
      <c r="D56" s="5" t="n">
        <v>48869204</v>
      </c>
      <c r="E56" s="4" t="s">
        <v>124</v>
      </c>
    </row>
    <row r="57" spans="1:9">
      <c r="A57" s="4" t="s">
        <v>176</v>
      </c>
      <c r="C57" s="7" t="n">
        <v>1098945</v>
      </c>
      <c r="D57" s="7" t="n">
        <v>489</v>
      </c>
      <c r="E57" s="4" t="s">
        <v>124</v>
      </c>
      <c r="F57" s="7" t="n">
        <v>673619</v>
      </c>
      <c r="G57" s="7" t="n">
        <v>-22446</v>
      </c>
      <c r="H57" s="7" t="n">
        <v>-247022</v>
      </c>
      <c r="I57" s="7" t="n">
        <v>694305</v>
      </c>
    </row>
    <row r="58" spans="1:9"/>
    <row r="59" spans="1:9">
      <c r="A59" s="4" t="s">
        <v>124</v>
      </c>
      <c r="B59" s="4" t="s">
        <v>177</v>
      </c>
    </row>
  </sheetData>
  <mergeCells count="4">
    <mergeCell ref="A1:B1"/>
    <mergeCell ref="D1:E1"/>
    <mergeCell ref="A58:H58"/>
    <mergeCell ref="B59:H5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28</v>
      </c>
      <c r="B1" s="2" t="s">
        <v>386</v>
      </c>
    </row>
    <row r="2" spans="1:2">
      <c r="A2" s="3" t="s">
        <v>229</v>
      </c>
    </row>
    <row r="3" spans="1:2">
      <c r="A3" s="4" t="s">
        <v>645</v>
      </c>
      <c r="B3" s="7" t="n">
        <v>55552</v>
      </c>
    </row>
    <row r="4" spans="1:2">
      <c r="A4" s="4" t="s">
        <v>646</v>
      </c>
      <c r="B4" s="5" t="n">
        <v>1459069</v>
      </c>
    </row>
    <row r="5" spans="1:2">
      <c r="A5" s="4" t="s">
        <v>647</v>
      </c>
      <c r="B5" s="5" t="n">
        <v>415733</v>
      </c>
    </row>
    <row r="6" spans="1:2">
      <c r="A6" s="4" t="s">
        <v>648</v>
      </c>
      <c r="B6" s="5" t="n">
        <v>11079</v>
      </c>
    </row>
    <row r="7" spans="1:2">
      <c r="A7" s="4" t="s">
        <v>649</v>
      </c>
      <c r="B7" s="5" t="n">
        <v>7868</v>
      </c>
    </row>
    <row r="8" spans="1:2">
      <c r="A8" s="4" t="s">
        <v>650</v>
      </c>
      <c r="B8" s="5" t="n">
        <v>378835</v>
      </c>
    </row>
    <row r="9" spans="1:2">
      <c r="A9" s="4" t="s">
        <v>655</v>
      </c>
      <c r="B9" s="7" t="n">
        <v>232813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6"/>
    <col customWidth="1" max="5" min="5" width="14"/>
  </cols>
  <sheetData>
    <row r="1" spans="1:5">
      <c r="A1" s="1" t="s">
        <v>729</v>
      </c>
      <c r="B1" s="2" t="s">
        <v>86</v>
      </c>
      <c r="C1" s="2" t="s">
        <v>87</v>
      </c>
      <c r="D1" s="2" t="s">
        <v>1</v>
      </c>
    </row>
    <row r="2" spans="1:5">
      <c r="B2" s="2" t="s">
        <v>35</v>
      </c>
      <c r="C2" s="2" t="s">
        <v>88</v>
      </c>
      <c r="D2" s="2" t="s">
        <v>2</v>
      </c>
      <c r="E2" s="2" t="s">
        <v>89</v>
      </c>
    </row>
    <row r="3" spans="1:5">
      <c r="A3" s="3" t="s">
        <v>730</v>
      </c>
    </row>
    <row r="4" spans="1:5">
      <c r="A4" s="4" t="s">
        <v>645</v>
      </c>
      <c r="D4" s="7" t="n">
        <v>81455</v>
      </c>
    </row>
    <row r="5" spans="1:5">
      <c r="A5" s="4" t="s">
        <v>646</v>
      </c>
      <c r="D5" s="5" t="n">
        <v>75649</v>
      </c>
    </row>
    <row r="6" spans="1:5">
      <c r="A6" s="4" t="s">
        <v>647</v>
      </c>
      <c r="D6" s="5" t="n">
        <v>66728</v>
      </c>
    </row>
    <row r="7" spans="1:5">
      <c r="A7" s="4" t="s">
        <v>648</v>
      </c>
      <c r="D7" s="5" t="n">
        <v>61261</v>
      </c>
    </row>
    <row r="8" spans="1:5">
      <c r="A8" s="4" t="s">
        <v>649</v>
      </c>
      <c r="D8" s="5" t="n">
        <v>57202</v>
      </c>
    </row>
    <row r="9" spans="1:5">
      <c r="A9" s="4" t="s">
        <v>650</v>
      </c>
      <c r="D9" s="5" t="n">
        <v>470194</v>
      </c>
    </row>
    <row r="10" spans="1:5">
      <c r="A10" s="4" t="s">
        <v>731</v>
      </c>
      <c r="D10" s="5" t="n">
        <v>812489</v>
      </c>
    </row>
    <row r="11" spans="1:5">
      <c r="A11" s="3" t="s">
        <v>732</v>
      </c>
    </row>
    <row r="12" spans="1:5">
      <c r="A12" s="4" t="s">
        <v>645</v>
      </c>
      <c r="D12" s="5" t="n">
        <v>8846</v>
      </c>
    </row>
    <row r="13" spans="1:5">
      <c r="A13" s="4" t="s">
        <v>646</v>
      </c>
      <c r="D13" s="5" t="n">
        <v>6680</v>
      </c>
    </row>
    <row r="14" spans="1:5">
      <c r="A14" s="4" t="s">
        <v>647</v>
      </c>
      <c r="D14" s="5" t="n">
        <v>4704</v>
      </c>
    </row>
    <row r="15" spans="1:5">
      <c r="A15" s="4" t="s">
        <v>648</v>
      </c>
      <c r="D15" s="5" t="n">
        <v>2907</v>
      </c>
    </row>
    <row r="16" spans="1:5">
      <c r="A16" s="4" t="s">
        <v>649</v>
      </c>
      <c r="D16" s="5" t="n">
        <v>1534</v>
      </c>
    </row>
    <row r="17" spans="1:5">
      <c r="A17" s="4" t="s">
        <v>650</v>
      </c>
      <c r="D17" s="5" t="n">
        <v>4227</v>
      </c>
    </row>
    <row r="18" spans="1:5">
      <c r="A18" s="4" t="s">
        <v>731</v>
      </c>
      <c r="D18" s="5" t="n">
        <v>28898</v>
      </c>
    </row>
    <row r="19" spans="1:5">
      <c r="A19" s="4" t="s">
        <v>733</v>
      </c>
      <c r="D19" s="5" t="n">
        <v>-3524</v>
      </c>
    </row>
    <row r="20" spans="1:5">
      <c r="A20" s="4" t="s">
        <v>653</v>
      </c>
      <c r="D20" s="5" t="n">
        <v>25374</v>
      </c>
    </row>
    <row r="21" spans="1:5">
      <c r="A21" s="4" t="s">
        <v>734</v>
      </c>
      <c r="D21" s="5" t="n">
        <v>3400</v>
      </c>
    </row>
    <row r="22" spans="1:5">
      <c r="A22" s="3" t="s">
        <v>735</v>
      </c>
    </row>
    <row r="23" spans="1:5">
      <c r="A23" s="4" t="s">
        <v>736</v>
      </c>
      <c r="B23" s="7" t="n">
        <v>27800</v>
      </c>
      <c r="D23" s="5" t="n">
        <v>83500</v>
      </c>
    </row>
    <row r="24" spans="1:5">
      <c r="A24" s="4" t="s">
        <v>737</v>
      </c>
    </row>
    <row r="25" spans="1:5">
      <c r="A25" s="3" t="s">
        <v>735</v>
      </c>
    </row>
    <row r="26" spans="1:5">
      <c r="A26" s="4" t="s">
        <v>736</v>
      </c>
      <c r="B26" s="7" t="n">
        <v>7500</v>
      </c>
      <c r="D26" s="7" t="n">
        <v>20200</v>
      </c>
    </row>
    <row r="27" spans="1:5">
      <c r="A27" s="4" t="s">
        <v>128</v>
      </c>
    </row>
    <row r="28" spans="1:5">
      <c r="A28" s="3" t="s">
        <v>735</v>
      </c>
    </row>
    <row r="29" spans="1:5">
      <c r="A29" s="4" t="s">
        <v>736</v>
      </c>
      <c r="C29" s="7" t="n">
        <v>39200</v>
      </c>
      <c r="E29" s="7" t="n">
        <v>47300</v>
      </c>
    </row>
    <row r="30" spans="1:5">
      <c r="A30" s="4" t="s">
        <v>738</v>
      </c>
    </row>
    <row r="31" spans="1:5">
      <c r="A31" s="3" t="s">
        <v>735</v>
      </c>
    </row>
    <row r="32" spans="1:5">
      <c r="A32" s="4" t="s">
        <v>736</v>
      </c>
      <c r="C32" s="7" t="n">
        <v>9800</v>
      </c>
      <c r="E32" s="7" t="n">
        <v>14400</v>
      </c>
    </row>
  </sheetData>
  <mergeCells count="2">
    <mergeCell ref="A1:A2"/>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3"/>
    <col customWidth="1" max="2" min="2" width="48"/>
    <col customWidth="1" max="3" min="3" width="31"/>
    <col customWidth="1" max="4" min="4" width="31"/>
  </cols>
  <sheetData>
    <row r="1" spans="1:4">
      <c r="A1" s="1" t="s">
        <v>739</v>
      </c>
      <c r="B1" s="2" t="s">
        <v>740</v>
      </c>
      <c r="C1" s="2" t="s">
        <v>741</v>
      </c>
      <c r="D1" s="2" t="s">
        <v>742</v>
      </c>
    </row>
    <row r="2" spans="1:4">
      <c r="A2" s="3" t="s">
        <v>743</v>
      </c>
    </row>
    <row r="3" spans="1:4">
      <c r="A3" s="4" t="s">
        <v>744</v>
      </c>
      <c r="C3" s="8" t="n">
        <v>0.01</v>
      </c>
      <c r="D3" s="8" t="n">
        <v>0.01</v>
      </c>
    </row>
    <row r="4" spans="1:4">
      <c r="A4" s="4" t="s">
        <v>745</v>
      </c>
      <c r="C4" s="7" t="n">
        <v>3900000</v>
      </c>
      <c r="D4" s="7" t="n">
        <v>0</v>
      </c>
    </row>
    <row r="5" spans="1:4">
      <c r="A5" s="4" t="s">
        <v>746</v>
      </c>
      <c r="D5" s="7" t="n">
        <v>33800000</v>
      </c>
    </row>
    <row r="6" spans="1:4">
      <c r="A6" s="4" t="s">
        <v>747</v>
      </c>
      <c r="D6" s="8" t="n">
        <v>108.97</v>
      </c>
    </row>
    <row r="7" spans="1:4">
      <c r="A7" s="3" t="s">
        <v>748</v>
      </c>
    </row>
    <row r="8" spans="1:4">
      <c r="A8" s="4" t="s">
        <v>749</v>
      </c>
      <c r="C8" s="5" t="n">
        <v>330806000</v>
      </c>
    </row>
    <row r="9" spans="1:4">
      <c r="A9" s="4" t="s">
        <v>750</v>
      </c>
      <c r="C9" s="5" t="n">
        <v>32426000</v>
      </c>
    </row>
    <row r="10" spans="1:4">
      <c r="A10" s="4" t="s">
        <v>751</v>
      </c>
      <c r="C10" s="7" t="n">
        <v>-3886000</v>
      </c>
    </row>
    <row r="11" spans="1:4">
      <c r="A11" s="4" t="s">
        <v>752</v>
      </c>
      <c r="B11" s="7" t="n">
        <v>330806000</v>
      </c>
      <c r="D11" s="7" t="n">
        <v>359346000</v>
      </c>
    </row>
    <row r="12" spans="1:4">
      <c r="A12" s="4" t="s">
        <v>753</v>
      </c>
    </row>
    <row r="13" spans="1:4">
      <c r="A13" s="3" t="s">
        <v>743</v>
      </c>
    </row>
    <row r="14" spans="1:4">
      <c r="A14" s="4" t="s">
        <v>754</v>
      </c>
      <c r="B14" s="4" t="s">
        <v>755</v>
      </c>
    </row>
    <row r="15" spans="1:4">
      <c r="A15" s="4" t="s">
        <v>756</v>
      </c>
      <c r="B15" s="5" t="n">
        <v>20</v>
      </c>
    </row>
    <row r="16" spans="1:4">
      <c r="A16" s="4" t="s">
        <v>757</v>
      </c>
      <c r="B16" s="5" t="n">
        <v>30</v>
      </c>
    </row>
    <row r="17" spans="1:4">
      <c r="A17" s="4" t="s">
        <v>758</v>
      </c>
      <c r="B17" s="7" t="n">
        <v>42</v>
      </c>
    </row>
    <row r="18" spans="1:4">
      <c r="A18" s="4" t="s">
        <v>759</v>
      </c>
      <c r="B18" s="4" t="s">
        <v>686</v>
      </c>
    </row>
    <row r="19" spans="1:4">
      <c r="A19" s="4" t="s">
        <v>760</v>
      </c>
      <c r="B19" s="7" t="n">
        <v>1000</v>
      </c>
    </row>
    <row r="20" spans="1:4">
      <c r="A20" s="4" t="s">
        <v>761</v>
      </c>
    </row>
    <row r="21" spans="1:4">
      <c r="A21" s="3" t="s">
        <v>743</v>
      </c>
    </row>
    <row r="22" spans="1:4">
      <c r="A22" s="4" t="s">
        <v>762</v>
      </c>
      <c r="B22" s="7" t="n">
        <v>19</v>
      </c>
    </row>
    <row r="23" spans="1:4">
      <c r="A23" s="4" t="s">
        <v>763</v>
      </c>
    </row>
    <row r="24" spans="1:4">
      <c r="A24" s="3" t="s">
        <v>743</v>
      </c>
    </row>
    <row r="25" spans="1:4">
      <c r="A25" s="4" t="s">
        <v>764</v>
      </c>
      <c r="B25" s="7" t="n">
        <v>18300000</v>
      </c>
    </row>
    <row r="26" spans="1:4">
      <c r="A26" s="4" t="s">
        <v>765</v>
      </c>
    </row>
    <row r="27" spans="1:4">
      <c r="A27" s="3" t="s">
        <v>743</v>
      </c>
    </row>
    <row r="28" spans="1:4">
      <c r="A28" s="4" t="s">
        <v>766</v>
      </c>
      <c r="B28" s="5" t="n">
        <v>310000</v>
      </c>
    </row>
    <row r="29" spans="1:4">
      <c r="A29" s="4" t="s">
        <v>744</v>
      </c>
      <c r="B29" s="8" t="n">
        <v>0.01</v>
      </c>
    </row>
    <row r="30" spans="1:4">
      <c r="A30" s="4" t="s">
        <v>767</v>
      </c>
      <c r="B30" s="7" t="n">
        <v>1000</v>
      </c>
    </row>
    <row r="31" spans="1:4">
      <c r="A31" s="4" t="s">
        <v>768</v>
      </c>
      <c r="B31" s="7" t="n">
        <v>310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s>
  <sheetData>
    <row r="1" spans="1:4">
      <c r="A1" s="1" t="s">
        <v>769</v>
      </c>
      <c r="B1" s="2" t="s">
        <v>1</v>
      </c>
    </row>
    <row r="2" spans="1:4">
      <c r="B2" s="2" t="s">
        <v>386</v>
      </c>
      <c r="C2" s="2" t="s">
        <v>770</v>
      </c>
      <c r="D2" s="2" t="s">
        <v>387</v>
      </c>
    </row>
    <row r="3" spans="1:4">
      <c r="A3" s="3" t="s">
        <v>771</v>
      </c>
    </row>
    <row r="4" spans="1:4">
      <c r="A4" s="4" t="s">
        <v>772</v>
      </c>
      <c r="B4" s="7" t="n">
        <v>5100000</v>
      </c>
    </row>
    <row r="5" spans="1:4">
      <c r="A5" s="4" t="s">
        <v>773</v>
      </c>
      <c r="C5" s="5" t="n">
        <v>3</v>
      </c>
    </row>
    <row r="6" spans="1:4">
      <c r="A6" s="4" t="s">
        <v>774</v>
      </c>
      <c r="D6" s="7" t="n">
        <v>0</v>
      </c>
    </row>
    <row r="7" spans="1:4">
      <c r="A7" s="4" t="s">
        <v>775</v>
      </c>
      <c r="B7" s="5" t="n">
        <v>-23100000</v>
      </c>
    </row>
    <row r="8" spans="1:4">
      <c r="A8" s="4" t="s">
        <v>776</v>
      </c>
      <c r="B8" s="7" t="n">
        <v>-600000</v>
      </c>
    </row>
    <row r="9" spans="1:4">
      <c r="A9" s="4" t="s">
        <v>777</v>
      </c>
    </row>
    <row r="10" spans="1:4">
      <c r="A10" s="3" t="s">
        <v>771</v>
      </c>
    </row>
    <row r="11" spans="1:4">
      <c r="A11" s="4" t="s">
        <v>778</v>
      </c>
      <c r="C11" s="7" t="n">
        <v>9000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U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5"/>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4"/>
    <col customWidth="1" max="15" min="15" width="15"/>
    <col customWidth="1" max="16" min="16" width="4"/>
    <col customWidth="1" max="17" min="17" width="16"/>
    <col customWidth="1" max="18" min="18" width="4"/>
    <col customWidth="1" max="19" min="19" width="14"/>
    <col customWidth="1" max="20" min="20" width="4"/>
    <col customWidth="1" max="21" min="21" width="14"/>
  </cols>
  <sheetData>
    <row r="1" spans="1:21">
      <c r="A1" s="1" t="s">
        <v>779</v>
      </c>
      <c r="C1" s="2" t="s">
        <v>451</v>
      </c>
      <c r="E1" s="2" t="s">
        <v>452</v>
      </c>
      <c r="F1" s="2" t="s">
        <v>453</v>
      </c>
      <c r="M1" s="2" t="s">
        <v>86</v>
      </c>
      <c r="O1" s="2" t="s">
        <v>87</v>
      </c>
      <c r="Q1" s="2" t="s">
        <v>1</v>
      </c>
    </row>
    <row r="2" spans="1:21">
      <c r="C2" s="2" t="s">
        <v>35</v>
      </c>
      <c r="D2" s="2" t="s">
        <v>454</v>
      </c>
      <c r="E2" s="2" t="s">
        <v>88</v>
      </c>
      <c r="F2" s="2" t="s">
        <v>2</v>
      </c>
      <c r="G2" s="2" t="s">
        <v>455</v>
      </c>
      <c r="H2" s="2" t="s">
        <v>4</v>
      </c>
      <c r="I2" s="2" t="s">
        <v>456</v>
      </c>
      <c r="J2" s="2" t="s">
        <v>35</v>
      </c>
      <c r="K2" s="2" t="s">
        <v>457</v>
      </c>
      <c r="L2" s="2" t="s">
        <v>458</v>
      </c>
      <c r="M2" s="2" t="s">
        <v>35</v>
      </c>
      <c r="O2" s="2" t="s">
        <v>88</v>
      </c>
      <c r="Q2" s="2" t="s">
        <v>2</v>
      </c>
      <c r="S2" s="2" t="s">
        <v>89</v>
      </c>
      <c r="U2" s="2" t="s">
        <v>780</v>
      </c>
    </row>
    <row r="3" spans="1:21">
      <c r="A3" s="3" t="s">
        <v>781</v>
      </c>
    </row>
    <row r="4" spans="1:21">
      <c r="A4" s="4" t="s">
        <v>118</v>
      </c>
      <c r="D4" s="7" t="n">
        <v>-9140000</v>
      </c>
      <c r="F4" s="7" t="n">
        <v>-147742000</v>
      </c>
      <c r="G4" s="7" t="n">
        <v>-20981000</v>
      </c>
      <c r="H4" s="7" t="n">
        <v>-19462000</v>
      </c>
      <c r="I4" s="7" t="n">
        <v>-17521000</v>
      </c>
      <c r="J4" s="7" t="n">
        <v>-32176000</v>
      </c>
      <c r="M4" s="7" t="n">
        <v>-41316000</v>
      </c>
      <c r="Q4" s="7" t="n">
        <v>-205706000</v>
      </c>
    </row>
    <row r="5" spans="1:21">
      <c r="A5" s="4" t="s">
        <v>782</v>
      </c>
      <c r="M5" s="5" t="n">
        <v>10481000</v>
      </c>
      <c r="Q5" s="5" t="n">
        <v>32426000</v>
      </c>
    </row>
    <row r="6" spans="1:21">
      <c r="A6" s="4" t="s">
        <v>783</v>
      </c>
      <c r="M6" s="5" t="n">
        <v>15566000</v>
      </c>
    </row>
    <row r="7" spans="1:21">
      <c r="A7" s="4" t="s">
        <v>120</v>
      </c>
      <c r="M7" s="7" t="n">
        <v>-67363000</v>
      </c>
      <c r="Q7" s="7" t="n">
        <v>-238132000</v>
      </c>
    </row>
    <row r="8" spans="1:21">
      <c r="A8" s="3" t="s">
        <v>784</v>
      </c>
    </row>
    <row r="9" spans="1:21">
      <c r="A9" s="4" t="s">
        <v>785</v>
      </c>
      <c r="M9" s="5" t="n">
        <v>48319193</v>
      </c>
      <c r="Q9" s="5" t="n">
        <v>48027875</v>
      </c>
    </row>
    <row r="10" spans="1:21">
      <c r="A10" s="4" t="s">
        <v>786</v>
      </c>
      <c r="M10" s="5" t="n">
        <v>0</v>
      </c>
      <c r="Q10" s="5" t="n">
        <v>0</v>
      </c>
    </row>
    <row r="11" spans="1:21">
      <c r="A11" s="4" t="s">
        <v>787</v>
      </c>
      <c r="B11" s="4" t="s">
        <v>124</v>
      </c>
      <c r="M11" s="5" t="n">
        <v>48319193</v>
      </c>
      <c r="Q11" s="5" t="n">
        <v>48027875</v>
      </c>
    </row>
    <row r="12" spans="1:21">
      <c r="A12" s="3" t="s">
        <v>788</v>
      </c>
    </row>
    <row r="13" spans="1:21">
      <c r="A13" s="4" t="s">
        <v>122</v>
      </c>
      <c r="D13" s="8" t="n">
        <v>-0.57</v>
      </c>
      <c r="F13" s="8" t="n">
        <v>-3.25</v>
      </c>
      <c r="G13" s="8" t="n">
        <v>-0.61</v>
      </c>
      <c r="H13" s="8" t="n">
        <v>-0.57</v>
      </c>
      <c r="I13" s="8" t="n">
        <v>-0.53</v>
      </c>
      <c r="J13" s="8" t="n">
        <v>-0.83</v>
      </c>
      <c r="M13" s="8" t="n">
        <v>-1.39</v>
      </c>
      <c r="Q13" s="8" t="n">
        <v>-4.96</v>
      </c>
    </row>
    <row r="14" spans="1:21">
      <c r="A14" s="4" t="s">
        <v>123</v>
      </c>
      <c r="D14" s="8" t="n">
        <v>-0.57</v>
      </c>
      <c r="F14" s="8" t="n">
        <v>-3.25</v>
      </c>
      <c r="G14" s="8" t="n">
        <v>-0.61</v>
      </c>
      <c r="H14" s="8" t="n">
        <v>-0.57</v>
      </c>
      <c r="I14" s="8" t="n">
        <v>-0.53</v>
      </c>
      <c r="J14" s="8" t="n">
        <v>-0.83</v>
      </c>
      <c r="M14" s="8" t="n">
        <v>-1.39</v>
      </c>
      <c r="N14" s="4" t="s">
        <v>124</v>
      </c>
      <c r="Q14" s="8" t="n">
        <v>-4.96</v>
      </c>
      <c r="R14" s="4" t="s">
        <v>124</v>
      </c>
    </row>
    <row r="15" spans="1:21">
      <c r="A15" s="4" t="s">
        <v>789</v>
      </c>
      <c r="U15" s="7" t="n">
        <v>50000000</v>
      </c>
    </row>
    <row r="16" spans="1:21">
      <c r="A16" s="4" t="s">
        <v>790</v>
      </c>
      <c r="C16" s="5" t="n">
        <v>180664</v>
      </c>
      <c r="Q16" s="5" t="n">
        <v>156818</v>
      </c>
    </row>
    <row r="17" spans="1:21">
      <c r="A17" s="4" t="s">
        <v>791</v>
      </c>
      <c r="C17" s="8" t="n">
        <v>11.12</v>
      </c>
      <c r="Q17" s="8" t="n">
        <v>12.64</v>
      </c>
    </row>
    <row r="18" spans="1:21">
      <c r="A18" s="4" t="s">
        <v>792</v>
      </c>
      <c r="F18" s="7" t="n">
        <v>46000000</v>
      </c>
      <c r="Q18" s="7" t="n">
        <v>46000000</v>
      </c>
    </row>
    <row r="19" spans="1:21">
      <c r="A19" s="4" t="s">
        <v>793</v>
      </c>
    </row>
    <row r="20" spans="1:21">
      <c r="A20" s="3" t="s">
        <v>788</v>
      </c>
    </row>
    <row r="21" spans="1:21">
      <c r="A21" s="4" t="s">
        <v>794</v>
      </c>
      <c r="M21" s="5" t="n">
        <v>0</v>
      </c>
      <c r="Q21" s="5" t="n">
        <v>82602</v>
      </c>
    </row>
    <row r="22" spans="1:21">
      <c r="A22" s="4" t="s">
        <v>795</v>
      </c>
    </row>
    <row r="23" spans="1:21">
      <c r="A23" s="3" t="s">
        <v>788</v>
      </c>
    </row>
    <row r="24" spans="1:21">
      <c r="A24" s="4" t="s">
        <v>794</v>
      </c>
      <c r="M24" s="5" t="n">
        <v>62850</v>
      </c>
      <c r="Q24" s="5" t="n">
        <v>198267</v>
      </c>
    </row>
    <row r="25" spans="1:21">
      <c r="A25" s="4" t="s">
        <v>796</v>
      </c>
    </row>
    <row r="26" spans="1:21">
      <c r="A26" s="3" t="s">
        <v>788</v>
      </c>
    </row>
    <row r="27" spans="1:21">
      <c r="A27" s="4" t="s">
        <v>794</v>
      </c>
      <c r="M27" s="5" t="n">
        <v>0</v>
      </c>
      <c r="Q27" s="5" t="n">
        <v>0</v>
      </c>
    </row>
    <row r="28" spans="1:21">
      <c r="A28" s="4" t="s">
        <v>128</v>
      </c>
    </row>
    <row r="29" spans="1:21">
      <c r="A29" s="3" t="s">
        <v>781</v>
      </c>
    </row>
    <row r="30" spans="1:21">
      <c r="A30" s="4" t="s">
        <v>118</v>
      </c>
      <c r="E30" s="7" t="n">
        <v>-4444000</v>
      </c>
      <c r="K30" s="7" t="n">
        <v>-4471000</v>
      </c>
      <c r="L30" s="7" t="n">
        <v>-2754000</v>
      </c>
      <c r="O30" s="7" t="n">
        <v>-11669000</v>
      </c>
      <c r="S30" s="7" t="n">
        <v>9453000</v>
      </c>
    </row>
    <row r="31" spans="1:21">
      <c r="A31" s="4" t="s">
        <v>782</v>
      </c>
      <c r="O31" s="5" t="n">
        <v>0</v>
      </c>
      <c r="S31" s="5" t="n">
        <v>0</v>
      </c>
    </row>
    <row r="32" spans="1:21">
      <c r="A32" s="4" t="s">
        <v>783</v>
      </c>
      <c r="O32" s="5" t="n">
        <v>0</v>
      </c>
      <c r="S32" s="5" t="n">
        <v>0</v>
      </c>
    </row>
    <row r="33" spans="1:21">
      <c r="A33" s="4" t="s">
        <v>120</v>
      </c>
      <c r="O33" s="7" t="n">
        <v>-11669000</v>
      </c>
      <c r="S33" s="7" t="n">
        <v>9453000</v>
      </c>
    </row>
    <row r="34" spans="1:21">
      <c r="A34" s="3" t="s">
        <v>784</v>
      </c>
    </row>
    <row r="35" spans="1:21">
      <c r="A35" s="4" t="s">
        <v>785</v>
      </c>
      <c r="O35" s="5" t="n">
        <v>48121404</v>
      </c>
      <c r="S35" s="5" t="n">
        <v>48018944</v>
      </c>
    </row>
    <row r="36" spans="1:21">
      <c r="A36" s="4" t="s">
        <v>786</v>
      </c>
      <c r="O36" s="5" t="n">
        <v>0</v>
      </c>
      <c r="S36" s="5" t="n">
        <v>171794</v>
      </c>
    </row>
    <row r="37" spans="1:21">
      <c r="A37" s="4" t="s">
        <v>787</v>
      </c>
      <c r="B37" s="4" t="s">
        <v>124</v>
      </c>
      <c r="O37" s="5" t="n">
        <v>48121404</v>
      </c>
      <c r="S37" s="5" t="n">
        <v>48190738</v>
      </c>
    </row>
    <row r="38" spans="1:21">
      <c r="A38" s="3" t="s">
        <v>788</v>
      </c>
    </row>
    <row r="39" spans="1:21">
      <c r="A39" s="4" t="s">
        <v>122</v>
      </c>
      <c r="E39" s="8" t="n">
        <v>-0.09</v>
      </c>
      <c r="K39" s="8" t="n">
        <v>-0.09</v>
      </c>
      <c r="L39" s="8" t="n">
        <v>-0.06</v>
      </c>
      <c r="O39" s="8" t="n">
        <v>-0.24</v>
      </c>
      <c r="S39" s="8" t="n">
        <v>0.2</v>
      </c>
    </row>
    <row r="40" spans="1:21">
      <c r="A40" s="4" t="s">
        <v>123</v>
      </c>
      <c r="E40" s="8" t="n">
        <v>-0.09</v>
      </c>
      <c r="K40" s="8" t="n">
        <v>-0.09</v>
      </c>
      <c r="L40" s="8" t="n">
        <v>-0.06</v>
      </c>
      <c r="O40" s="8" t="n">
        <v>-0.24</v>
      </c>
      <c r="P40" s="4" t="s">
        <v>124</v>
      </c>
      <c r="S40" s="8" t="n">
        <v>0.2</v>
      </c>
      <c r="T40" s="4" t="s">
        <v>124</v>
      </c>
    </row>
    <row r="41" spans="1:21">
      <c r="A41" s="4" t="s">
        <v>797</v>
      </c>
    </row>
    <row r="42" spans="1:21">
      <c r="A42" s="3" t="s">
        <v>788</v>
      </c>
    </row>
    <row r="43" spans="1:21">
      <c r="A43" s="4" t="s">
        <v>794</v>
      </c>
      <c r="O43" s="5" t="n">
        <v>0</v>
      </c>
      <c r="S43" s="5" t="n">
        <v>0</v>
      </c>
    </row>
    <row r="44" spans="1:21">
      <c r="A44" s="4" t="s">
        <v>798</v>
      </c>
    </row>
    <row r="45" spans="1:21">
      <c r="A45" s="3" t="s">
        <v>788</v>
      </c>
    </row>
    <row r="46" spans="1:21">
      <c r="A46" s="4" t="s">
        <v>794</v>
      </c>
      <c r="O46" s="5" t="n">
        <v>105944</v>
      </c>
      <c r="S46" s="5" t="n">
        <v>0</v>
      </c>
    </row>
    <row r="47" spans="1:21"/>
    <row r="48" spans="1:21">
      <c r="A48" s="4" t="s">
        <v>124</v>
      </c>
      <c r="B48" s="4" t="s">
        <v>129</v>
      </c>
    </row>
  </sheetData>
  <mergeCells count="12">
    <mergeCell ref="A1:B2"/>
    <mergeCell ref="C1:D1"/>
    <mergeCell ref="F1:L1"/>
    <mergeCell ref="M1:N1"/>
    <mergeCell ref="O1:P1"/>
    <mergeCell ref="Q1:T1"/>
    <mergeCell ref="M2:N2"/>
    <mergeCell ref="O2:P2"/>
    <mergeCell ref="Q2:R2"/>
    <mergeCell ref="S2:T2"/>
    <mergeCell ref="A47:T47"/>
    <mergeCell ref="B48:T4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99</v>
      </c>
      <c r="B1" s="2" t="s">
        <v>86</v>
      </c>
      <c r="C1" s="2" t="s">
        <v>87</v>
      </c>
      <c r="D1" s="2" t="s">
        <v>1</v>
      </c>
    </row>
    <row r="2" spans="1:5">
      <c r="B2" s="2" t="s">
        <v>35</v>
      </c>
      <c r="C2" s="2" t="s">
        <v>88</v>
      </c>
      <c r="D2" s="2" t="s">
        <v>2</v>
      </c>
      <c r="E2" s="2" t="s">
        <v>89</v>
      </c>
    </row>
    <row r="3" spans="1:5">
      <c r="A3" s="3" t="s">
        <v>800</v>
      </c>
    </row>
    <row r="4" spans="1:5">
      <c r="A4" s="4" t="s">
        <v>214</v>
      </c>
      <c r="B4" s="7" t="n">
        <v>485</v>
      </c>
      <c r="D4" s="7" t="n">
        <v>2226</v>
      </c>
    </row>
    <row r="5" spans="1:5">
      <c r="A5" s="4" t="s">
        <v>801</v>
      </c>
      <c r="B5" s="5" t="n">
        <v>11032</v>
      </c>
      <c r="D5" s="5" t="n">
        <v>50430</v>
      </c>
    </row>
    <row r="6" spans="1:5">
      <c r="A6" s="4" t="s">
        <v>802</v>
      </c>
      <c r="D6" s="5" t="n">
        <v>39400</v>
      </c>
    </row>
    <row r="7" spans="1:5">
      <c r="A7" s="4" t="s">
        <v>803</v>
      </c>
      <c r="D7" s="5" t="n">
        <v>100</v>
      </c>
    </row>
    <row r="8" spans="1:5">
      <c r="A8" s="4" t="s">
        <v>804</v>
      </c>
      <c r="D8" s="5" t="n">
        <v>8100</v>
      </c>
    </row>
    <row r="9" spans="1:5">
      <c r="A9" s="4" t="s">
        <v>805</v>
      </c>
      <c r="D9" s="5" t="n">
        <v>100</v>
      </c>
    </row>
    <row r="10" spans="1:5">
      <c r="A10" s="4" t="s">
        <v>806</v>
      </c>
      <c r="B10" s="7" t="n">
        <v>200</v>
      </c>
      <c r="D10" s="5" t="n">
        <v>100</v>
      </c>
    </row>
    <row r="11" spans="1:5">
      <c r="A11" s="4" t="s">
        <v>138</v>
      </c>
    </row>
    <row r="12" spans="1:5">
      <c r="A12" s="3" t="s">
        <v>800</v>
      </c>
    </row>
    <row r="13" spans="1:5">
      <c r="A13" s="4" t="s">
        <v>807</v>
      </c>
      <c r="D13" s="5" t="n">
        <v>6300</v>
      </c>
    </row>
    <row r="14" spans="1:5">
      <c r="A14" s="4" t="s">
        <v>808</v>
      </c>
    </row>
    <row r="15" spans="1:5">
      <c r="A15" s="3" t="s">
        <v>800</v>
      </c>
    </row>
    <row r="16" spans="1:5">
      <c r="A16" s="4" t="s">
        <v>809</v>
      </c>
      <c r="D16" s="5" t="n">
        <v>14800</v>
      </c>
    </row>
    <row r="17" spans="1:5">
      <c r="A17" s="4" t="s">
        <v>810</v>
      </c>
    </row>
    <row r="18" spans="1:5">
      <c r="A18" s="3" t="s">
        <v>800</v>
      </c>
    </row>
    <row r="19" spans="1:5">
      <c r="A19" s="4" t="s">
        <v>809</v>
      </c>
      <c r="D19" s="5" t="n">
        <v>1000</v>
      </c>
    </row>
    <row r="20" spans="1:5">
      <c r="A20" s="4" t="s">
        <v>811</v>
      </c>
    </row>
    <row r="21" spans="1:5">
      <c r="A21" s="3" t="s">
        <v>800</v>
      </c>
    </row>
    <row r="22" spans="1:5">
      <c r="A22" s="4" t="s">
        <v>812</v>
      </c>
      <c r="D22" s="5" t="n">
        <v>516800</v>
      </c>
    </row>
    <row r="23" spans="1:5">
      <c r="A23" s="4" t="s">
        <v>813</v>
      </c>
    </row>
    <row r="24" spans="1:5">
      <c r="A24" s="3" t="s">
        <v>800</v>
      </c>
    </row>
    <row r="25" spans="1:5">
      <c r="A25" s="4" t="s">
        <v>812</v>
      </c>
      <c r="D25" s="7" t="n">
        <v>589900</v>
      </c>
    </row>
    <row r="26" spans="1:5">
      <c r="A26" s="4" t="s">
        <v>128</v>
      </c>
    </row>
    <row r="27" spans="1:5">
      <c r="A27" s="3" t="s">
        <v>800</v>
      </c>
    </row>
    <row r="28" spans="1:5">
      <c r="A28" s="4" t="s">
        <v>214</v>
      </c>
      <c r="C28" s="7" t="n">
        <v>598</v>
      </c>
      <c r="E28" s="7" t="n">
        <v>661</v>
      </c>
    </row>
  </sheetData>
  <mergeCells count="2">
    <mergeCell ref="A1:A2"/>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6"/>
    <col customWidth="1" max="5" min="5" width="14"/>
  </cols>
  <sheetData>
    <row r="1" spans="1:5">
      <c r="A1" s="1" t="s">
        <v>814</v>
      </c>
      <c r="B1" s="2" t="s">
        <v>86</v>
      </c>
      <c r="C1" s="2" t="s">
        <v>87</v>
      </c>
      <c r="D1" s="2" t="s">
        <v>1</v>
      </c>
    </row>
    <row r="2" spans="1:5">
      <c r="B2" s="2" t="s">
        <v>35</v>
      </c>
      <c r="C2" s="2" t="s">
        <v>88</v>
      </c>
      <c r="D2" s="2" t="s">
        <v>2</v>
      </c>
      <c r="E2" s="2" t="s">
        <v>89</v>
      </c>
    </row>
    <row r="3" spans="1:5">
      <c r="A3" s="3" t="s">
        <v>815</v>
      </c>
    </row>
    <row r="4" spans="1:5">
      <c r="A4" s="4" t="s">
        <v>816</v>
      </c>
      <c r="B4" s="7" t="n">
        <v>-111</v>
      </c>
      <c r="D4" s="7" t="n">
        <v>-324</v>
      </c>
    </row>
    <row r="5" spans="1:5">
      <c r="A5" s="4" t="s">
        <v>817</v>
      </c>
      <c r="B5" s="5" t="n">
        <v>990</v>
      </c>
      <c r="D5" s="5" t="n">
        <v>1511</v>
      </c>
    </row>
    <row r="6" spans="1:5">
      <c r="A6" s="3" t="s">
        <v>818</v>
      </c>
    </row>
    <row r="7" spans="1:5">
      <c r="A7" s="4" t="s">
        <v>816</v>
      </c>
      <c r="B7" s="5" t="n">
        <v>77472</v>
      </c>
      <c r="D7" s="5" t="n">
        <v>16525</v>
      </c>
    </row>
    <row r="8" spans="1:5">
      <c r="A8" s="4" t="s">
        <v>817</v>
      </c>
      <c r="B8" s="5" t="n">
        <v>-6712</v>
      </c>
      <c r="D8" s="5" t="n">
        <v>8749</v>
      </c>
    </row>
    <row r="9" spans="1:5">
      <c r="A9" s="4" t="s">
        <v>819</v>
      </c>
      <c r="B9" s="7" t="n">
        <v>71639</v>
      </c>
      <c r="D9" s="7" t="n">
        <v>26461</v>
      </c>
    </row>
    <row r="10" spans="1:5">
      <c r="A10" s="4" t="s">
        <v>128</v>
      </c>
    </row>
    <row r="11" spans="1:5">
      <c r="A11" s="3" t="s">
        <v>815</v>
      </c>
    </row>
    <row r="12" spans="1:5">
      <c r="A12" s="4" t="s">
        <v>816</v>
      </c>
      <c r="C12" s="7" t="n">
        <v>0</v>
      </c>
      <c r="E12" s="7" t="n">
        <v>-31</v>
      </c>
    </row>
    <row r="13" spans="1:5">
      <c r="A13" s="4" t="s">
        <v>817</v>
      </c>
      <c r="C13" s="5" t="n">
        <v>614</v>
      </c>
      <c r="E13" s="5" t="n">
        <v>244</v>
      </c>
    </row>
    <row r="14" spans="1:5">
      <c r="A14" s="3" t="s">
        <v>818</v>
      </c>
    </row>
    <row r="15" spans="1:5">
      <c r="A15" s="4" t="s">
        <v>816</v>
      </c>
      <c r="C15" s="5" t="n">
        <v>-17288</v>
      </c>
      <c r="E15" s="5" t="n">
        <v>7326</v>
      </c>
    </row>
    <row r="16" spans="1:5">
      <c r="A16" s="4" t="s">
        <v>817</v>
      </c>
      <c r="C16" s="5" t="n">
        <v>-1415</v>
      </c>
      <c r="E16" s="5" t="n">
        <v>-444</v>
      </c>
    </row>
    <row r="17" spans="1:5">
      <c r="A17" s="4" t="s">
        <v>819</v>
      </c>
      <c r="C17" s="7" t="n">
        <v>-18089</v>
      </c>
      <c r="E17" s="7" t="n">
        <v>7095</v>
      </c>
    </row>
  </sheetData>
  <mergeCells count="2">
    <mergeCell ref="A1:A2"/>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820</v>
      </c>
      <c r="B1" s="2" t="s">
        <v>86</v>
      </c>
      <c r="C1" s="2" t="s">
        <v>87</v>
      </c>
      <c r="D1" s="2" t="s">
        <v>1</v>
      </c>
    </row>
    <row r="2" spans="1:5">
      <c r="B2" s="2" t="s">
        <v>35</v>
      </c>
      <c r="C2" s="2" t="s">
        <v>88</v>
      </c>
      <c r="D2" s="2" t="s">
        <v>2</v>
      </c>
      <c r="E2" s="2" t="s">
        <v>89</v>
      </c>
    </row>
    <row r="3" spans="1:5">
      <c r="A3" s="3" t="s">
        <v>800</v>
      </c>
    </row>
    <row r="4" spans="1:5">
      <c r="A4" s="4" t="s">
        <v>821</v>
      </c>
      <c r="B4" s="7" t="n">
        <v>24485</v>
      </c>
      <c r="D4" s="7" t="n">
        <v>-14525</v>
      </c>
    </row>
    <row r="5" spans="1:5">
      <c r="A5" s="4" t="s">
        <v>822</v>
      </c>
      <c r="B5" s="5" t="n">
        <v>1685</v>
      </c>
      <c r="D5" s="5" t="n">
        <v>9955</v>
      </c>
    </row>
    <row r="6" spans="1:5">
      <c r="A6" s="4" t="s">
        <v>823</v>
      </c>
      <c r="B6" s="5" t="n">
        <v>529</v>
      </c>
      <c r="D6" s="5" t="n">
        <v>26946</v>
      </c>
    </row>
    <row r="7" spans="1:5">
      <c r="A7" s="4" t="s">
        <v>824</v>
      </c>
      <c r="B7" s="5" t="n">
        <v>-13872</v>
      </c>
      <c r="D7" s="5" t="n">
        <v>-23117</v>
      </c>
    </row>
    <row r="8" spans="1:5">
      <c r="A8" s="4" t="s">
        <v>825</v>
      </c>
      <c r="B8" s="5" t="n">
        <v>-191</v>
      </c>
      <c r="D8" s="5" t="n">
        <v>-73</v>
      </c>
    </row>
    <row r="9" spans="1:5">
      <c r="A9" s="4" t="s">
        <v>826</v>
      </c>
      <c r="B9" s="5" t="n">
        <v>306</v>
      </c>
      <c r="D9" s="5" t="n">
        <v>509</v>
      </c>
    </row>
    <row r="10" spans="1:5">
      <c r="A10" s="4" t="s">
        <v>827</v>
      </c>
      <c r="B10" s="5" t="n">
        <v>-429</v>
      </c>
      <c r="D10" s="5" t="n">
        <v>6037</v>
      </c>
    </row>
    <row r="11" spans="1:5">
      <c r="A11" s="4" t="s">
        <v>828</v>
      </c>
      <c r="B11" s="5" t="n">
        <v>2058</v>
      </c>
      <c r="D11" s="5" t="n">
        <v>23</v>
      </c>
    </row>
    <row r="12" spans="1:5">
      <c r="A12" s="4" t="s">
        <v>829</v>
      </c>
      <c r="B12" s="5" t="n">
        <v>0</v>
      </c>
      <c r="D12" s="5" t="n">
        <v>1748</v>
      </c>
    </row>
    <row r="13" spans="1:5">
      <c r="A13" s="4" t="s">
        <v>830</v>
      </c>
      <c r="B13" s="5" t="n">
        <v>64343</v>
      </c>
      <c r="D13" s="5" t="n">
        <v>493</v>
      </c>
    </row>
    <row r="14" spans="1:5">
      <c r="A14" s="4" t="s">
        <v>831</v>
      </c>
      <c r="B14" s="5" t="n">
        <v>-7404</v>
      </c>
      <c r="D14" s="5" t="n">
        <v>901</v>
      </c>
    </row>
    <row r="15" spans="1:5">
      <c r="A15" s="4" t="s">
        <v>832</v>
      </c>
      <c r="B15" s="5" t="n">
        <v>0</v>
      </c>
      <c r="D15" s="5" t="n">
        <v>8892</v>
      </c>
    </row>
    <row r="16" spans="1:5">
      <c r="A16" s="4" t="s">
        <v>833</v>
      </c>
      <c r="B16" s="5" t="n">
        <v>0</v>
      </c>
      <c r="D16" s="5" t="n">
        <v>8577</v>
      </c>
    </row>
    <row r="17" spans="1:5">
      <c r="A17" s="4" t="s">
        <v>174</v>
      </c>
      <c r="B17" s="5" t="n">
        <v>129</v>
      </c>
      <c r="D17" s="5" t="n">
        <v>95</v>
      </c>
    </row>
    <row r="18" spans="1:5">
      <c r="A18" s="4" t="s">
        <v>819</v>
      </c>
      <c r="B18" s="7" t="n">
        <v>71639</v>
      </c>
      <c r="D18" s="7" t="n">
        <v>26461</v>
      </c>
    </row>
    <row r="19" spans="1:5">
      <c r="A19" s="4" t="s">
        <v>128</v>
      </c>
    </row>
    <row r="20" spans="1:5">
      <c r="A20" s="3" t="s">
        <v>800</v>
      </c>
    </row>
    <row r="21" spans="1:5">
      <c r="A21" s="4" t="s">
        <v>821</v>
      </c>
      <c r="C21" s="7" t="n">
        <v>4315</v>
      </c>
      <c r="E21" s="7" t="n">
        <v>32263</v>
      </c>
    </row>
    <row r="22" spans="1:5">
      <c r="A22" s="4" t="s">
        <v>822</v>
      </c>
      <c r="C22" s="5" t="n">
        <v>-456</v>
      </c>
      <c r="E22" s="5" t="n">
        <v>-86</v>
      </c>
    </row>
    <row r="23" spans="1:5">
      <c r="A23" s="4" t="s">
        <v>823</v>
      </c>
      <c r="C23" s="5" t="n">
        <v>1324</v>
      </c>
      <c r="E23" s="5" t="n">
        <v>354</v>
      </c>
    </row>
    <row r="24" spans="1:5">
      <c r="A24" s="4" t="s">
        <v>824</v>
      </c>
      <c r="C24" s="5" t="n">
        <v>-14731</v>
      </c>
      <c r="E24" s="5" t="n">
        <v>-26470</v>
      </c>
    </row>
    <row r="25" spans="1:5">
      <c r="A25" s="4" t="s">
        <v>825</v>
      </c>
      <c r="C25" s="5" t="n">
        <v>20</v>
      </c>
      <c r="E25" s="5" t="n">
        <v>-262</v>
      </c>
    </row>
    <row r="26" spans="1:5">
      <c r="A26" s="4" t="s">
        <v>826</v>
      </c>
      <c r="C26" s="5" t="n">
        <v>37</v>
      </c>
      <c r="E26" s="5" t="n">
        <v>-200</v>
      </c>
    </row>
    <row r="27" spans="1:5">
      <c r="A27" s="4" t="s">
        <v>827</v>
      </c>
      <c r="C27" s="5" t="n">
        <v>-1708</v>
      </c>
      <c r="E27" s="5" t="n">
        <v>0</v>
      </c>
    </row>
    <row r="28" spans="1:5">
      <c r="A28" s="4" t="s">
        <v>828</v>
      </c>
      <c r="C28" s="5" t="n">
        <v>-977</v>
      </c>
      <c r="E28" s="5" t="n">
        <v>0</v>
      </c>
    </row>
    <row r="29" spans="1:5">
      <c r="A29" s="4" t="s">
        <v>829</v>
      </c>
      <c r="C29" s="5" t="n">
        <v>-316</v>
      </c>
      <c r="E29" s="5" t="n">
        <v>1635</v>
      </c>
    </row>
    <row r="30" spans="1:5">
      <c r="A30" s="4" t="s">
        <v>830</v>
      </c>
      <c r="C30" s="5" t="n">
        <v>-825</v>
      </c>
      <c r="E30" s="5" t="n">
        <v>0</v>
      </c>
    </row>
    <row r="31" spans="1:5">
      <c r="A31" s="4" t="s">
        <v>831</v>
      </c>
      <c r="C31" s="5" t="n">
        <v>-4782</v>
      </c>
      <c r="E31" s="5" t="n">
        <v>-327</v>
      </c>
    </row>
    <row r="32" spans="1:5">
      <c r="A32" s="4" t="s">
        <v>832</v>
      </c>
      <c r="C32" s="5" t="n">
        <v>0</v>
      </c>
      <c r="E32" s="5" t="n">
        <v>0</v>
      </c>
    </row>
    <row r="33" spans="1:5">
      <c r="A33" s="4" t="s">
        <v>833</v>
      </c>
      <c r="C33" s="5" t="n">
        <v>0</v>
      </c>
      <c r="E33" s="5" t="n">
        <v>0</v>
      </c>
    </row>
    <row r="34" spans="1:5">
      <c r="A34" s="4" t="s">
        <v>174</v>
      </c>
      <c r="C34" s="5" t="n">
        <v>10</v>
      </c>
      <c r="E34" s="5" t="n">
        <v>188</v>
      </c>
    </row>
    <row r="35" spans="1:5">
      <c r="A35" s="4" t="s">
        <v>819</v>
      </c>
      <c r="C35" s="7" t="n">
        <v>-18089</v>
      </c>
      <c r="E35" s="7" t="n">
        <v>7095</v>
      </c>
    </row>
  </sheetData>
  <mergeCells count="2">
    <mergeCell ref="A1:A2"/>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4</v>
      </c>
      <c r="B1" s="2" t="s">
        <v>2</v>
      </c>
      <c r="C1" s="2" t="s">
        <v>35</v>
      </c>
    </row>
    <row r="2" spans="1:3">
      <c r="A2" s="3" t="s">
        <v>835</v>
      </c>
    </row>
    <row r="3" spans="1:3">
      <c r="A3" s="4" t="s">
        <v>836</v>
      </c>
      <c r="B3" s="7" t="n">
        <v>3456</v>
      </c>
      <c r="C3" s="7" t="n">
        <v>3236</v>
      </c>
    </row>
    <row r="4" spans="1:3">
      <c r="A4" s="4" t="s">
        <v>837</v>
      </c>
      <c r="B4" s="5" t="n">
        <v>2933</v>
      </c>
      <c r="C4" s="5" t="n">
        <v>2125</v>
      </c>
    </row>
    <row r="5" spans="1:3">
      <c r="A5" s="4" t="s">
        <v>812</v>
      </c>
      <c r="B5" s="5" t="n">
        <v>139404</v>
      </c>
      <c r="C5" s="5" t="n">
        <v>137794</v>
      </c>
    </row>
    <row r="6" spans="1:3">
      <c r="A6" s="4" t="s">
        <v>838</v>
      </c>
      <c r="B6" s="5" t="n">
        <v>2510</v>
      </c>
      <c r="C6" s="5" t="n">
        <v>2545</v>
      </c>
    </row>
    <row r="7" spans="1:3">
      <c r="A7" s="4" t="s">
        <v>809</v>
      </c>
      <c r="B7" s="5" t="n">
        <v>3701</v>
      </c>
      <c r="C7" s="5" t="n">
        <v>3024</v>
      </c>
    </row>
    <row r="8" spans="1:3">
      <c r="A8" s="4" t="s">
        <v>839</v>
      </c>
      <c r="B8" s="5" t="n">
        <v>1866</v>
      </c>
      <c r="C8" s="5" t="n">
        <v>0</v>
      </c>
    </row>
    <row r="9" spans="1:3">
      <c r="A9" s="4" t="s">
        <v>840</v>
      </c>
      <c r="B9" s="5" t="n">
        <v>2437</v>
      </c>
      <c r="C9" s="5" t="n">
        <v>0</v>
      </c>
    </row>
    <row r="10" spans="1:3">
      <c r="A10" s="4" t="s">
        <v>841</v>
      </c>
      <c r="B10" s="5" t="n">
        <v>14638</v>
      </c>
      <c r="C10" s="5" t="n">
        <v>17004</v>
      </c>
    </row>
    <row r="11" spans="1:3">
      <c r="A11" s="4" t="s">
        <v>842</v>
      </c>
      <c r="B11" s="5" t="n">
        <v>27338</v>
      </c>
    </row>
    <row r="12" spans="1:3">
      <c r="A12" s="4" t="s">
        <v>843</v>
      </c>
      <c r="B12" s="5" t="n">
        <v>5431</v>
      </c>
    </row>
    <row r="13" spans="1:3">
      <c r="A13" s="4" t="s">
        <v>844</v>
      </c>
      <c r="B13" s="5" t="n">
        <v>1176</v>
      </c>
      <c r="C13" s="5" t="n">
        <v>1042</v>
      </c>
    </row>
    <row r="14" spans="1:3">
      <c r="A14" s="4" t="s">
        <v>845</v>
      </c>
      <c r="B14" s="5" t="n">
        <v>7010</v>
      </c>
      <c r="C14" s="5" t="n">
        <v>4961</v>
      </c>
    </row>
    <row r="15" spans="1:3">
      <c r="A15" s="4" t="s">
        <v>846</v>
      </c>
      <c r="B15" s="5" t="n">
        <v>211900</v>
      </c>
      <c r="C15" s="5" t="n">
        <v>171731</v>
      </c>
    </row>
    <row r="16" spans="1:3">
      <c r="A16" s="4" t="s">
        <v>847</v>
      </c>
      <c r="B16" s="5" t="n">
        <v>-50430</v>
      </c>
      <c r="C16" s="5" t="n">
        <v>-11032</v>
      </c>
    </row>
    <row r="17" spans="1:3">
      <c r="A17" s="4" t="s">
        <v>848</v>
      </c>
      <c r="B17" s="5" t="n">
        <v>161470</v>
      </c>
      <c r="C17" s="5" t="n">
        <v>160699</v>
      </c>
    </row>
    <row r="18" spans="1:3">
      <c r="A18" s="3" t="s">
        <v>849</v>
      </c>
    </row>
    <row r="19" spans="1:3">
      <c r="A19" s="4" t="s">
        <v>850</v>
      </c>
      <c r="B19" s="5" t="n">
        <v>-3925</v>
      </c>
      <c r="C19" s="5" t="n">
        <v>-12098</v>
      </c>
    </row>
    <row r="20" spans="1:3">
      <c r="A20" s="4" t="s">
        <v>840</v>
      </c>
      <c r="B20" s="5" t="n">
        <v>0</v>
      </c>
      <c r="C20" s="5" t="n">
        <v>-12441</v>
      </c>
    </row>
    <row r="21" spans="1:3">
      <c r="A21" s="4" t="s">
        <v>851</v>
      </c>
      <c r="B21" s="5" t="n">
        <v>-47749</v>
      </c>
      <c r="C21" s="5" t="n">
        <v>-2399</v>
      </c>
    </row>
    <row r="22" spans="1:3">
      <c r="A22" s="4" t="s">
        <v>839</v>
      </c>
      <c r="B22" s="5" t="n">
        <v>0</v>
      </c>
      <c r="C22" s="5" t="n">
        <v>-717</v>
      </c>
    </row>
    <row r="23" spans="1:3">
      <c r="A23" s="4" t="s">
        <v>852</v>
      </c>
      <c r="B23" s="5" t="n">
        <v>-603</v>
      </c>
      <c r="C23" s="5" t="n">
        <v>-725</v>
      </c>
    </row>
    <row r="24" spans="1:3">
      <c r="A24" s="4" t="s">
        <v>853</v>
      </c>
      <c r="B24" s="5" t="n">
        <v>-52277</v>
      </c>
      <c r="C24" s="5" t="n">
        <v>-28380</v>
      </c>
    </row>
    <row r="25" spans="1:3">
      <c r="A25" s="4" t="s">
        <v>854</v>
      </c>
      <c r="B25" s="7" t="n">
        <v>109193</v>
      </c>
      <c r="C25" s="7" t="n">
        <v>13231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5</v>
      </c>
      <c r="B1" s="2" t="s">
        <v>1</v>
      </c>
    </row>
    <row r="2" spans="1:3">
      <c r="B2" s="2" t="s">
        <v>2</v>
      </c>
      <c r="C2" s="2" t="s">
        <v>35</v>
      </c>
    </row>
    <row r="3" spans="1:3">
      <c r="A3" s="3" t="s">
        <v>856</v>
      </c>
    </row>
    <row r="4" spans="1:3">
      <c r="A4" s="4" t="s">
        <v>857</v>
      </c>
      <c r="B4" s="7" t="n">
        <v>690</v>
      </c>
      <c r="C4" s="7" t="n">
        <v>1061</v>
      </c>
    </row>
    <row r="5" spans="1:3">
      <c r="A5" s="4" t="s">
        <v>858</v>
      </c>
      <c r="B5" s="5" t="n">
        <v>0</v>
      </c>
      <c r="C5" s="5" t="n">
        <v>36</v>
      </c>
    </row>
    <row r="6" spans="1:3">
      <c r="A6" s="4" t="s">
        <v>859</v>
      </c>
      <c r="B6" s="5" t="n">
        <v>7</v>
      </c>
      <c r="C6" s="5" t="n">
        <v>0</v>
      </c>
    </row>
    <row r="7" spans="1:3">
      <c r="A7" s="4" t="s">
        <v>860</v>
      </c>
      <c r="B7" s="5" t="n">
        <v>-629</v>
      </c>
      <c r="C7" s="5" t="n">
        <v>-407</v>
      </c>
    </row>
    <row r="8" spans="1:3">
      <c r="A8" s="4" t="s">
        <v>861</v>
      </c>
      <c r="B8" s="5" t="n">
        <v>-7</v>
      </c>
      <c r="C8" s="5" t="n">
        <v>0</v>
      </c>
    </row>
    <row r="9" spans="1:3">
      <c r="A9" s="4" t="s">
        <v>862</v>
      </c>
      <c r="B9" s="7" t="n">
        <v>61</v>
      </c>
      <c r="C9" s="7" t="n">
        <v>69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78</v>
      </c>
      <c r="B1" s="2" t="s">
        <v>86</v>
      </c>
      <c r="C1" s="2" t="s">
        <v>87</v>
      </c>
      <c r="D1" s="2" t="s">
        <v>1</v>
      </c>
    </row>
    <row r="2" spans="1:5">
      <c r="B2" s="2" t="s">
        <v>35</v>
      </c>
      <c r="C2" s="2" t="s">
        <v>88</v>
      </c>
      <c r="D2" s="2" t="s">
        <v>2</v>
      </c>
      <c r="E2" s="2" t="s">
        <v>89</v>
      </c>
    </row>
    <row r="3" spans="1:5">
      <c r="A3" s="3" t="s">
        <v>179</v>
      </c>
    </row>
    <row r="4" spans="1:5">
      <c r="A4" s="4" t="s">
        <v>116</v>
      </c>
      <c r="B4" s="7" t="n">
        <v>-1682</v>
      </c>
      <c r="D4" s="7" t="n">
        <v>-95626</v>
      </c>
    </row>
    <row r="5" spans="1:5">
      <c r="A5" s="3" t="s">
        <v>180</v>
      </c>
    </row>
    <row r="6" spans="1:5">
      <c r="A6" s="4" t="s">
        <v>99</v>
      </c>
      <c r="B6" s="5" t="n">
        <v>21804</v>
      </c>
      <c r="D6" s="5" t="n">
        <v>67440</v>
      </c>
    </row>
    <row r="7" spans="1:5">
      <c r="A7" s="4" t="s">
        <v>181</v>
      </c>
      <c r="B7" s="5" t="n">
        <v>-780</v>
      </c>
      <c r="D7" s="5" t="n">
        <v>-1415</v>
      </c>
    </row>
    <row r="8" spans="1:5">
      <c r="A8" s="4" t="s">
        <v>160</v>
      </c>
      <c r="B8" s="5" t="n">
        <v>1887</v>
      </c>
      <c r="D8" s="5" t="n">
        <v>9344</v>
      </c>
    </row>
    <row r="9" spans="1:5">
      <c r="A9" s="4" t="s">
        <v>102</v>
      </c>
      <c r="B9" s="5" t="n">
        <v>5</v>
      </c>
      <c r="D9" s="5" t="n">
        <v>31822</v>
      </c>
    </row>
    <row r="10" spans="1:5">
      <c r="A10" s="4" t="s">
        <v>104</v>
      </c>
      <c r="B10" s="5" t="n">
        <v>0</v>
      </c>
      <c r="D10" s="5" t="n">
        <v>74359</v>
      </c>
    </row>
    <row r="11" spans="1:5">
      <c r="A11" s="4" t="s">
        <v>182</v>
      </c>
      <c r="B11" s="5" t="n">
        <v>-8740</v>
      </c>
      <c r="D11" s="5" t="n">
        <v>0</v>
      </c>
    </row>
    <row r="12" spans="1:5">
      <c r="A12" s="4" t="s">
        <v>105</v>
      </c>
      <c r="B12" s="5" t="n">
        <v>0</v>
      </c>
      <c r="D12" s="5" t="n">
        <v>0</v>
      </c>
    </row>
    <row r="13" spans="1:5">
      <c r="A13" s="4" t="s">
        <v>111</v>
      </c>
      <c r="B13" s="5" t="n">
        <v>-1098</v>
      </c>
      <c r="D13" s="5" t="n">
        <v>0</v>
      </c>
    </row>
    <row r="14" spans="1:5">
      <c r="A14" s="4" t="s">
        <v>183</v>
      </c>
      <c r="B14" s="5" t="n">
        <v>-25329</v>
      </c>
      <c r="D14" s="5" t="n">
        <v>0</v>
      </c>
    </row>
    <row r="15" spans="1:5">
      <c r="A15" s="4" t="s">
        <v>184</v>
      </c>
      <c r="B15" s="5" t="n">
        <v>71031</v>
      </c>
      <c r="D15" s="5" t="n">
        <v>25272</v>
      </c>
    </row>
    <row r="16" spans="1:5">
      <c r="A16" s="4" t="s">
        <v>100</v>
      </c>
      <c r="B16" s="5" t="n">
        <v>12455</v>
      </c>
      <c r="D16" s="5" t="n">
        <v>0</v>
      </c>
    </row>
    <row r="17" spans="1:5">
      <c r="A17" s="4" t="s">
        <v>185</v>
      </c>
      <c r="B17" s="5" t="n">
        <v>678</v>
      </c>
      <c r="D17" s="5" t="n">
        <v>243</v>
      </c>
    </row>
    <row r="18" spans="1:5">
      <c r="A18" s="3" t="s">
        <v>186</v>
      </c>
    </row>
    <row r="19" spans="1:5">
      <c r="A19" s="4" t="s">
        <v>187</v>
      </c>
      <c r="B19" s="5" t="n">
        <v>-31500</v>
      </c>
      <c r="D19" s="5" t="n">
        <v>-22819</v>
      </c>
    </row>
    <row r="20" spans="1:5">
      <c r="A20" s="4" t="s">
        <v>188</v>
      </c>
      <c r="B20" s="5" t="n">
        <v>14494</v>
      </c>
      <c r="D20" s="5" t="n">
        <v>55980</v>
      </c>
    </row>
    <row r="21" spans="1:5">
      <c r="A21" s="4" t="s">
        <v>189</v>
      </c>
      <c r="B21" s="5" t="n">
        <v>53225</v>
      </c>
      <c r="D21" s="5" t="n">
        <v>144600</v>
      </c>
    </row>
    <row r="22" spans="1:5">
      <c r="A22" s="3" t="s">
        <v>190</v>
      </c>
    </row>
    <row r="23" spans="1:5">
      <c r="A23" s="4" t="s">
        <v>191</v>
      </c>
      <c r="B23" s="5" t="n">
        <v>-10827</v>
      </c>
      <c r="D23" s="5" t="n">
        <v>-39805</v>
      </c>
    </row>
    <row r="24" spans="1:5">
      <c r="A24" s="4" t="s">
        <v>192</v>
      </c>
      <c r="B24" s="5" t="n">
        <v>-29249</v>
      </c>
      <c r="D24" s="5" t="n">
        <v>-106772</v>
      </c>
    </row>
    <row r="25" spans="1:5">
      <c r="A25" s="4" t="s">
        <v>193</v>
      </c>
      <c r="B25" s="5" t="n">
        <v>1183</v>
      </c>
      <c r="D25" s="5" t="n">
        <v>19170</v>
      </c>
    </row>
    <row r="26" spans="1:5">
      <c r="A26" s="4" t="s">
        <v>194</v>
      </c>
      <c r="B26" s="5" t="n">
        <v>0</v>
      </c>
      <c r="D26" s="5" t="n">
        <v>-1455</v>
      </c>
    </row>
    <row r="27" spans="1:5">
      <c r="A27" s="4" t="s">
        <v>195</v>
      </c>
      <c r="B27" s="5" t="n">
        <v>-38893</v>
      </c>
      <c r="D27" s="5" t="n">
        <v>-128862</v>
      </c>
    </row>
    <row r="28" spans="1:5">
      <c r="A28" s="3" t="s">
        <v>196</v>
      </c>
    </row>
    <row r="29" spans="1:5">
      <c r="A29" s="4" t="s">
        <v>197</v>
      </c>
      <c r="B29" s="5" t="n">
        <v>-18629</v>
      </c>
      <c r="D29" s="5" t="n">
        <v>-157587</v>
      </c>
    </row>
    <row r="30" spans="1:5">
      <c r="A30" s="4" t="s">
        <v>198</v>
      </c>
      <c r="B30" s="5" t="n">
        <v>409</v>
      </c>
      <c r="D30" s="5" t="n">
        <v>282741</v>
      </c>
    </row>
    <row r="31" spans="1:5">
      <c r="A31" s="4" t="s">
        <v>199</v>
      </c>
      <c r="B31" s="5" t="n">
        <v>-4</v>
      </c>
      <c r="D31" s="5" t="n">
        <v>-2990</v>
      </c>
    </row>
    <row r="32" spans="1:5">
      <c r="A32" s="4" t="s">
        <v>200</v>
      </c>
      <c r="B32" s="5" t="n">
        <v>0</v>
      </c>
      <c r="D32" s="5" t="n">
        <v>0</v>
      </c>
    </row>
    <row r="33" spans="1:5">
      <c r="A33" s="4" t="s">
        <v>201</v>
      </c>
      <c r="B33" s="5" t="n">
        <v>0</v>
      </c>
      <c r="D33" s="5" t="n">
        <v>0</v>
      </c>
    </row>
    <row r="34" spans="1:5">
      <c r="A34" s="4" t="s">
        <v>202</v>
      </c>
      <c r="B34" s="5" t="n">
        <v>0</v>
      </c>
      <c r="D34" s="5" t="n">
        <v>0</v>
      </c>
    </row>
    <row r="35" spans="1:5">
      <c r="A35" s="4" t="s">
        <v>203</v>
      </c>
      <c r="B35" s="5" t="n">
        <v>-1316</v>
      </c>
      <c r="D35" s="5" t="n">
        <v>-7810</v>
      </c>
    </row>
    <row r="36" spans="1:5">
      <c r="A36" s="4" t="s">
        <v>204</v>
      </c>
      <c r="B36" s="5" t="n">
        <v>-33490</v>
      </c>
      <c r="D36" s="5" t="n">
        <v>-109024</v>
      </c>
    </row>
    <row r="37" spans="1:5">
      <c r="A37" s="4" t="s">
        <v>205</v>
      </c>
      <c r="B37" s="5" t="n">
        <v>998</v>
      </c>
      <c r="D37" s="5" t="n">
        <v>-2210</v>
      </c>
    </row>
    <row r="38" spans="1:5">
      <c r="A38" s="4" t="s">
        <v>168</v>
      </c>
      <c r="B38" s="5" t="n">
        <v>-2009</v>
      </c>
      <c r="D38" s="5" t="n">
        <v>-1982</v>
      </c>
    </row>
    <row r="39" spans="1:5">
      <c r="A39" s="4" t="s">
        <v>206</v>
      </c>
      <c r="B39" s="5" t="n">
        <v>1007</v>
      </c>
      <c r="D39" s="5" t="n">
        <v>-6256</v>
      </c>
    </row>
    <row r="40" spans="1:5">
      <c r="A40" s="4" t="s">
        <v>207</v>
      </c>
      <c r="B40" s="5" t="n">
        <v>-590</v>
      </c>
      <c r="D40" s="5" t="n">
        <v>-1226</v>
      </c>
    </row>
    <row r="41" spans="1:5">
      <c r="A41" s="4" t="s">
        <v>208</v>
      </c>
      <c r="B41" s="5" t="n">
        <v>-53624</v>
      </c>
      <c r="D41" s="5" t="n">
        <v>-6344</v>
      </c>
    </row>
    <row r="42" spans="1:5">
      <c r="A42" s="4" t="s">
        <v>209</v>
      </c>
      <c r="B42" s="5" t="n">
        <v>-39292</v>
      </c>
      <c r="D42" s="5" t="n">
        <v>9394</v>
      </c>
    </row>
    <row r="43" spans="1:5">
      <c r="A43" s="4" t="s">
        <v>210</v>
      </c>
      <c r="B43" s="5" t="n">
        <v>214521</v>
      </c>
      <c r="D43" s="5" t="n">
        <v>175229</v>
      </c>
    </row>
    <row r="44" spans="1:5">
      <c r="A44" s="4" t="s">
        <v>211</v>
      </c>
      <c r="B44" s="5" t="n">
        <v>175229</v>
      </c>
      <c r="C44" s="7" t="n">
        <v>214521</v>
      </c>
      <c r="D44" s="5" t="n">
        <v>184623</v>
      </c>
    </row>
    <row r="45" spans="1:5">
      <c r="A45" s="3" t="s">
        <v>212</v>
      </c>
    </row>
    <row r="46" spans="1:5">
      <c r="A46" s="4" t="s">
        <v>213</v>
      </c>
      <c r="B46" s="5" t="n">
        <v>40872</v>
      </c>
      <c r="D46" s="5" t="n">
        <v>145370</v>
      </c>
    </row>
    <row r="47" spans="1:5">
      <c r="A47" s="4" t="s">
        <v>214</v>
      </c>
      <c r="B47" s="5" t="n">
        <v>485</v>
      </c>
      <c r="D47" s="5" t="n">
        <v>2226</v>
      </c>
    </row>
    <row r="48" spans="1:5">
      <c r="A48" s="4" t="s">
        <v>215</v>
      </c>
      <c r="B48" s="5" t="n">
        <v>14872</v>
      </c>
      <c r="D48" s="7" t="n">
        <v>61005</v>
      </c>
    </row>
    <row r="49" spans="1:5">
      <c r="A49" s="4" t="s">
        <v>128</v>
      </c>
    </row>
    <row r="50" spans="1:5">
      <c r="A50" s="3" t="s">
        <v>179</v>
      </c>
    </row>
    <row r="51" spans="1:5">
      <c r="A51" s="4" t="s">
        <v>116</v>
      </c>
      <c r="C51" s="5" t="n">
        <v>30418</v>
      </c>
      <c r="E51" s="7" t="n">
        <v>85083</v>
      </c>
    </row>
    <row r="52" spans="1:5">
      <c r="A52" s="3" t="s">
        <v>180</v>
      </c>
    </row>
    <row r="53" spans="1:5">
      <c r="A53" s="4" t="s">
        <v>99</v>
      </c>
      <c r="C53" s="5" t="n">
        <v>30124</v>
      </c>
      <c r="E53" s="5" t="n">
        <v>39551</v>
      </c>
    </row>
    <row r="54" spans="1:5">
      <c r="A54" s="4" t="s">
        <v>181</v>
      </c>
      <c r="C54" s="5" t="n">
        <v>4874</v>
      </c>
      <c r="E54" s="5" t="n">
        <v>7892</v>
      </c>
    </row>
    <row r="55" spans="1:5">
      <c r="A55" s="4" t="s">
        <v>160</v>
      </c>
      <c r="C55" s="5" t="n">
        <v>3697</v>
      </c>
      <c r="E55" s="5" t="n">
        <v>2021</v>
      </c>
    </row>
    <row r="56" spans="1:5">
      <c r="A56" s="4" t="s">
        <v>102</v>
      </c>
      <c r="C56" s="5" t="n">
        <v>1715</v>
      </c>
      <c r="E56" s="5" t="n">
        <v>2355</v>
      </c>
    </row>
    <row r="57" spans="1:5">
      <c r="A57" s="4" t="s">
        <v>104</v>
      </c>
      <c r="C57" s="5" t="n">
        <v>0</v>
      </c>
      <c r="E57" s="5" t="n">
        <v>0</v>
      </c>
    </row>
    <row r="58" spans="1:5">
      <c r="A58" s="4" t="s">
        <v>182</v>
      </c>
      <c r="C58" s="5" t="n">
        <v>0</v>
      </c>
      <c r="E58" s="5" t="n">
        <v>-14101</v>
      </c>
    </row>
    <row r="59" spans="1:5">
      <c r="A59" s="4" t="s">
        <v>105</v>
      </c>
      <c r="C59" s="5" t="n">
        <v>18211</v>
      </c>
      <c r="E59" s="5" t="n">
        <v>11876</v>
      </c>
    </row>
    <row r="60" spans="1:5">
      <c r="A60" s="4" t="s">
        <v>111</v>
      </c>
      <c r="C60" s="5" t="n">
        <v>-15294</v>
      </c>
      <c r="E60" s="5" t="n">
        <v>0</v>
      </c>
    </row>
    <row r="61" spans="1:5">
      <c r="A61" s="4" t="s">
        <v>183</v>
      </c>
      <c r="C61" s="5" t="n">
        <v>0</v>
      </c>
      <c r="E61" s="5" t="n">
        <v>3733</v>
      </c>
    </row>
    <row r="62" spans="1:5">
      <c r="A62" s="4" t="s">
        <v>184</v>
      </c>
      <c r="C62" s="5" t="n">
        <v>-18703</v>
      </c>
      <c r="E62" s="5" t="n">
        <v>6882</v>
      </c>
    </row>
    <row r="63" spans="1:5">
      <c r="A63" s="4" t="s">
        <v>100</v>
      </c>
      <c r="C63" s="5" t="n">
        <v>16297</v>
      </c>
      <c r="E63" s="5" t="n">
        <v>24212</v>
      </c>
    </row>
    <row r="64" spans="1:5">
      <c r="A64" s="4" t="s">
        <v>185</v>
      </c>
      <c r="C64" s="5" t="n">
        <v>489</v>
      </c>
      <c r="E64" s="5" t="n">
        <v>-846</v>
      </c>
    </row>
    <row r="65" spans="1:5">
      <c r="A65" s="3" t="s">
        <v>186</v>
      </c>
    </row>
    <row r="66" spans="1:5">
      <c r="A66" s="4" t="s">
        <v>187</v>
      </c>
      <c r="C66" s="5" t="n">
        <v>8837</v>
      </c>
      <c r="E66" s="5" t="n">
        <v>-60622</v>
      </c>
    </row>
    <row r="67" spans="1:5">
      <c r="A67" s="4" t="s">
        <v>188</v>
      </c>
      <c r="C67" s="5" t="n">
        <v>-12947</v>
      </c>
      <c r="E67" s="5" t="n">
        <v>17203</v>
      </c>
    </row>
    <row r="68" spans="1:5">
      <c r="A68" s="4" t="s">
        <v>189</v>
      </c>
      <c r="C68" s="5" t="n">
        <v>67718</v>
      </c>
      <c r="E68" s="5" t="n">
        <v>125239</v>
      </c>
    </row>
    <row r="69" spans="1:5">
      <c r="A69" s="3" t="s">
        <v>190</v>
      </c>
    </row>
    <row r="70" spans="1:5">
      <c r="A70" s="4" t="s">
        <v>191</v>
      </c>
      <c r="C70" s="5" t="n">
        <v>-18773</v>
      </c>
      <c r="E70" s="5" t="n">
        <v>-39109</v>
      </c>
    </row>
    <row r="71" spans="1:5">
      <c r="A71" s="4" t="s">
        <v>192</v>
      </c>
      <c r="C71" s="5" t="n">
        <v>-725853</v>
      </c>
      <c r="E71" s="5" t="n">
        <v>-146405</v>
      </c>
    </row>
    <row r="72" spans="1:5">
      <c r="A72" s="4" t="s">
        <v>193</v>
      </c>
      <c r="C72" s="5" t="n">
        <v>70</v>
      </c>
      <c r="E72" s="5" t="n">
        <v>765</v>
      </c>
    </row>
    <row r="73" spans="1:5">
      <c r="A73" s="4" t="s">
        <v>194</v>
      </c>
      <c r="C73" s="5" t="n">
        <v>0</v>
      </c>
      <c r="E73" s="5" t="n">
        <v>0</v>
      </c>
    </row>
    <row r="74" spans="1:5">
      <c r="A74" s="4" t="s">
        <v>195</v>
      </c>
      <c r="C74" s="5" t="n">
        <v>-744556</v>
      </c>
      <c r="E74" s="5" t="n">
        <v>-184749</v>
      </c>
    </row>
    <row r="75" spans="1:5">
      <c r="A75" s="3" t="s">
        <v>196</v>
      </c>
    </row>
    <row r="76" spans="1:5">
      <c r="A76" s="4" t="s">
        <v>197</v>
      </c>
      <c r="C76" s="5" t="n">
        <v>-1164237</v>
      </c>
      <c r="E76" s="5" t="n">
        <v>-473437</v>
      </c>
    </row>
    <row r="77" spans="1:5">
      <c r="A77" s="4" t="s">
        <v>198</v>
      </c>
      <c r="C77" s="5" t="n">
        <v>1805966</v>
      </c>
      <c r="E77" s="5" t="n">
        <v>650707</v>
      </c>
    </row>
    <row r="78" spans="1:5">
      <c r="A78" s="4" t="s">
        <v>199</v>
      </c>
      <c r="C78" s="5" t="n">
        <v>-58591</v>
      </c>
      <c r="E78" s="5" t="n">
        <v>-14296</v>
      </c>
    </row>
    <row r="79" spans="1:5">
      <c r="A79" s="4" t="s">
        <v>200</v>
      </c>
      <c r="C79" s="5" t="n">
        <v>0</v>
      </c>
      <c r="E79" s="5" t="n">
        <v>-4900</v>
      </c>
    </row>
    <row r="80" spans="1:5">
      <c r="A80" s="4" t="s">
        <v>201</v>
      </c>
      <c r="C80" s="5" t="n">
        <v>310000</v>
      </c>
      <c r="E80" s="5" t="n">
        <v>0</v>
      </c>
    </row>
    <row r="81" spans="1:5">
      <c r="A81" s="4" t="s">
        <v>202</v>
      </c>
      <c r="C81" s="5" t="n">
        <v>-18347</v>
      </c>
      <c r="E81" s="5" t="n">
        <v>0</v>
      </c>
    </row>
    <row r="82" spans="1:5">
      <c r="A82" s="4" t="s">
        <v>203</v>
      </c>
      <c r="C82" s="5" t="n">
        <v>0</v>
      </c>
      <c r="E82" s="5" t="n">
        <v>0</v>
      </c>
    </row>
    <row r="83" spans="1:5">
      <c r="A83" s="4" t="s">
        <v>204</v>
      </c>
      <c r="C83" s="5" t="n">
        <v>-50343</v>
      </c>
      <c r="E83" s="5" t="n">
        <v>-65778</v>
      </c>
    </row>
    <row r="84" spans="1:5">
      <c r="A84" s="4" t="s">
        <v>205</v>
      </c>
      <c r="C84" s="5" t="n">
        <v>-1518</v>
      </c>
      <c r="E84" s="5" t="n">
        <v>-20096</v>
      </c>
    </row>
    <row r="85" spans="1:5">
      <c r="A85" s="4" t="s">
        <v>168</v>
      </c>
      <c r="C85" s="5" t="n">
        <v>0</v>
      </c>
      <c r="E85" s="5" t="n">
        <v>0</v>
      </c>
    </row>
    <row r="86" spans="1:5">
      <c r="A86" s="4" t="s">
        <v>206</v>
      </c>
      <c r="C86" s="5" t="n">
        <v>-796</v>
      </c>
      <c r="E86" s="5" t="n">
        <v>-924</v>
      </c>
    </row>
    <row r="87" spans="1:5">
      <c r="A87" s="4" t="s">
        <v>207</v>
      </c>
      <c r="C87" s="5" t="n">
        <v>-789</v>
      </c>
    </row>
    <row r="88" spans="1:5">
      <c r="A88" s="4" t="s">
        <v>208</v>
      </c>
      <c r="C88" s="5" t="n">
        <v>821345</v>
      </c>
      <c r="E88" s="5" t="n">
        <v>71276</v>
      </c>
    </row>
    <row r="89" spans="1:5">
      <c r="A89" s="4" t="s">
        <v>209</v>
      </c>
      <c r="C89" s="5" t="n">
        <v>144507</v>
      </c>
      <c r="E89" s="5" t="n">
        <v>11766</v>
      </c>
    </row>
    <row r="90" spans="1:5">
      <c r="A90" s="4" t="s">
        <v>210</v>
      </c>
      <c r="B90" s="7" t="n">
        <v>214521</v>
      </c>
      <c r="C90" s="5" t="n">
        <v>70014</v>
      </c>
      <c r="E90" s="5" t="n">
        <v>58248</v>
      </c>
    </row>
    <row r="91" spans="1:5">
      <c r="A91" s="4" t="s">
        <v>211</v>
      </c>
      <c r="C91" s="5" t="n">
        <v>214521</v>
      </c>
      <c r="E91" s="5" t="n">
        <v>70014</v>
      </c>
    </row>
    <row r="92" spans="1:5">
      <c r="A92" s="3" t="s">
        <v>212</v>
      </c>
    </row>
    <row r="93" spans="1:5">
      <c r="A93" s="4" t="s">
        <v>213</v>
      </c>
      <c r="C93" s="5" t="n">
        <v>68646</v>
      </c>
      <c r="E93" s="5" t="n">
        <v>79262</v>
      </c>
    </row>
    <row r="94" spans="1:5">
      <c r="A94" s="4" t="s">
        <v>214</v>
      </c>
      <c r="C94" s="5" t="n">
        <v>598</v>
      </c>
      <c r="E94" s="5" t="n">
        <v>661</v>
      </c>
    </row>
    <row r="95" spans="1:5">
      <c r="A95" s="4" t="s">
        <v>215</v>
      </c>
      <c r="C95" s="7" t="n">
        <v>8469</v>
      </c>
      <c r="E95" s="7" t="n">
        <v>9226</v>
      </c>
    </row>
  </sheetData>
  <mergeCells count="2">
    <mergeCell ref="A1:A2"/>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outlineLevelCol="0"/>
  <cols>
    <col customWidth="1" max="1" min="1" width="80"/>
    <col customWidth="1" max="2" min="2" width="52"/>
    <col customWidth="1" max="3" min="3" width="27"/>
    <col customWidth="1" max="4" min="4" width="27"/>
    <col customWidth="1" max="5" min="5" width="59"/>
    <col customWidth="1" max="6" min="6" width="20"/>
    <col customWidth="1" max="7" min="7" width="27"/>
  </cols>
  <sheetData>
    <row r="1" spans="1:7">
      <c r="A1" s="1" t="s">
        <v>863</v>
      </c>
      <c r="B1" s="2" t="s">
        <v>864</v>
      </c>
      <c r="C1" s="2" t="s">
        <v>865</v>
      </c>
      <c r="D1" s="2" t="s">
        <v>866</v>
      </c>
      <c r="E1" s="2" t="s">
        <v>867</v>
      </c>
      <c r="F1" s="2" t="s">
        <v>868</v>
      </c>
      <c r="G1" s="2" t="s">
        <v>869</v>
      </c>
    </row>
    <row r="2" spans="1:7">
      <c r="A2" s="3" t="s">
        <v>870</v>
      </c>
    </row>
    <row r="3" spans="1:7">
      <c r="A3" s="4" t="s">
        <v>871</v>
      </c>
      <c r="C3" s="5" t="n">
        <v>0</v>
      </c>
      <c r="E3" s="5" t="n">
        <v>700000</v>
      </c>
    </row>
    <row r="4" spans="1:7">
      <c r="A4" s="4" t="s">
        <v>872</v>
      </c>
      <c r="E4" s="6" t="n">
        <v>18.6</v>
      </c>
    </row>
    <row r="5" spans="1:7">
      <c r="A5" s="4" t="s">
        <v>873</v>
      </c>
      <c r="C5" s="6" t="n">
        <v>1.9</v>
      </c>
      <c r="E5" s="6" t="n">
        <v>9.300000000000001</v>
      </c>
    </row>
    <row r="6" spans="1:7">
      <c r="A6" s="4" t="s">
        <v>874</v>
      </c>
    </row>
    <row r="7" spans="1:7">
      <c r="A7" s="3" t="s">
        <v>870</v>
      </c>
    </row>
    <row r="8" spans="1:7">
      <c r="A8" s="4" t="s">
        <v>875</v>
      </c>
      <c r="C8" s="5" t="n">
        <v>112107</v>
      </c>
      <c r="E8" s="5" t="n">
        <v>519605</v>
      </c>
    </row>
    <row r="9" spans="1:7">
      <c r="A9" s="4" t="s">
        <v>876</v>
      </c>
    </row>
    <row r="10" spans="1:7">
      <c r="A10" s="3" t="s">
        <v>870</v>
      </c>
    </row>
    <row r="11" spans="1:7">
      <c r="A11" s="4" t="s">
        <v>875</v>
      </c>
      <c r="C11" s="5" t="n">
        <v>0</v>
      </c>
      <c r="E11" s="5" t="n">
        <v>335074</v>
      </c>
    </row>
    <row r="12" spans="1:7">
      <c r="A12" s="4" t="s">
        <v>877</v>
      </c>
      <c r="E12" s="4" t="s">
        <v>620</v>
      </c>
    </row>
    <row r="13" spans="1:7">
      <c r="A13" s="4" t="s">
        <v>878</v>
      </c>
      <c r="C13" s="5" t="n">
        <v>0</v>
      </c>
      <c r="E13" s="5" t="n">
        <v>0</v>
      </c>
    </row>
    <row r="14" spans="1:7">
      <c r="A14" s="4" t="s">
        <v>879</v>
      </c>
    </row>
    <row r="15" spans="1:7">
      <c r="A15" s="3" t="s">
        <v>870</v>
      </c>
    </row>
    <row r="16" spans="1:7">
      <c r="A16" s="4" t="s">
        <v>875</v>
      </c>
      <c r="C16" s="5" t="n">
        <v>215823</v>
      </c>
      <c r="E16" s="5" t="n">
        <v>127292</v>
      </c>
    </row>
    <row r="17" spans="1:7">
      <c r="A17" s="4" t="s">
        <v>877</v>
      </c>
      <c r="E17" s="4" t="s">
        <v>591</v>
      </c>
    </row>
    <row r="18" spans="1:7">
      <c r="A18" s="4" t="s">
        <v>878</v>
      </c>
      <c r="C18" s="5" t="n">
        <v>0</v>
      </c>
    </row>
    <row r="19" spans="1:7">
      <c r="A19" s="4" t="s">
        <v>880</v>
      </c>
    </row>
    <row r="20" spans="1:7">
      <c r="A20" s="3" t="s">
        <v>870</v>
      </c>
    </row>
    <row r="21" spans="1:7">
      <c r="A21" s="4" t="s">
        <v>871</v>
      </c>
      <c r="E21" s="5" t="n">
        <v>700000</v>
      </c>
      <c r="F21" s="5" t="n">
        <v>0</v>
      </c>
    </row>
    <row r="22" spans="1:7">
      <c r="A22" s="4" t="s">
        <v>881</v>
      </c>
      <c r="E22" s="4" t="s">
        <v>882</v>
      </c>
    </row>
    <row r="23" spans="1:7">
      <c r="A23" s="4" t="s">
        <v>883</v>
      </c>
    </row>
    <row r="24" spans="1:7">
      <c r="A24" s="3" t="s">
        <v>870</v>
      </c>
    </row>
    <row r="25" spans="1:7">
      <c r="A25" s="4" t="s">
        <v>881</v>
      </c>
      <c r="E25" s="4" t="s">
        <v>686</v>
      </c>
    </row>
    <row r="26" spans="1:7">
      <c r="A26" s="4" t="s">
        <v>884</v>
      </c>
      <c r="E26" s="5" t="n">
        <v>5</v>
      </c>
    </row>
    <row r="27" spans="1:7">
      <c r="A27" s="4" t="s">
        <v>885</v>
      </c>
    </row>
    <row r="28" spans="1:7">
      <c r="A28" s="3" t="s">
        <v>870</v>
      </c>
    </row>
    <row r="29" spans="1:7">
      <c r="A29" s="4" t="s">
        <v>881</v>
      </c>
      <c r="E29" s="4" t="s">
        <v>882</v>
      </c>
    </row>
    <row r="30" spans="1:7">
      <c r="A30" s="4" t="s">
        <v>762</v>
      </c>
      <c r="E30" s="7" t="n">
        <v>25</v>
      </c>
    </row>
    <row r="31" spans="1:7">
      <c r="A31" s="4" t="s">
        <v>886</v>
      </c>
      <c r="E31" s="5" t="n">
        <v>60</v>
      </c>
    </row>
    <row r="32" spans="1:7">
      <c r="A32" s="4" t="s">
        <v>887</v>
      </c>
    </row>
    <row r="33" spans="1:7">
      <c r="A33" s="3" t="s">
        <v>870</v>
      </c>
    </row>
    <row r="34" spans="1:7">
      <c r="A34" s="4" t="s">
        <v>762</v>
      </c>
      <c r="E34" s="7" t="n">
        <v>35</v>
      </c>
    </row>
    <row r="35" spans="1:7">
      <c r="A35" s="4" t="s">
        <v>886</v>
      </c>
      <c r="E35" s="5" t="n">
        <v>60</v>
      </c>
    </row>
    <row r="36" spans="1:7">
      <c r="A36" s="4" t="s">
        <v>888</v>
      </c>
    </row>
    <row r="37" spans="1:7">
      <c r="A37" s="3" t="s">
        <v>870</v>
      </c>
    </row>
    <row r="38" spans="1:7">
      <c r="A38" s="4" t="s">
        <v>871</v>
      </c>
      <c r="B38" s="5" t="n">
        <v>200000</v>
      </c>
      <c r="F38" s="5" t="n">
        <v>0</v>
      </c>
      <c r="G38" s="5" t="n">
        <v>0</v>
      </c>
    </row>
    <row r="39" spans="1:7">
      <c r="A39" s="4" t="s">
        <v>889</v>
      </c>
      <c r="B39" s="5" t="n">
        <v>200000</v>
      </c>
    </row>
    <row r="40" spans="1:7">
      <c r="A40" s="4" t="s">
        <v>890</v>
      </c>
    </row>
    <row r="41" spans="1:7">
      <c r="A41" s="3" t="s">
        <v>870</v>
      </c>
    </row>
    <row r="42" spans="1:7">
      <c r="A42" s="4" t="s">
        <v>881</v>
      </c>
      <c r="B42" s="4" t="s">
        <v>686</v>
      </c>
    </row>
    <row r="43" spans="1:7">
      <c r="A43" s="4" t="s">
        <v>884</v>
      </c>
      <c r="B43" s="5" t="n">
        <v>5</v>
      </c>
    </row>
    <row r="44" spans="1:7">
      <c r="A44" s="4" t="s">
        <v>891</v>
      </c>
    </row>
    <row r="45" spans="1:7">
      <c r="A45" s="3" t="s">
        <v>870</v>
      </c>
    </row>
    <row r="46" spans="1:7">
      <c r="A46" s="4" t="s">
        <v>881</v>
      </c>
      <c r="B46" s="4" t="s">
        <v>882</v>
      </c>
    </row>
    <row r="47" spans="1:7">
      <c r="A47" s="4" t="s">
        <v>762</v>
      </c>
      <c r="B47" s="7" t="n">
        <v>25</v>
      </c>
    </row>
    <row r="48" spans="1:7">
      <c r="A48" s="4" t="s">
        <v>886</v>
      </c>
      <c r="B48" s="5" t="n">
        <v>60</v>
      </c>
    </row>
    <row r="49" spans="1:7">
      <c r="A49" s="4" t="s">
        <v>892</v>
      </c>
    </row>
    <row r="50" spans="1:7">
      <c r="A50" s="3" t="s">
        <v>870</v>
      </c>
    </row>
    <row r="51" spans="1:7">
      <c r="A51" s="4" t="s">
        <v>881</v>
      </c>
      <c r="B51" s="4" t="s">
        <v>882</v>
      </c>
    </row>
    <row r="52" spans="1:7">
      <c r="A52" s="4" t="s">
        <v>762</v>
      </c>
      <c r="B52" s="7" t="n">
        <v>35</v>
      </c>
    </row>
    <row r="53" spans="1:7">
      <c r="A53" s="4" t="s">
        <v>886</v>
      </c>
      <c r="B53" s="5" t="n">
        <v>60</v>
      </c>
    </row>
    <row r="54" spans="1:7">
      <c r="A54" s="4" t="s">
        <v>893</v>
      </c>
    </row>
    <row r="55" spans="1:7">
      <c r="A55" s="3" t="s">
        <v>870</v>
      </c>
    </row>
    <row r="56" spans="1:7">
      <c r="A56" s="4" t="s">
        <v>894</v>
      </c>
      <c r="E56" s="5" t="n">
        <v>4815700</v>
      </c>
    </row>
    <row r="57" spans="1:7">
      <c r="A57" s="4" t="s">
        <v>895</v>
      </c>
      <c r="E57" s="5" t="n">
        <v>3377923</v>
      </c>
    </row>
    <row r="58" spans="1:7">
      <c r="A58" s="4" t="s">
        <v>128</v>
      </c>
    </row>
    <row r="59" spans="1:7">
      <c r="A59" s="3" t="s">
        <v>870</v>
      </c>
    </row>
    <row r="60" spans="1:7">
      <c r="A60" s="4" t="s">
        <v>871</v>
      </c>
      <c r="D60" s="5" t="n">
        <v>0</v>
      </c>
      <c r="G60" s="5" t="n">
        <v>7779</v>
      </c>
    </row>
    <row r="61" spans="1:7">
      <c r="A61" s="4" t="s">
        <v>873</v>
      </c>
      <c r="D61" s="6" t="n">
        <v>3.7</v>
      </c>
      <c r="G61" s="7" t="n">
        <v>2</v>
      </c>
    </row>
    <row r="62" spans="1:7">
      <c r="A62" s="4" t="s">
        <v>896</v>
      </c>
    </row>
    <row r="63" spans="1:7">
      <c r="A63" s="3" t="s">
        <v>870</v>
      </c>
    </row>
    <row r="64" spans="1:7">
      <c r="A64" s="4" t="s">
        <v>875</v>
      </c>
      <c r="D64" s="5" t="n">
        <v>251904</v>
      </c>
    </row>
    <row r="65" spans="1:7">
      <c r="A65" s="4" t="s">
        <v>897</v>
      </c>
    </row>
    <row r="66" spans="1:7">
      <c r="A66" s="3" t="s">
        <v>870</v>
      </c>
    </row>
    <row r="67" spans="1:7">
      <c r="A67" s="4" t="s">
        <v>875</v>
      </c>
      <c r="D67" s="5" t="n">
        <v>232242</v>
      </c>
    </row>
    <row r="68" spans="1:7">
      <c r="A68" s="4" t="s">
        <v>878</v>
      </c>
      <c r="D68" s="5" t="n">
        <v>136550</v>
      </c>
    </row>
    <row r="69" spans="1:7">
      <c r="A69" s="4" t="s">
        <v>898</v>
      </c>
    </row>
    <row r="70" spans="1:7">
      <c r="A70" s="3" t="s">
        <v>870</v>
      </c>
    </row>
    <row r="71" spans="1:7">
      <c r="A71" s="4" t="s">
        <v>875</v>
      </c>
      <c r="D71" s="5" t="n">
        <v>0</v>
      </c>
    </row>
    <row r="72" spans="1:7">
      <c r="A72" s="4" t="s">
        <v>899</v>
      </c>
    </row>
    <row r="73" spans="1:7">
      <c r="A73" s="3" t="s">
        <v>870</v>
      </c>
    </row>
    <row r="74" spans="1:7">
      <c r="A74" s="4" t="s">
        <v>877</v>
      </c>
      <c r="E74" s="4" t="s">
        <v>591</v>
      </c>
    </row>
    <row r="75" spans="1:7">
      <c r="A75" s="4" t="s">
        <v>900</v>
      </c>
    </row>
    <row r="76" spans="1:7">
      <c r="A76" s="3" t="s">
        <v>870</v>
      </c>
    </row>
    <row r="77" spans="1:7">
      <c r="A77" s="4" t="s">
        <v>901</v>
      </c>
      <c r="D77" s="4" t="s">
        <v>902</v>
      </c>
    </row>
    <row r="78" spans="1:7">
      <c r="A78" s="4" t="s">
        <v>903</v>
      </c>
    </row>
    <row r="79" spans="1:7">
      <c r="A79" s="3" t="s">
        <v>870</v>
      </c>
    </row>
    <row r="80" spans="1:7">
      <c r="A80" s="4" t="s">
        <v>901</v>
      </c>
      <c r="D80" s="4" t="s">
        <v>902</v>
      </c>
    </row>
    <row r="81" spans="1:7">
      <c r="A81" s="4" t="s">
        <v>904</v>
      </c>
    </row>
    <row r="82" spans="1:7">
      <c r="A82" s="3" t="s">
        <v>870</v>
      </c>
    </row>
    <row r="83" spans="1:7">
      <c r="A83" s="4" t="s">
        <v>877</v>
      </c>
      <c r="E83" s="4" t="s">
        <v>593</v>
      </c>
    </row>
    <row r="84" spans="1:7">
      <c r="A84" s="4" t="s">
        <v>905</v>
      </c>
    </row>
    <row r="85" spans="1:7">
      <c r="A85" s="3" t="s">
        <v>870</v>
      </c>
    </row>
    <row r="86" spans="1:7">
      <c r="A86" s="4" t="s">
        <v>901</v>
      </c>
      <c r="D86" s="4" t="s">
        <v>906</v>
      </c>
    </row>
    <row r="87" spans="1:7">
      <c r="A87" s="4" t="s">
        <v>907</v>
      </c>
    </row>
    <row r="88" spans="1:7">
      <c r="A88" s="3" t="s">
        <v>870</v>
      </c>
    </row>
    <row r="89" spans="1:7">
      <c r="A89" s="4" t="s">
        <v>901</v>
      </c>
      <c r="D89" s="4" t="s">
        <v>90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909</v>
      </c>
      <c r="B1" s="2" t="s">
        <v>86</v>
      </c>
      <c r="C1" s="2" t="s">
        <v>87</v>
      </c>
      <c r="D1" s="2" t="s">
        <v>1</v>
      </c>
    </row>
    <row r="2" spans="1:5">
      <c r="B2" s="2" t="s">
        <v>35</v>
      </c>
      <c r="C2" s="2" t="s">
        <v>88</v>
      </c>
      <c r="D2" s="2" t="s">
        <v>2</v>
      </c>
      <c r="E2" s="2" t="s">
        <v>89</v>
      </c>
    </row>
    <row r="3" spans="1:5">
      <c r="A3" s="3" t="s">
        <v>910</v>
      </c>
    </row>
    <row r="4" spans="1:5">
      <c r="A4" s="4" t="s">
        <v>911</v>
      </c>
      <c r="B4" s="5" t="n">
        <v>613044</v>
      </c>
      <c r="D4" s="5" t="n">
        <v>574456</v>
      </c>
    </row>
    <row r="5" spans="1:5">
      <c r="A5" s="4" t="s">
        <v>912</v>
      </c>
      <c r="B5" s="5" t="n">
        <v>112107</v>
      </c>
      <c r="D5" s="5" t="n">
        <v>519605</v>
      </c>
    </row>
    <row r="6" spans="1:5">
      <c r="A6" s="4" t="s">
        <v>913</v>
      </c>
      <c r="B6" s="5" t="n">
        <v>-54622</v>
      </c>
      <c r="D6" s="5" t="n">
        <v>-180719</v>
      </c>
    </row>
    <row r="7" spans="1:5">
      <c r="A7" s="4" t="s">
        <v>914</v>
      </c>
      <c r="B7" s="5" t="n">
        <v>-96073</v>
      </c>
      <c r="D7" s="5" t="n">
        <v>-210318</v>
      </c>
    </row>
    <row r="8" spans="1:5">
      <c r="A8" s="4" t="s">
        <v>915</v>
      </c>
      <c r="B8" s="5" t="n">
        <v>574456</v>
      </c>
      <c r="C8" s="5" t="n">
        <v>613044</v>
      </c>
      <c r="D8" s="5" t="n">
        <v>703024</v>
      </c>
    </row>
    <row r="9" spans="1:5">
      <c r="A9" s="3" t="s">
        <v>916</v>
      </c>
    </row>
    <row r="10" spans="1:5">
      <c r="A10" s="4" t="s">
        <v>917</v>
      </c>
      <c r="B10" s="8" t="n">
        <v>16.02</v>
      </c>
      <c r="D10" s="8" t="n">
        <v>15.95</v>
      </c>
    </row>
    <row r="11" spans="1:5">
      <c r="A11" s="4" t="s">
        <v>918</v>
      </c>
      <c r="B11" s="10" t="n">
        <v>11.15</v>
      </c>
      <c r="D11" s="10" t="n">
        <v>16.1</v>
      </c>
    </row>
    <row r="12" spans="1:5">
      <c r="A12" s="4" t="s">
        <v>919</v>
      </c>
      <c r="B12" s="10" t="n">
        <v>10.94</v>
      </c>
      <c r="D12" s="10" t="n">
        <v>15.09</v>
      </c>
    </row>
    <row r="13" spans="1:5">
      <c r="A13" s="4" t="s">
        <v>920</v>
      </c>
      <c r="B13" s="10" t="n">
        <v>17.03</v>
      </c>
      <c r="D13" s="10" t="n">
        <v>16.31</v>
      </c>
    </row>
    <row r="14" spans="1:5">
      <c r="A14" s="4" t="s">
        <v>921</v>
      </c>
      <c r="B14" s="8" t="n">
        <v>15.95</v>
      </c>
      <c r="C14" s="8" t="n">
        <v>16.02</v>
      </c>
      <c r="D14" s="8" t="n">
        <v>16.18</v>
      </c>
    </row>
    <row r="15" spans="1:5">
      <c r="A15" s="4" t="s">
        <v>128</v>
      </c>
    </row>
    <row r="16" spans="1:5">
      <c r="A16" s="3" t="s">
        <v>910</v>
      </c>
    </row>
    <row r="17" spans="1:5">
      <c r="A17" s="4" t="s">
        <v>911</v>
      </c>
      <c r="B17" s="5" t="n">
        <v>613044</v>
      </c>
      <c r="C17" s="5" t="n">
        <v>462242</v>
      </c>
      <c r="E17" s="5" t="n">
        <v>167654</v>
      </c>
    </row>
    <row r="18" spans="1:5">
      <c r="A18" s="4" t="s">
        <v>912</v>
      </c>
      <c r="C18" s="5" t="n">
        <v>388454</v>
      </c>
      <c r="E18" s="5" t="n">
        <v>384629</v>
      </c>
    </row>
    <row r="19" spans="1:5">
      <c r="A19" s="4" t="s">
        <v>913</v>
      </c>
      <c r="C19" s="5" t="n">
        <v>-67771</v>
      </c>
      <c r="E19" s="5" t="n">
        <v>-53003</v>
      </c>
    </row>
    <row r="20" spans="1:5">
      <c r="A20" s="4" t="s">
        <v>914</v>
      </c>
      <c r="C20" s="5" t="n">
        <v>-169881</v>
      </c>
      <c r="E20" s="5" t="n">
        <v>-37038</v>
      </c>
    </row>
    <row r="21" spans="1:5">
      <c r="A21" s="4" t="s">
        <v>915</v>
      </c>
      <c r="C21" s="5" t="n">
        <v>613044</v>
      </c>
      <c r="E21" s="5" t="n">
        <v>462242</v>
      </c>
    </row>
    <row r="22" spans="1:5">
      <c r="A22" s="3" t="s">
        <v>916</v>
      </c>
    </row>
    <row r="23" spans="1:5">
      <c r="A23" s="4" t="s">
        <v>917</v>
      </c>
      <c r="B23" s="8" t="n">
        <v>16.02</v>
      </c>
      <c r="C23" s="8" t="n">
        <v>3.72</v>
      </c>
      <c r="E23" s="8" t="n">
        <v>2.53</v>
      </c>
    </row>
    <row r="24" spans="1:5">
      <c r="A24" s="4" t="s">
        <v>918</v>
      </c>
      <c r="C24" s="10" t="n">
        <v>18.4</v>
      </c>
      <c r="E24" s="10" t="n">
        <v>15.09</v>
      </c>
    </row>
    <row r="25" spans="1:5">
      <c r="A25" s="4" t="s">
        <v>919</v>
      </c>
      <c r="C25" s="10" t="n">
        <v>18.01</v>
      </c>
      <c r="E25" s="10" t="n">
        <v>11.85</v>
      </c>
    </row>
    <row r="26" spans="1:5">
      <c r="A26" s="4" t="s">
        <v>920</v>
      </c>
      <c r="C26" s="10" t="n">
        <v>10.29</v>
      </c>
      <c r="E26" s="10" t="n">
        <v>6.31</v>
      </c>
    </row>
    <row r="27" spans="1:5">
      <c r="A27" s="4" t="s">
        <v>921</v>
      </c>
      <c r="C27" s="8" t="n">
        <v>16.02</v>
      </c>
      <c r="E27" s="8" t="n">
        <v>3.72</v>
      </c>
    </row>
  </sheetData>
  <mergeCells count="2">
    <mergeCell ref="A1:A2"/>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5"/>
  </cols>
  <sheetData>
    <row r="1" spans="1:2">
      <c r="A1" s="1" t="s">
        <v>922</v>
      </c>
      <c r="B1" s="2" t="s">
        <v>1</v>
      </c>
    </row>
    <row r="2" spans="1:2">
      <c r="B2" s="2" t="s">
        <v>923</v>
      </c>
    </row>
    <row r="3" spans="1:2">
      <c r="A3" s="4" t="s">
        <v>924</v>
      </c>
    </row>
    <row r="4" spans="1:2">
      <c r="A4" s="3" t="s">
        <v>925</v>
      </c>
    </row>
    <row r="5" spans="1:2">
      <c r="A5" s="4" t="s">
        <v>926</v>
      </c>
      <c r="B5" s="4" t="s">
        <v>902</v>
      </c>
    </row>
    <row r="6" spans="1:2">
      <c r="A6" s="4" t="s">
        <v>927</v>
      </c>
      <c r="B6" s="4" t="s">
        <v>626</v>
      </c>
    </row>
    <row r="7" spans="1:2">
      <c r="A7" s="4" t="s">
        <v>928</v>
      </c>
    </row>
    <row r="8" spans="1:2">
      <c r="A8" s="3" t="s">
        <v>925</v>
      </c>
    </row>
    <row r="9" spans="1:2">
      <c r="A9" s="4" t="s">
        <v>929</v>
      </c>
      <c r="B9" s="4" t="s">
        <v>930</v>
      </c>
    </row>
    <row r="10" spans="1:2">
      <c r="A10" s="4" t="s">
        <v>931</v>
      </c>
      <c r="B10" s="4" t="s">
        <v>932</v>
      </c>
    </row>
    <row r="11" spans="1:2">
      <c r="A11" s="4" t="s">
        <v>933</v>
      </c>
      <c r="B11" s="8" t="n">
        <v>8.48</v>
      </c>
    </row>
    <row r="12" spans="1:2">
      <c r="A12" s="4" t="s">
        <v>934</v>
      </c>
    </row>
    <row r="13" spans="1:2">
      <c r="A13" s="3" t="s">
        <v>925</v>
      </c>
    </row>
    <row r="14" spans="1:2">
      <c r="A14" s="4" t="s">
        <v>929</v>
      </c>
      <c r="B14" s="4" t="s">
        <v>935</v>
      </c>
    </row>
    <row r="15" spans="1:2">
      <c r="A15" s="4" t="s">
        <v>931</v>
      </c>
      <c r="B15" s="4" t="s">
        <v>474</v>
      </c>
    </row>
    <row r="16" spans="1:2">
      <c r="A16" s="4" t="s">
        <v>933</v>
      </c>
      <c r="B16" s="8" t="n">
        <v>9.44</v>
      </c>
    </row>
    <row r="17" spans="1:2">
      <c r="A17" s="4" t="s">
        <v>936</v>
      </c>
    </row>
    <row r="18" spans="1:2">
      <c r="A18" s="3" t="s">
        <v>925</v>
      </c>
    </row>
    <row r="19" spans="1:2">
      <c r="A19" s="4" t="s">
        <v>926</v>
      </c>
      <c r="B19" s="4" t="s">
        <v>902</v>
      </c>
    </row>
    <row r="20" spans="1:2">
      <c r="A20" s="4" t="s">
        <v>927</v>
      </c>
      <c r="B20" s="4" t="s">
        <v>937</v>
      </c>
    </row>
    <row r="21" spans="1:2">
      <c r="A21" s="4" t="s">
        <v>938</v>
      </c>
    </row>
    <row r="22" spans="1:2">
      <c r="A22" s="3" t="s">
        <v>925</v>
      </c>
    </row>
    <row r="23" spans="1:2">
      <c r="A23" s="4" t="s">
        <v>929</v>
      </c>
      <c r="B23" s="4" t="s">
        <v>939</v>
      </c>
    </row>
    <row r="24" spans="1:2">
      <c r="A24" s="4" t="s">
        <v>931</v>
      </c>
      <c r="B24" s="4" t="s">
        <v>940</v>
      </c>
    </row>
    <row r="25" spans="1:2">
      <c r="A25" s="4" t="s">
        <v>933</v>
      </c>
      <c r="B25" s="8" t="n">
        <v>2.64</v>
      </c>
    </row>
    <row r="26" spans="1:2">
      <c r="A26" s="4" t="s">
        <v>941</v>
      </c>
    </row>
    <row r="27" spans="1:2">
      <c r="A27" s="3" t="s">
        <v>925</v>
      </c>
    </row>
    <row r="28" spans="1:2">
      <c r="A28" s="4" t="s">
        <v>929</v>
      </c>
      <c r="B28" s="4" t="s">
        <v>942</v>
      </c>
    </row>
    <row r="29" spans="1:2">
      <c r="A29" s="4" t="s">
        <v>931</v>
      </c>
      <c r="B29" s="4" t="s">
        <v>943</v>
      </c>
    </row>
    <row r="30" spans="1:2">
      <c r="A30" s="4" t="s">
        <v>933</v>
      </c>
      <c r="B30" s="8" t="n">
        <v>5.7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9"/>
    <col customWidth="1" max="2" min="2" width="23"/>
    <col customWidth="1" max="3" min="3" width="16"/>
    <col customWidth="1" max="4" min="4" width="25"/>
    <col customWidth="1" max="5" min="5" width="14"/>
    <col customWidth="1" max="6" min="6" width="24"/>
    <col customWidth="1" max="7" min="7" width="14"/>
  </cols>
  <sheetData>
    <row r="1" spans="1:7">
      <c r="A1" s="1" t="s">
        <v>944</v>
      </c>
      <c r="B1" s="2" t="s">
        <v>86</v>
      </c>
      <c r="C1" s="2" t="s">
        <v>87</v>
      </c>
      <c r="D1" s="2" t="s">
        <v>1</v>
      </c>
    </row>
    <row r="2" spans="1:7">
      <c r="B2" s="2" t="s">
        <v>35</v>
      </c>
      <c r="C2" s="2" t="s">
        <v>88</v>
      </c>
      <c r="D2" s="2" t="s">
        <v>2</v>
      </c>
      <c r="E2" s="2" t="s">
        <v>35</v>
      </c>
      <c r="F2" s="2" t="s">
        <v>89</v>
      </c>
      <c r="G2" s="2" t="s">
        <v>495</v>
      </c>
    </row>
    <row r="3" spans="1:7">
      <c r="A3" s="3" t="s">
        <v>945</v>
      </c>
    </row>
    <row r="4" spans="1:7">
      <c r="A4" s="4" t="s">
        <v>946</v>
      </c>
      <c r="B4" s="5" t="n">
        <v>12687</v>
      </c>
      <c r="D4" s="5" t="n">
        <v>12687</v>
      </c>
    </row>
    <row r="5" spans="1:7">
      <c r="A5" s="4" t="s">
        <v>912</v>
      </c>
      <c r="B5" s="5" t="n">
        <v>0</v>
      </c>
      <c r="D5" s="5" t="n">
        <v>700000</v>
      </c>
    </row>
    <row r="6" spans="1:7">
      <c r="A6" s="4" t="s">
        <v>947</v>
      </c>
      <c r="B6" s="5" t="n">
        <v>0</v>
      </c>
      <c r="D6" s="5" t="n">
        <v>0</v>
      </c>
    </row>
    <row r="7" spans="1:7">
      <c r="A7" s="4" t="s">
        <v>948</v>
      </c>
      <c r="B7" s="5" t="n">
        <v>0</v>
      </c>
      <c r="D7" s="5" t="n">
        <v>-200000</v>
      </c>
    </row>
    <row r="8" spans="1:7">
      <c r="A8" s="4" t="s">
        <v>949</v>
      </c>
      <c r="B8" s="5" t="n">
        <v>12687</v>
      </c>
      <c r="C8" s="5" t="n">
        <v>12687</v>
      </c>
      <c r="D8" s="5" t="n">
        <v>512687</v>
      </c>
      <c r="E8" s="5" t="n">
        <v>12687</v>
      </c>
    </row>
    <row r="9" spans="1:7">
      <c r="A9" s="3" t="s">
        <v>950</v>
      </c>
    </row>
    <row r="10" spans="1:7">
      <c r="A10" s="4" t="s">
        <v>951</v>
      </c>
      <c r="B10" s="8" t="n">
        <v>20.1</v>
      </c>
      <c r="D10" s="8" t="n">
        <v>20.1</v>
      </c>
    </row>
    <row r="11" spans="1:7">
      <c r="A11" s="4" t="s">
        <v>918</v>
      </c>
      <c r="D11" s="10" t="n">
        <v>12.9</v>
      </c>
    </row>
    <row r="12" spans="1:7">
      <c r="A12" s="4" t="s">
        <v>952</v>
      </c>
      <c r="D12" s="10" t="n">
        <v>12.9</v>
      </c>
    </row>
    <row r="13" spans="1:7">
      <c r="A13" s="4" t="s">
        <v>953</v>
      </c>
      <c r="B13" s="8" t="n">
        <v>20.1</v>
      </c>
      <c r="C13" s="8" t="n">
        <v>20.1</v>
      </c>
      <c r="D13" s="8" t="n">
        <v>13.03</v>
      </c>
      <c r="E13" s="8" t="n">
        <v>20.1</v>
      </c>
    </row>
    <row r="14" spans="1:7">
      <c r="A14" s="3" t="s">
        <v>954</v>
      </c>
    </row>
    <row r="15" spans="1:7">
      <c r="A15" s="4" t="s">
        <v>955</v>
      </c>
      <c r="B15" s="4" t="s">
        <v>956</v>
      </c>
      <c r="C15" s="4" t="s">
        <v>957</v>
      </c>
      <c r="D15" s="4" t="s">
        <v>958</v>
      </c>
    </row>
    <row r="16" spans="1:7">
      <c r="A16" s="4" t="s">
        <v>959</v>
      </c>
      <c r="D16" s="4" t="s">
        <v>626</v>
      </c>
    </row>
    <row r="17" spans="1:7">
      <c r="A17" s="4" t="s">
        <v>960</v>
      </c>
      <c r="D17" s="4" t="s">
        <v>626</v>
      </c>
    </row>
    <row r="18" spans="1:7">
      <c r="A18" s="4" t="s">
        <v>961</v>
      </c>
      <c r="D18" s="5" t="n">
        <v>11287</v>
      </c>
    </row>
    <row r="19" spans="1:7">
      <c r="A19" s="4" t="s">
        <v>128</v>
      </c>
    </row>
    <row r="20" spans="1:7">
      <c r="A20" s="3" t="s">
        <v>945</v>
      </c>
    </row>
    <row r="21" spans="1:7">
      <c r="A21" s="4" t="s">
        <v>946</v>
      </c>
      <c r="B21" s="5" t="n">
        <v>12687</v>
      </c>
      <c r="C21" s="5" t="n">
        <v>16267</v>
      </c>
      <c r="E21" s="5" t="n">
        <v>16267</v>
      </c>
      <c r="F21" s="5" t="n">
        <v>8488</v>
      </c>
    </row>
    <row r="22" spans="1:7">
      <c r="A22" s="4" t="s">
        <v>912</v>
      </c>
      <c r="C22" s="5" t="n">
        <v>0</v>
      </c>
      <c r="F22" s="5" t="n">
        <v>7779</v>
      </c>
    </row>
    <row r="23" spans="1:7">
      <c r="A23" s="4" t="s">
        <v>947</v>
      </c>
      <c r="C23" s="5" t="n">
        <v>-3580</v>
      </c>
      <c r="F23" s="5" t="n">
        <v>0</v>
      </c>
    </row>
    <row r="24" spans="1:7">
      <c r="A24" s="4" t="s">
        <v>948</v>
      </c>
      <c r="C24" s="5" t="n">
        <v>0</v>
      </c>
      <c r="F24" s="5" t="n">
        <v>0</v>
      </c>
    </row>
    <row r="25" spans="1:7">
      <c r="A25" s="4" t="s">
        <v>949</v>
      </c>
      <c r="C25" s="5" t="n">
        <v>12687</v>
      </c>
      <c r="F25" s="5" t="n">
        <v>16267</v>
      </c>
      <c r="G25" s="5" t="n">
        <v>8488</v>
      </c>
    </row>
    <row r="26" spans="1:7">
      <c r="A26" s="3" t="s">
        <v>950</v>
      </c>
    </row>
    <row r="27" spans="1:7">
      <c r="A27" s="4" t="s">
        <v>951</v>
      </c>
      <c r="B27" s="8" t="n">
        <v>20.1</v>
      </c>
      <c r="C27" s="8" t="n">
        <v>19.05</v>
      </c>
      <c r="E27" s="8" t="n">
        <v>19.05</v>
      </c>
      <c r="F27" s="8" t="n">
        <v>20.03</v>
      </c>
    </row>
    <row r="28" spans="1:7">
      <c r="A28" s="4" t="s">
        <v>918</v>
      </c>
      <c r="F28" s="10" t="n">
        <v>17.99</v>
      </c>
    </row>
    <row r="29" spans="1:7">
      <c r="A29" s="4" t="s">
        <v>962</v>
      </c>
      <c r="C29" s="10" t="n">
        <v>15.36</v>
      </c>
    </row>
    <row r="30" spans="1:7">
      <c r="A30" s="4" t="s">
        <v>953</v>
      </c>
      <c r="C30" s="8" t="n">
        <v>20.1</v>
      </c>
      <c r="F30" s="8" t="n">
        <v>19.05</v>
      </c>
      <c r="G30" s="8" t="n">
        <v>20.03</v>
      </c>
    </row>
    <row r="31" spans="1:7">
      <c r="A31" s="3" t="s">
        <v>954</v>
      </c>
    </row>
    <row r="32" spans="1:7">
      <c r="A32" s="4" t="s">
        <v>955</v>
      </c>
      <c r="C32" s="4" t="s">
        <v>957</v>
      </c>
      <c r="F32" s="4" t="s">
        <v>963</v>
      </c>
      <c r="G32" s="4" t="s">
        <v>591</v>
      </c>
    </row>
    <row r="33" spans="1:7">
      <c r="A33" s="4" t="s">
        <v>959</v>
      </c>
      <c r="F33" s="4" t="s">
        <v>964</v>
      </c>
    </row>
  </sheetData>
  <mergeCells count="2">
    <mergeCell ref="A1:A2"/>
    <mergeCell ref="D1:G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6"/>
    <col customWidth="1" max="5" min="5" width="14"/>
  </cols>
  <sheetData>
    <row r="1" spans="1:5">
      <c r="A1" s="1" t="s">
        <v>965</v>
      </c>
      <c r="B1" s="2" t="s">
        <v>86</v>
      </c>
      <c r="C1" s="2" t="s">
        <v>87</v>
      </c>
      <c r="D1" s="2" t="s">
        <v>1</v>
      </c>
    </row>
    <row r="2" spans="1:5">
      <c r="B2" s="2" t="s">
        <v>35</v>
      </c>
      <c r="C2" s="2" t="s">
        <v>88</v>
      </c>
      <c r="D2" s="2" t="s">
        <v>2</v>
      </c>
      <c r="E2" s="2" t="s">
        <v>35</v>
      </c>
    </row>
    <row r="3" spans="1:5">
      <c r="A3" s="3" t="s">
        <v>966</v>
      </c>
    </row>
    <row r="4" spans="1:5">
      <c r="A4" s="4" t="s">
        <v>967</v>
      </c>
      <c r="B4" s="6" t="n">
        <v>2.3</v>
      </c>
      <c r="D4" s="6" t="n">
        <v>7.6</v>
      </c>
    </row>
    <row r="5" spans="1:5">
      <c r="A5" s="4" t="s">
        <v>968</v>
      </c>
    </row>
    <row r="6" spans="1:5">
      <c r="A6" s="3" t="s">
        <v>966</v>
      </c>
    </row>
    <row r="7" spans="1:5">
      <c r="A7" s="4" t="s">
        <v>969</v>
      </c>
      <c r="D7" s="4" t="s">
        <v>882</v>
      </c>
    </row>
    <row r="8" spans="1:5">
      <c r="A8" s="4" t="s">
        <v>970</v>
      </c>
      <c r="D8" s="4" t="s">
        <v>686</v>
      </c>
    </row>
    <row r="9" spans="1:5">
      <c r="A9" s="4" t="s">
        <v>971</v>
      </c>
      <c r="D9" s="4" t="s">
        <v>693</v>
      </c>
    </row>
    <row r="10" spans="1:5">
      <c r="A10" s="4" t="s">
        <v>972</v>
      </c>
      <c r="D10" s="4" t="s">
        <v>693</v>
      </c>
    </row>
    <row r="11" spans="1:5">
      <c r="A11" s="4" t="s">
        <v>128</v>
      </c>
    </row>
    <row r="12" spans="1:5">
      <c r="A12" s="3" t="s">
        <v>966</v>
      </c>
    </row>
    <row r="13" spans="1:5">
      <c r="A13" s="4" t="s">
        <v>967</v>
      </c>
      <c r="C13" s="6" t="n">
        <v>2.8</v>
      </c>
      <c r="E13" s="6" t="n">
        <v>5.1</v>
      </c>
    </row>
  </sheetData>
  <mergeCells count="2">
    <mergeCell ref="A1:A2"/>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3</v>
      </c>
      <c r="B1" s="2" t="s">
        <v>2</v>
      </c>
      <c r="C1" s="2" t="s">
        <v>35</v>
      </c>
    </row>
    <row r="2" spans="1:3">
      <c r="A2" s="3" t="s">
        <v>252</v>
      </c>
    </row>
    <row r="3" spans="1:3">
      <c r="A3" s="4" t="s">
        <v>974</v>
      </c>
      <c r="B3" s="7" t="n">
        <v>20755</v>
      </c>
      <c r="C3" s="7" t="n">
        <v>20537</v>
      </c>
    </row>
    <row r="4" spans="1:3">
      <c r="A4" s="4" t="s">
        <v>975</v>
      </c>
      <c r="B4" s="5" t="n">
        <v>20053</v>
      </c>
      <c r="C4" s="5" t="n">
        <v>18096</v>
      </c>
    </row>
    <row r="5" spans="1:3">
      <c r="A5" s="4" t="s">
        <v>975</v>
      </c>
      <c r="B5" s="5" t="n">
        <v>42342</v>
      </c>
      <c r="C5" s="5" t="n">
        <v>0</v>
      </c>
    </row>
    <row r="6" spans="1:3">
      <c r="A6" s="4" t="s">
        <v>976</v>
      </c>
      <c r="B6" s="5" t="n">
        <v>72093</v>
      </c>
      <c r="C6" s="5" t="n">
        <v>71311</v>
      </c>
    </row>
    <row r="7" spans="1:3">
      <c r="A7" s="4" t="s">
        <v>136</v>
      </c>
      <c r="B7" s="7" t="n">
        <v>155243</v>
      </c>
      <c r="C7" s="7" t="n">
        <v>10994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7</v>
      </c>
      <c r="B1" s="2" t="s">
        <v>2</v>
      </c>
      <c r="C1" s="2" t="s">
        <v>35</v>
      </c>
    </row>
    <row r="2" spans="1:3">
      <c r="A2" s="3" t="s">
        <v>252</v>
      </c>
    </row>
    <row r="3" spans="1:3">
      <c r="A3" s="4" t="s">
        <v>978</v>
      </c>
      <c r="B3" s="7" t="n">
        <v>149811</v>
      </c>
      <c r="C3" s="7" t="n">
        <v>121627</v>
      </c>
    </row>
    <row r="4" spans="1:3">
      <c r="A4" s="4" t="s">
        <v>174</v>
      </c>
      <c r="B4" s="5" t="n">
        <v>121376</v>
      </c>
      <c r="C4" s="5" t="n">
        <v>100853</v>
      </c>
    </row>
    <row r="5" spans="1:3">
      <c r="A5" s="4" t="s">
        <v>136</v>
      </c>
      <c r="B5" s="7" t="n">
        <v>271187</v>
      </c>
      <c r="C5" s="7" t="n">
        <v>22248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9</v>
      </c>
      <c r="B1" s="2" t="s">
        <v>1</v>
      </c>
    </row>
    <row r="2" spans="1:3">
      <c r="B2" s="2" t="s">
        <v>2</v>
      </c>
      <c r="C2" s="2" t="s">
        <v>35</v>
      </c>
    </row>
    <row r="3" spans="1:3">
      <c r="A3" s="3" t="s">
        <v>980</v>
      </c>
    </row>
    <row r="4" spans="1:3">
      <c r="A4" s="4" t="s">
        <v>981</v>
      </c>
      <c r="B4" s="7" t="n">
        <v>7</v>
      </c>
    </row>
    <row r="5" spans="1:3">
      <c r="A5" s="4" t="s">
        <v>982</v>
      </c>
      <c r="B5" s="9" t="n">
        <v>50.2</v>
      </c>
    </row>
    <row r="6" spans="1:3">
      <c r="A6" s="4" t="s">
        <v>983</v>
      </c>
      <c r="B6" s="6" t="n">
        <v>36.6</v>
      </c>
      <c r="C6" s="6" t="n">
        <v>13.6</v>
      </c>
    </row>
    <row r="7" spans="1:3">
      <c r="A7" s="4" t="s">
        <v>128</v>
      </c>
    </row>
    <row r="8" spans="1:3">
      <c r="A8" s="3" t="s">
        <v>980</v>
      </c>
    </row>
    <row r="9" spans="1:3">
      <c r="A9" s="4" t="s">
        <v>981</v>
      </c>
      <c r="C9" s="6" t="n">
        <v>6.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84</v>
      </c>
      <c r="B1" s="2" t="s">
        <v>985</v>
      </c>
      <c r="C1" s="2" t="s">
        <v>88</v>
      </c>
      <c r="D1" s="2" t="s">
        <v>35</v>
      </c>
      <c r="E1" s="2" t="s">
        <v>88</v>
      </c>
      <c r="F1" s="2" t="s">
        <v>2</v>
      </c>
      <c r="G1" s="2" t="s">
        <v>89</v>
      </c>
      <c r="H1" s="2" t="s">
        <v>455</v>
      </c>
      <c r="I1" s="2" t="s">
        <v>986</v>
      </c>
    </row>
    <row r="2" spans="1:9">
      <c r="A2" s="3" t="s">
        <v>987</v>
      </c>
    </row>
    <row r="3" spans="1:9">
      <c r="A3" s="4" t="s">
        <v>988</v>
      </c>
      <c r="I3" s="7" t="n">
        <v>46000000</v>
      </c>
    </row>
    <row r="4" spans="1:9">
      <c r="A4" s="4" t="s">
        <v>111</v>
      </c>
      <c r="D4" s="7" t="n">
        <v>1098000</v>
      </c>
      <c r="F4" s="7" t="n">
        <v>0</v>
      </c>
    </row>
    <row r="5" spans="1:9">
      <c r="A5" s="4" t="s">
        <v>613</v>
      </c>
      <c r="B5" s="7" t="n">
        <v>0</v>
      </c>
      <c r="C5" s="7" t="n">
        <v>0</v>
      </c>
      <c r="G5" s="7" t="n">
        <v>0</v>
      </c>
    </row>
    <row r="6" spans="1:9">
      <c r="A6" s="4" t="s">
        <v>989</v>
      </c>
      <c r="D6" s="5" t="n">
        <v>25329000</v>
      </c>
      <c r="F6" s="7" t="n">
        <v>0</v>
      </c>
    </row>
    <row r="7" spans="1:9">
      <c r="A7" s="4" t="s">
        <v>990</v>
      </c>
      <c r="F7" s="4" t="s">
        <v>991</v>
      </c>
    </row>
    <row r="8" spans="1:9">
      <c r="A8" s="4" t="s">
        <v>992</v>
      </c>
      <c r="D8" s="5" t="n">
        <v>65100000</v>
      </c>
      <c r="F8" s="7" t="n">
        <v>64600000</v>
      </c>
    </row>
    <row r="9" spans="1:9">
      <c r="A9" s="4" t="s">
        <v>993</v>
      </c>
      <c r="D9" s="5" t="n">
        <v>44300000</v>
      </c>
      <c r="F9" s="5" t="n">
        <v>48500000</v>
      </c>
    </row>
    <row r="10" spans="1:9">
      <c r="A10" s="4" t="s">
        <v>994</v>
      </c>
      <c r="D10" s="5" t="n">
        <v>500000</v>
      </c>
      <c r="F10" s="5" t="n">
        <v>7600000</v>
      </c>
    </row>
    <row r="11" spans="1:9">
      <c r="A11" s="4" t="s">
        <v>995</v>
      </c>
      <c r="D11" s="7" t="n">
        <v>1900000</v>
      </c>
      <c r="F11" s="5" t="n">
        <v>1500000</v>
      </c>
    </row>
    <row r="12" spans="1:9">
      <c r="A12" s="4" t="s">
        <v>996</v>
      </c>
      <c r="H12" s="7" t="n">
        <v>1400000</v>
      </c>
    </row>
    <row r="13" spans="1:9">
      <c r="A13" s="4" t="s">
        <v>997</v>
      </c>
      <c r="F13" s="7" t="n">
        <v>4500000</v>
      </c>
    </row>
    <row r="14" spans="1:9">
      <c r="A14" s="4" t="s">
        <v>128</v>
      </c>
    </row>
    <row r="15" spans="1:9">
      <c r="A15" s="3" t="s">
        <v>987</v>
      </c>
    </row>
    <row r="16" spans="1:9">
      <c r="A16" s="4" t="s">
        <v>998</v>
      </c>
      <c r="E16" s="7" t="n">
        <v>43900000</v>
      </c>
    </row>
    <row r="17" spans="1:9">
      <c r="A17" s="4" t="s">
        <v>111</v>
      </c>
      <c r="E17" s="5" t="n">
        <v>15294000</v>
      </c>
      <c r="G17" s="5" t="n">
        <v>0</v>
      </c>
    </row>
    <row r="18" spans="1:9">
      <c r="A18" s="4" t="s">
        <v>989</v>
      </c>
      <c r="E18" s="5" t="n">
        <v>0</v>
      </c>
      <c r="G18" s="5" t="n">
        <v>-3733000</v>
      </c>
    </row>
    <row r="19" spans="1:9">
      <c r="A19" s="4" t="s">
        <v>995</v>
      </c>
      <c r="E19" s="5" t="n">
        <v>5100000</v>
      </c>
      <c r="G19" s="7" t="n">
        <v>5100000</v>
      </c>
    </row>
    <row r="20" spans="1:9">
      <c r="A20" s="4" t="s">
        <v>999</v>
      </c>
    </row>
    <row r="21" spans="1:9">
      <c r="A21" s="3" t="s">
        <v>987</v>
      </c>
    </row>
    <row r="22" spans="1:9">
      <c r="A22" s="4" t="s">
        <v>613</v>
      </c>
      <c r="E22" s="7" t="n">
        <v>28600000</v>
      </c>
    </row>
    <row r="23" spans="1:9">
      <c r="A23" s="4" t="s">
        <v>1000</v>
      </c>
    </row>
    <row r="24" spans="1:9">
      <c r="A24" s="3" t="s">
        <v>987</v>
      </c>
    </row>
    <row r="25" spans="1:9">
      <c r="A25" s="4" t="s">
        <v>1001</v>
      </c>
      <c r="F25" s="4" t="s">
        <v>695</v>
      </c>
    </row>
    <row r="26" spans="1:9">
      <c r="A26" s="4" t="s">
        <v>1002</v>
      </c>
    </row>
    <row r="27" spans="1:9">
      <c r="A27" s="3" t="s">
        <v>987</v>
      </c>
    </row>
    <row r="28" spans="1:9">
      <c r="A28" s="4" t="s">
        <v>690</v>
      </c>
      <c r="F28" s="4" t="s">
        <v>1003</v>
      </c>
    </row>
    <row r="29" spans="1:9">
      <c r="A29" s="4" t="s">
        <v>1004</v>
      </c>
    </row>
    <row r="30" spans="1:9">
      <c r="A30" s="3" t="s">
        <v>987</v>
      </c>
    </row>
    <row r="31" spans="1:9">
      <c r="A31" s="4" t="s">
        <v>690</v>
      </c>
      <c r="F31" s="4" t="s">
        <v>69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8"/>
    <col customWidth="1" max="14" min="14" width="21"/>
  </cols>
  <sheetData>
    <row r="1" spans="1:14">
      <c r="A1" s="1" t="s">
        <v>1005</v>
      </c>
      <c r="B1" s="2" t="s">
        <v>451</v>
      </c>
      <c r="C1" s="2" t="s">
        <v>452</v>
      </c>
      <c r="D1" s="2" t="s">
        <v>453</v>
      </c>
      <c r="K1" s="2" t="s">
        <v>86</v>
      </c>
      <c r="L1" s="2" t="s">
        <v>87</v>
      </c>
      <c r="M1" s="2" t="s">
        <v>1</v>
      </c>
    </row>
    <row r="2" spans="1:14">
      <c r="B2" s="2" t="s">
        <v>1006</v>
      </c>
      <c r="C2" s="2" t="s">
        <v>520</v>
      </c>
      <c r="D2" s="2" t="s">
        <v>386</v>
      </c>
      <c r="E2" s="2" t="s">
        <v>1007</v>
      </c>
      <c r="F2" s="2" t="s">
        <v>1008</v>
      </c>
      <c r="G2" s="2" t="s">
        <v>1009</v>
      </c>
      <c r="H2" s="2" t="s">
        <v>387</v>
      </c>
      <c r="I2" s="2" t="s">
        <v>1010</v>
      </c>
      <c r="J2" s="2" t="s">
        <v>1011</v>
      </c>
      <c r="K2" s="2" t="s">
        <v>387</v>
      </c>
      <c r="L2" s="2" t="s">
        <v>520</v>
      </c>
      <c r="M2" s="2" t="s">
        <v>1012</v>
      </c>
      <c r="N2" s="2" t="s">
        <v>528</v>
      </c>
    </row>
    <row r="3" spans="1:14">
      <c r="A3" s="3" t="s">
        <v>258</v>
      </c>
    </row>
    <row r="4" spans="1:14">
      <c r="A4" s="4" t="s">
        <v>1013</v>
      </c>
      <c r="M4" s="5" t="n">
        <v>3</v>
      </c>
    </row>
    <row r="5" spans="1:14">
      <c r="A5" s="3" t="s">
        <v>1014</v>
      </c>
    </row>
    <row r="6" spans="1:14">
      <c r="A6" s="4" t="s">
        <v>90</v>
      </c>
      <c r="B6" s="7" t="n">
        <v>132258</v>
      </c>
      <c r="D6" s="7" t="n">
        <v>491168</v>
      </c>
      <c r="E6" s="7" t="n">
        <v>432377</v>
      </c>
      <c r="F6" s="7" t="n">
        <v>436579</v>
      </c>
      <c r="G6" s="7" t="n">
        <v>411332</v>
      </c>
      <c r="H6" s="7" t="n">
        <v>460346</v>
      </c>
      <c r="K6" s="7" t="n">
        <v>592604</v>
      </c>
      <c r="L6" s="7" t="n">
        <v>748615</v>
      </c>
      <c r="M6" s="7" t="n">
        <v>1771456</v>
      </c>
      <c r="N6" s="7" t="n">
        <v>1145438</v>
      </c>
    </row>
    <row r="7" spans="1:14">
      <c r="A7" s="4" t="s">
        <v>1015</v>
      </c>
      <c r="K7" s="5" t="n">
        <v>78737</v>
      </c>
      <c r="M7" s="5" t="n">
        <v>234768</v>
      </c>
    </row>
    <row r="8" spans="1:14">
      <c r="A8" s="4" t="s">
        <v>1016</v>
      </c>
      <c r="K8" s="5" t="n">
        <v>10827</v>
      </c>
      <c r="M8" s="5" t="n">
        <v>39805</v>
      </c>
    </row>
    <row r="9" spans="1:14">
      <c r="A9" s="4" t="s">
        <v>128</v>
      </c>
    </row>
    <row r="10" spans="1:14">
      <c r="A10" s="3" t="s">
        <v>1014</v>
      </c>
    </row>
    <row r="11" spans="1:14">
      <c r="A11" s="4" t="s">
        <v>90</v>
      </c>
      <c r="C11" s="7" t="n">
        <v>174079</v>
      </c>
      <c r="I11" s="7" t="n">
        <v>288353</v>
      </c>
      <c r="J11" s="7" t="n">
        <v>286183</v>
      </c>
      <c r="L11" s="5" t="n">
        <v>748615</v>
      </c>
      <c r="N11" s="5" t="n">
        <v>1145438</v>
      </c>
    </row>
    <row r="12" spans="1:14">
      <c r="A12" s="4" t="s">
        <v>1015</v>
      </c>
      <c r="L12" s="5" t="n">
        <v>85564</v>
      </c>
      <c r="N12" s="5" t="n">
        <v>179263</v>
      </c>
    </row>
    <row r="13" spans="1:14">
      <c r="A13" s="4" t="s">
        <v>1016</v>
      </c>
      <c r="L13" s="5" t="n">
        <v>18773</v>
      </c>
      <c r="N13" s="5" t="n">
        <v>39109</v>
      </c>
    </row>
    <row r="14" spans="1:14">
      <c r="A14" s="4" t="s">
        <v>1017</v>
      </c>
    </row>
    <row r="15" spans="1:14">
      <c r="A15" s="3" t="s">
        <v>1014</v>
      </c>
    </row>
    <row r="16" spans="1:14">
      <c r="A16" s="4" t="s">
        <v>90</v>
      </c>
      <c r="K16" s="5" t="n">
        <v>564458</v>
      </c>
      <c r="M16" s="5" t="n">
        <v>1682278</v>
      </c>
    </row>
    <row r="17" spans="1:14">
      <c r="A17" s="4" t="s">
        <v>1015</v>
      </c>
      <c r="K17" s="5" t="n">
        <v>103760</v>
      </c>
      <c r="M17" s="5" t="n">
        <v>309513</v>
      </c>
    </row>
    <row r="18" spans="1:14">
      <c r="A18" s="4" t="s">
        <v>1016</v>
      </c>
      <c r="K18" s="5" t="n">
        <v>9334</v>
      </c>
      <c r="M18" s="5" t="n">
        <v>34178</v>
      </c>
    </row>
    <row r="19" spans="1:14">
      <c r="A19" s="4" t="s">
        <v>1018</v>
      </c>
    </row>
    <row r="20" spans="1:14">
      <c r="A20" s="3" t="s">
        <v>1014</v>
      </c>
    </row>
    <row r="21" spans="1:14">
      <c r="A21" s="4" t="s">
        <v>90</v>
      </c>
      <c r="K21" s="5" t="n">
        <v>24660</v>
      </c>
      <c r="M21" s="5" t="n">
        <v>79633</v>
      </c>
    </row>
    <row r="22" spans="1:14">
      <c r="A22" s="4" t="s">
        <v>1015</v>
      </c>
      <c r="K22" s="5" t="n">
        <v>-2255</v>
      </c>
      <c r="M22" s="5" t="n">
        <v>3008</v>
      </c>
    </row>
    <row r="23" spans="1:14">
      <c r="A23" s="4" t="s">
        <v>1016</v>
      </c>
      <c r="K23" s="5" t="n">
        <v>191</v>
      </c>
      <c r="M23" s="5" t="n">
        <v>419</v>
      </c>
    </row>
    <row r="24" spans="1:14">
      <c r="A24" s="4" t="s">
        <v>1019</v>
      </c>
    </row>
    <row r="25" spans="1:14">
      <c r="A25" s="3" t="s">
        <v>1014</v>
      </c>
    </row>
    <row r="26" spans="1:14">
      <c r="A26" s="4" t="s">
        <v>90</v>
      </c>
      <c r="K26" s="5" t="n">
        <v>3486</v>
      </c>
      <c r="M26" s="5" t="n">
        <v>9545</v>
      </c>
    </row>
    <row r="27" spans="1:14">
      <c r="A27" s="4" t="s">
        <v>1015</v>
      </c>
      <c r="K27" s="5" t="n">
        <v>736</v>
      </c>
      <c r="M27" s="5" t="n">
        <v>2500</v>
      </c>
    </row>
    <row r="28" spans="1:14">
      <c r="A28" s="4" t="s">
        <v>1016</v>
      </c>
      <c r="K28" s="5" t="n">
        <v>83</v>
      </c>
      <c r="M28" s="5" t="n">
        <v>46</v>
      </c>
    </row>
    <row r="29" spans="1:14">
      <c r="A29" s="4" t="s">
        <v>1020</v>
      </c>
    </row>
    <row r="30" spans="1:14">
      <c r="A30" s="3" t="s">
        <v>1014</v>
      </c>
    </row>
    <row r="31" spans="1:14">
      <c r="A31" s="4" t="s">
        <v>90</v>
      </c>
      <c r="L31" s="5" t="n">
        <v>688725</v>
      </c>
      <c r="N31" s="5" t="n">
        <v>1042097</v>
      </c>
    </row>
    <row r="32" spans="1:14">
      <c r="A32" s="4" t="s">
        <v>1015</v>
      </c>
      <c r="L32" s="5" t="n">
        <v>125912</v>
      </c>
      <c r="N32" s="5" t="n">
        <v>214218</v>
      </c>
    </row>
    <row r="33" spans="1:14">
      <c r="A33" s="4" t="s">
        <v>1016</v>
      </c>
      <c r="L33" s="5" t="n">
        <v>14582</v>
      </c>
      <c r="N33" s="5" t="n">
        <v>29157</v>
      </c>
    </row>
    <row r="34" spans="1:14">
      <c r="A34" s="4" t="s">
        <v>1021</v>
      </c>
    </row>
    <row r="35" spans="1:14">
      <c r="A35" s="3" t="s">
        <v>1014</v>
      </c>
    </row>
    <row r="36" spans="1:14">
      <c r="A36" s="4" t="s">
        <v>90</v>
      </c>
      <c r="L36" s="5" t="n">
        <v>52261</v>
      </c>
      <c r="N36" s="5" t="n">
        <v>90836</v>
      </c>
    </row>
    <row r="37" spans="1:14">
      <c r="A37" s="4" t="s">
        <v>1015</v>
      </c>
      <c r="L37" s="5" t="n">
        <v>-6526</v>
      </c>
      <c r="N37" s="5" t="n">
        <v>12685</v>
      </c>
    </row>
    <row r="38" spans="1:14">
      <c r="A38" s="4" t="s">
        <v>1016</v>
      </c>
      <c r="L38" s="5" t="n">
        <v>1875</v>
      </c>
      <c r="N38" s="5" t="n">
        <v>5388</v>
      </c>
    </row>
    <row r="39" spans="1:14">
      <c r="A39" s="4" t="s">
        <v>1022</v>
      </c>
    </row>
    <row r="40" spans="1:14">
      <c r="A40" s="3" t="s">
        <v>1014</v>
      </c>
    </row>
    <row r="41" spans="1:14">
      <c r="A41" s="4" t="s">
        <v>90</v>
      </c>
      <c r="L41" s="5" t="n">
        <v>7629</v>
      </c>
      <c r="N41" s="5" t="n">
        <v>12505</v>
      </c>
    </row>
    <row r="42" spans="1:14">
      <c r="A42" s="4" t="s">
        <v>1015</v>
      </c>
      <c r="L42" s="5" t="n">
        <v>2214</v>
      </c>
      <c r="N42" s="5" t="n">
        <v>3308</v>
      </c>
    </row>
    <row r="43" spans="1:14">
      <c r="A43" s="4" t="s">
        <v>1016</v>
      </c>
      <c r="L43" s="5" t="n">
        <v>73</v>
      </c>
      <c r="N43" s="5" t="n">
        <v>351</v>
      </c>
    </row>
    <row r="44" spans="1:14">
      <c r="A44" s="4" t="s">
        <v>1023</v>
      </c>
    </row>
    <row r="45" spans="1:14">
      <c r="A45" s="3" t="s">
        <v>1014</v>
      </c>
    </row>
    <row r="46" spans="1:14">
      <c r="A46" s="4" t="s">
        <v>1015</v>
      </c>
      <c r="K46" s="5" t="n">
        <v>-23504</v>
      </c>
      <c r="M46" s="5" t="n">
        <v>-80253</v>
      </c>
    </row>
    <row r="47" spans="1:14">
      <c r="A47" s="4" t="s">
        <v>1016</v>
      </c>
      <c r="K47" s="7" t="n">
        <v>1219</v>
      </c>
      <c r="M47" s="7" t="n">
        <v>5162</v>
      </c>
    </row>
    <row r="48" spans="1:14">
      <c r="A48" s="4" t="s">
        <v>1024</v>
      </c>
    </row>
    <row r="49" spans="1:14">
      <c r="A49" s="3" t="s">
        <v>1014</v>
      </c>
    </row>
    <row r="50" spans="1:14">
      <c r="A50" s="4" t="s">
        <v>1015</v>
      </c>
      <c r="L50" s="5" t="n">
        <v>-36036</v>
      </c>
      <c r="N50" s="5" t="n">
        <v>-50948</v>
      </c>
    </row>
    <row r="51" spans="1:14">
      <c r="A51" s="4" t="s">
        <v>1016</v>
      </c>
      <c r="L51" s="7" t="n">
        <v>2243</v>
      </c>
      <c r="N51" s="7" t="n">
        <v>4213</v>
      </c>
    </row>
  </sheetData>
  <mergeCells count="3">
    <mergeCell ref="A1:A2"/>
    <mergeCell ref="D1:J1"/>
    <mergeCell ref="M1:N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6"/>
    <col customWidth="1" max="14" min="14" width="14"/>
  </cols>
  <sheetData>
    <row r="1" spans="1:14">
      <c r="A1" s="1" t="s">
        <v>1025</v>
      </c>
      <c r="B1" s="2" t="s">
        <v>451</v>
      </c>
      <c r="C1" s="2" t="s">
        <v>452</v>
      </c>
      <c r="D1" s="2" t="s">
        <v>453</v>
      </c>
      <c r="K1" s="2" t="s">
        <v>86</v>
      </c>
      <c r="L1" s="2" t="s">
        <v>87</v>
      </c>
      <c r="M1" s="2" t="s">
        <v>1</v>
      </c>
    </row>
    <row r="2" spans="1:14">
      <c r="B2" s="2" t="s">
        <v>454</v>
      </c>
      <c r="C2" s="2" t="s">
        <v>88</v>
      </c>
      <c r="D2" s="2" t="s">
        <v>2</v>
      </c>
      <c r="E2" s="2" t="s">
        <v>455</v>
      </c>
      <c r="F2" s="2" t="s">
        <v>4</v>
      </c>
      <c r="G2" s="2" t="s">
        <v>456</v>
      </c>
      <c r="H2" s="2" t="s">
        <v>35</v>
      </c>
      <c r="I2" s="2" t="s">
        <v>457</v>
      </c>
      <c r="J2" s="2" t="s">
        <v>458</v>
      </c>
      <c r="K2" s="2" t="s">
        <v>35</v>
      </c>
      <c r="L2" s="2" t="s">
        <v>88</v>
      </c>
      <c r="M2" s="2" t="s">
        <v>2</v>
      </c>
      <c r="N2" s="2" t="s">
        <v>89</v>
      </c>
    </row>
    <row r="3" spans="1:14">
      <c r="A3" s="3" t="s">
        <v>1014</v>
      </c>
    </row>
    <row r="4" spans="1:14">
      <c r="A4" s="4" t="s">
        <v>1015</v>
      </c>
      <c r="K4" s="7" t="n">
        <v>78737</v>
      </c>
      <c r="M4" s="7" t="n">
        <v>234768</v>
      </c>
    </row>
    <row r="5" spans="1:14">
      <c r="A5" s="4" t="s">
        <v>824</v>
      </c>
      <c r="B5" s="7" t="n">
        <v>6492</v>
      </c>
      <c r="D5" s="7" t="n">
        <v>40662</v>
      </c>
      <c r="E5" s="7" t="n">
        <v>23000</v>
      </c>
      <c r="F5" s="7" t="n">
        <v>23772</v>
      </c>
      <c r="G5" s="7" t="n">
        <v>22646</v>
      </c>
      <c r="H5" s="7" t="n">
        <v>33142</v>
      </c>
      <c r="K5" s="5" t="n">
        <v>39634</v>
      </c>
      <c r="M5" s="5" t="n">
        <v>110080</v>
      </c>
    </row>
    <row r="6" spans="1:14">
      <c r="A6" s="4" t="s">
        <v>99</v>
      </c>
      <c r="K6" s="5" t="n">
        <v>-21804</v>
      </c>
      <c r="M6" s="5" t="n">
        <v>-67440</v>
      </c>
    </row>
    <row r="7" spans="1:14">
      <c r="A7" s="4" t="s">
        <v>113</v>
      </c>
      <c r="K7" s="5" t="n">
        <v>-48740</v>
      </c>
      <c r="M7" s="5" t="n">
        <v>-147003</v>
      </c>
    </row>
    <row r="8" spans="1:14">
      <c r="A8" s="4" t="s">
        <v>160</v>
      </c>
      <c r="K8" s="5" t="n">
        <v>-1887</v>
      </c>
      <c r="M8" s="5" t="n">
        <v>-9344</v>
      </c>
    </row>
    <row r="9" spans="1:14">
      <c r="A9" s="4" t="s">
        <v>995</v>
      </c>
      <c r="K9" s="5" t="n">
        <v>-1982</v>
      </c>
      <c r="M9" s="5" t="n">
        <v>-1510</v>
      </c>
    </row>
    <row r="10" spans="1:14">
      <c r="A10" s="4" t="s">
        <v>1026</v>
      </c>
      <c r="K10" s="5" t="n">
        <v>-9330</v>
      </c>
      <c r="M10" s="5" t="n">
        <v>-33856</v>
      </c>
    </row>
    <row r="11" spans="1:14">
      <c r="A11" s="4" t="s">
        <v>1027</v>
      </c>
      <c r="K11" s="5" t="n">
        <v>8740</v>
      </c>
      <c r="M11" s="5" t="n">
        <v>-46009</v>
      </c>
    </row>
    <row r="12" spans="1:14">
      <c r="A12" s="4" t="s">
        <v>107</v>
      </c>
      <c r="K12" s="5" t="n">
        <v>167</v>
      </c>
      <c r="M12" s="5" t="n">
        <v>0</v>
      </c>
    </row>
    <row r="13" spans="1:14">
      <c r="A13" s="4" t="s">
        <v>102</v>
      </c>
      <c r="K13" s="5" t="n">
        <v>-5</v>
      </c>
      <c r="M13" s="5" t="n">
        <v>-31822</v>
      </c>
    </row>
    <row r="14" spans="1:14">
      <c r="A14" s="4" t="s">
        <v>1028</v>
      </c>
      <c r="K14" s="5" t="n">
        <v>0</v>
      </c>
      <c r="M14" s="5" t="n">
        <v>-2670</v>
      </c>
    </row>
    <row r="15" spans="1:14">
      <c r="A15" s="4" t="s">
        <v>104</v>
      </c>
      <c r="K15" s="5" t="n">
        <v>0</v>
      </c>
      <c r="M15" s="5" t="n">
        <v>-74359</v>
      </c>
    </row>
    <row r="16" spans="1:14">
      <c r="A16" s="4" t="s">
        <v>111</v>
      </c>
      <c r="K16" s="5" t="n">
        <v>1098</v>
      </c>
      <c r="M16" s="5" t="n">
        <v>0</v>
      </c>
    </row>
    <row r="17" spans="1:14">
      <c r="A17" s="4" t="s">
        <v>112</v>
      </c>
      <c r="K17" s="5" t="n">
        <v>25329</v>
      </c>
      <c r="M17" s="5" t="n">
        <v>0</v>
      </c>
    </row>
    <row r="18" spans="1:14">
      <c r="A18" s="4" t="s">
        <v>105</v>
      </c>
      <c r="K18" s="5" t="n">
        <v>0</v>
      </c>
      <c r="M18" s="5" t="n">
        <v>0</v>
      </c>
    </row>
    <row r="19" spans="1:14">
      <c r="A19" s="4" t="s">
        <v>114</v>
      </c>
      <c r="K19" s="5" t="n">
        <v>69957</v>
      </c>
      <c r="M19" s="5" t="n">
        <v>-69165</v>
      </c>
    </row>
    <row r="20" spans="1:14">
      <c r="A20" s="4" t="s">
        <v>103</v>
      </c>
      <c r="K20" s="5" t="n">
        <v>7470</v>
      </c>
      <c r="M20" s="5" t="n">
        <v>31665</v>
      </c>
    </row>
    <row r="21" spans="1:14">
      <c r="A21" s="4" t="s">
        <v>1029</v>
      </c>
      <c r="K21" s="7" t="n">
        <v>1800</v>
      </c>
      <c r="M21" s="7" t="n">
        <v>2200</v>
      </c>
    </row>
    <row r="22" spans="1:14">
      <c r="A22" s="4" t="s">
        <v>128</v>
      </c>
    </row>
    <row r="23" spans="1:14">
      <c r="A23" s="3" t="s">
        <v>1014</v>
      </c>
    </row>
    <row r="24" spans="1:14">
      <c r="A24" s="4" t="s">
        <v>1015</v>
      </c>
      <c r="L24" s="7" t="n">
        <v>85564</v>
      </c>
      <c r="N24" s="7" t="n">
        <v>179263</v>
      </c>
    </row>
    <row r="25" spans="1:14">
      <c r="A25" s="4" t="s">
        <v>824</v>
      </c>
      <c r="C25" s="7" t="n">
        <v>8813</v>
      </c>
      <c r="I25" s="7" t="n">
        <v>16098</v>
      </c>
      <c r="J25" s="7" t="n">
        <v>17176</v>
      </c>
      <c r="L25" s="5" t="n">
        <v>42087</v>
      </c>
      <c r="N25" s="5" t="n">
        <v>75630</v>
      </c>
    </row>
    <row r="26" spans="1:14">
      <c r="A26" s="4" t="s">
        <v>99</v>
      </c>
      <c r="L26" s="5" t="n">
        <v>-30124</v>
      </c>
      <c r="N26" s="5" t="n">
        <v>-39551</v>
      </c>
    </row>
    <row r="27" spans="1:14">
      <c r="A27" s="4" t="s">
        <v>113</v>
      </c>
      <c r="L27" s="5" t="n">
        <v>-68929</v>
      </c>
      <c r="N27" s="5" t="n">
        <v>-100571</v>
      </c>
    </row>
    <row r="28" spans="1:14">
      <c r="A28" s="4" t="s">
        <v>160</v>
      </c>
      <c r="L28" s="5" t="n">
        <v>-3697</v>
      </c>
      <c r="N28" s="5" t="n">
        <v>-2021</v>
      </c>
    </row>
    <row r="29" spans="1:14">
      <c r="A29" s="4" t="s">
        <v>995</v>
      </c>
      <c r="L29" s="5" t="n">
        <v>-5057</v>
      </c>
      <c r="N29" s="5" t="n">
        <v>-5092</v>
      </c>
    </row>
    <row r="30" spans="1:14">
      <c r="A30" s="4" t="s">
        <v>1026</v>
      </c>
      <c r="L30" s="5" t="n">
        <v>-7677</v>
      </c>
      <c r="N30" s="5" t="n">
        <v>-11617</v>
      </c>
    </row>
    <row r="31" spans="1:14">
      <c r="A31" s="4" t="s">
        <v>1027</v>
      </c>
      <c r="L31" s="5" t="n">
        <v>3794</v>
      </c>
      <c r="N31" s="5" t="n">
        <v>14101</v>
      </c>
    </row>
    <row r="32" spans="1:14">
      <c r="A32" s="4" t="s">
        <v>107</v>
      </c>
      <c r="L32" s="5" t="n">
        <v>1000</v>
      </c>
      <c r="N32" s="5" t="n">
        <v>0</v>
      </c>
    </row>
    <row r="33" spans="1:14">
      <c r="A33" s="4" t="s">
        <v>102</v>
      </c>
      <c r="L33" s="5" t="n">
        <v>-1715</v>
      </c>
      <c r="N33" s="5" t="n">
        <v>-2355</v>
      </c>
    </row>
    <row r="34" spans="1:14">
      <c r="A34" s="4" t="s">
        <v>1028</v>
      </c>
      <c r="L34" s="5" t="n">
        <v>0</v>
      </c>
      <c r="N34" s="5" t="n">
        <v>0</v>
      </c>
    </row>
    <row r="35" spans="1:14">
      <c r="A35" s="4" t="s">
        <v>104</v>
      </c>
      <c r="L35" s="5" t="n">
        <v>0</v>
      </c>
      <c r="N35" s="5" t="n">
        <v>0</v>
      </c>
    </row>
    <row r="36" spans="1:14">
      <c r="A36" s="4" t="s">
        <v>111</v>
      </c>
      <c r="L36" s="5" t="n">
        <v>15294</v>
      </c>
      <c r="N36" s="5" t="n">
        <v>0</v>
      </c>
    </row>
    <row r="37" spans="1:14">
      <c r="A37" s="4" t="s">
        <v>112</v>
      </c>
      <c r="L37" s="5" t="n">
        <v>0</v>
      </c>
      <c r="N37" s="5" t="n">
        <v>-3733</v>
      </c>
    </row>
    <row r="38" spans="1:14">
      <c r="A38" s="4" t="s">
        <v>105</v>
      </c>
      <c r="L38" s="5" t="n">
        <v>-18211</v>
      </c>
      <c r="N38" s="5" t="n">
        <v>-11876</v>
      </c>
    </row>
    <row r="39" spans="1:14">
      <c r="A39" s="4" t="s">
        <v>114</v>
      </c>
      <c r="L39" s="5" t="n">
        <v>12329</v>
      </c>
      <c r="N39" s="5" t="n">
        <v>92178</v>
      </c>
    </row>
    <row r="40" spans="1:14">
      <c r="A40" s="4" t="s">
        <v>103</v>
      </c>
      <c r="L40" s="5" t="n">
        <v>5584</v>
      </c>
      <c r="N40" s="5" t="n">
        <v>8738</v>
      </c>
    </row>
    <row r="41" spans="1:14">
      <c r="A41" s="4" t="s">
        <v>1029</v>
      </c>
      <c r="L41" s="7" t="n">
        <v>2100</v>
      </c>
      <c r="N41" s="7" t="n">
        <v>2900</v>
      </c>
    </row>
  </sheetData>
  <mergeCells count="3">
    <mergeCell ref="A1:A2"/>
    <mergeCell ref="D1:J1"/>
    <mergeCell ref="M1:N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0</v>
      </c>
      <c r="B1" s="2" t="s">
        <v>2</v>
      </c>
      <c r="C1" s="2" t="s">
        <v>35</v>
      </c>
    </row>
    <row r="2" spans="1:3">
      <c r="A2" s="3" t="s">
        <v>1014</v>
      </c>
    </row>
    <row r="3" spans="1:3">
      <c r="A3" s="4" t="s">
        <v>49</v>
      </c>
      <c r="B3" s="7" t="n">
        <v>4676267</v>
      </c>
      <c r="C3" s="7" t="n">
        <v>4622773</v>
      </c>
    </row>
    <row r="4" spans="1:3">
      <c r="A4" s="4" t="s">
        <v>1017</v>
      </c>
    </row>
    <row r="5" spans="1:3">
      <c r="A5" s="3" t="s">
        <v>1014</v>
      </c>
    </row>
    <row r="6" spans="1:3">
      <c r="A6" s="4" t="s">
        <v>49</v>
      </c>
      <c r="B6" s="5" t="n">
        <v>4204344</v>
      </c>
    </row>
    <row r="7" spans="1:3">
      <c r="A7" s="4" t="s">
        <v>1018</v>
      </c>
    </row>
    <row r="8" spans="1:3">
      <c r="A8" s="3" t="s">
        <v>1014</v>
      </c>
    </row>
    <row r="9" spans="1:3">
      <c r="A9" s="4" t="s">
        <v>49</v>
      </c>
      <c r="B9" s="5" t="n">
        <v>52733</v>
      </c>
    </row>
    <row r="10" spans="1:3">
      <c r="A10" s="4" t="s">
        <v>1019</v>
      </c>
    </row>
    <row r="11" spans="1:3">
      <c r="A11" s="3" t="s">
        <v>1014</v>
      </c>
    </row>
    <row r="12" spans="1:3">
      <c r="A12" s="4" t="s">
        <v>49</v>
      </c>
      <c r="B12" s="5" t="n">
        <v>20084</v>
      </c>
    </row>
    <row r="13" spans="1:3">
      <c r="A13" s="4" t="s">
        <v>1023</v>
      </c>
    </row>
    <row r="14" spans="1:3">
      <c r="A14" s="3" t="s">
        <v>1014</v>
      </c>
    </row>
    <row r="15" spans="1:3">
      <c r="A15" s="4" t="s">
        <v>49</v>
      </c>
      <c r="B15" s="7" t="n">
        <v>399106</v>
      </c>
    </row>
    <row r="16" spans="1:3">
      <c r="A16" s="4" t="s">
        <v>128</v>
      </c>
    </row>
    <row r="17" spans="1:3">
      <c r="A17" s="3" t="s">
        <v>1014</v>
      </c>
    </row>
    <row r="18" spans="1:3">
      <c r="A18" s="4" t="s">
        <v>49</v>
      </c>
      <c r="C18" s="5" t="n">
        <v>4622773</v>
      </c>
    </row>
    <row r="19" spans="1:3">
      <c r="A19" s="4" t="s">
        <v>1031</v>
      </c>
    </row>
    <row r="20" spans="1:3">
      <c r="A20" s="3" t="s">
        <v>1014</v>
      </c>
    </row>
    <row r="21" spans="1:3">
      <c r="A21" s="4" t="s">
        <v>49</v>
      </c>
      <c r="C21" s="5" t="n">
        <v>4072521</v>
      </c>
    </row>
    <row r="22" spans="1:3">
      <c r="A22" s="4" t="s">
        <v>1032</v>
      </c>
    </row>
    <row r="23" spans="1:3">
      <c r="A23" s="3" t="s">
        <v>1014</v>
      </c>
    </row>
    <row r="24" spans="1:3">
      <c r="A24" s="4" t="s">
        <v>49</v>
      </c>
      <c r="C24" s="5" t="n">
        <v>104274</v>
      </c>
    </row>
    <row r="25" spans="1:3">
      <c r="A25" s="4" t="s">
        <v>1033</v>
      </c>
    </row>
    <row r="26" spans="1:3">
      <c r="A26" s="3" t="s">
        <v>1014</v>
      </c>
    </row>
    <row r="27" spans="1:3">
      <c r="A27" s="4" t="s">
        <v>49</v>
      </c>
      <c r="C27" s="5" t="n">
        <v>48309</v>
      </c>
    </row>
    <row r="28" spans="1:3">
      <c r="A28" s="4" t="s">
        <v>1034</v>
      </c>
    </row>
    <row r="29" spans="1:3">
      <c r="A29" s="3" t="s">
        <v>1014</v>
      </c>
    </row>
    <row r="30" spans="1:3">
      <c r="A30" s="4" t="s">
        <v>49</v>
      </c>
      <c r="C30" s="7" t="n">
        <v>39766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R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4"/>
    <col customWidth="1" max="13" min="13" width="15"/>
    <col customWidth="1" max="14" min="14" width="4"/>
    <col customWidth="1" max="15" min="15" width="16"/>
    <col customWidth="1" max="16" min="16" width="4"/>
    <col customWidth="1" max="17" min="17" width="14"/>
    <col customWidth="1" max="18" min="18" width="4"/>
  </cols>
  <sheetData>
    <row r="1" spans="1:18">
      <c r="A1" s="1" t="s">
        <v>1035</v>
      </c>
      <c r="B1" s="2" t="s">
        <v>451</v>
      </c>
      <c r="C1" s="2" t="s">
        <v>452</v>
      </c>
      <c r="D1" s="2" t="s">
        <v>453</v>
      </c>
      <c r="K1" s="2" t="s">
        <v>86</v>
      </c>
      <c r="M1" s="2" t="s">
        <v>87</v>
      </c>
      <c r="O1" s="2" t="s">
        <v>1</v>
      </c>
    </row>
    <row r="2" spans="1:18">
      <c r="B2" s="2" t="s">
        <v>454</v>
      </c>
      <c r="C2" s="2" t="s">
        <v>88</v>
      </c>
      <c r="D2" s="2" t="s">
        <v>2</v>
      </c>
      <c r="E2" s="2" t="s">
        <v>455</v>
      </c>
      <c r="F2" s="2" t="s">
        <v>4</v>
      </c>
      <c r="G2" s="2" t="s">
        <v>456</v>
      </c>
      <c r="H2" s="2" t="s">
        <v>35</v>
      </c>
      <c r="I2" s="2" t="s">
        <v>457</v>
      </c>
      <c r="J2" s="2" t="s">
        <v>458</v>
      </c>
      <c r="K2" s="2" t="s">
        <v>35</v>
      </c>
      <c r="M2" s="2" t="s">
        <v>88</v>
      </c>
      <c r="O2" s="2" t="s">
        <v>2</v>
      </c>
      <c r="Q2" s="2" t="s">
        <v>89</v>
      </c>
    </row>
    <row r="3" spans="1:18">
      <c r="A3" s="3" t="s">
        <v>1036</v>
      </c>
    </row>
    <row r="4" spans="1:18">
      <c r="A4" s="4" t="s">
        <v>90</v>
      </c>
      <c r="B4" s="7" t="n">
        <v>132258</v>
      </c>
      <c r="D4" s="7" t="n">
        <v>491168</v>
      </c>
      <c r="E4" s="7" t="n">
        <v>432377</v>
      </c>
      <c r="F4" s="7" t="n">
        <v>436579</v>
      </c>
      <c r="G4" s="7" t="n">
        <v>411332</v>
      </c>
      <c r="H4" s="7" t="n">
        <v>460346</v>
      </c>
      <c r="K4" s="7" t="n">
        <v>592604</v>
      </c>
      <c r="M4" s="7" t="n">
        <v>748615</v>
      </c>
      <c r="O4" s="7" t="n">
        <v>1771456</v>
      </c>
      <c r="Q4" s="7" t="n">
        <v>1145438</v>
      </c>
    </row>
    <row r="5" spans="1:18">
      <c r="A5" s="4" t="s">
        <v>97</v>
      </c>
      <c r="B5" s="5" t="n">
        <v>102924</v>
      </c>
      <c r="D5" s="5" t="n">
        <v>359740</v>
      </c>
      <c r="E5" s="5" t="n">
        <v>334289</v>
      </c>
      <c r="F5" s="5" t="n">
        <v>340090</v>
      </c>
      <c r="G5" s="5" t="n">
        <v>327312</v>
      </c>
      <c r="H5" s="5" t="n">
        <v>338704</v>
      </c>
      <c r="K5" s="5" t="n">
        <v>441628</v>
      </c>
      <c r="O5" s="5" t="n">
        <v>1361431</v>
      </c>
    </row>
    <row r="6" spans="1:18">
      <c r="A6" s="4" t="s">
        <v>1037</v>
      </c>
      <c r="B6" s="5" t="n">
        <v>-2648</v>
      </c>
      <c r="D6" s="5" t="n">
        <v>-107080</v>
      </c>
      <c r="E6" s="5" t="n">
        <v>2019</v>
      </c>
      <c r="F6" s="5" t="n">
        <v>4310</v>
      </c>
      <c r="G6" s="5" t="n">
        <v>5125</v>
      </c>
      <c r="H6" s="5" t="n">
        <v>966</v>
      </c>
      <c r="K6" s="5" t="n">
        <v>-1682</v>
      </c>
      <c r="O6" s="5" t="n">
        <v>-95626</v>
      </c>
    </row>
    <row r="7" spans="1:18">
      <c r="A7" s="4" t="s">
        <v>824</v>
      </c>
      <c r="B7" s="5" t="n">
        <v>-6492</v>
      </c>
      <c r="D7" s="5" t="n">
        <v>-40662</v>
      </c>
      <c r="E7" s="5" t="n">
        <v>-23000</v>
      </c>
      <c r="F7" s="5" t="n">
        <v>-23772</v>
      </c>
      <c r="G7" s="5" t="n">
        <v>-22646</v>
      </c>
      <c r="H7" s="5" t="n">
        <v>-33142</v>
      </c>
      <c r="K7" s="5" t="n">
        <v>-39634</v>
      </c>
      <c r="O7" s="5" t="n">
        <v>-110080</v>
      </c>
    </row>
    <row r="8" spans="1:18">
      <c r="A8" s="4" t="s">
        <v>118</v>
      </c>
      <c r="B8" s="7" t="n">
        <v>-9140</v>
      </c>
      <c r="D8" s="7" t="n">
        <v>-147742</v>
      </c>
      <c r="E8" s="7" t="n">
        <v>-20981</v>
      </c>
      <c r="F8" s="7" t="n">
        <v>-19462</v>
      </c>
      <c r="G8" s="7" t="n">
        <v>-17521</v>
      </c>
      <c r="H8" s="7" t="n">
        <v>-32176</v>
      </c>
      <c r="K8" s="7" t="n">
        <v>-41316</v>
      </c>
      <c r="O8" s="7" t="n">
        <v>-205706</v>
      </c>
    </row>
    <row r="9" spans="1:18">
      <c r="A9" s="4" t="s">
        <v>1038</v>
      </c>
      <c r="B9" s="8" t="n">
        <v>-0.57</v>
      </c>
      <c r="D9" s="8" t="n">
        <v>-3.25</v>
      </c>
      <c r="E9" s="8" t="n">
        <v>-0.61</v>
      </c>
      <c r="F9" s="8" t="n">
        <v>-0.57</v>
      </c>
      <c r="G9" s="8" t="n">
        <v>-0.53</v>
      </c>
      <c r="H9" s="8" t="n">
        <v>-0.83</v>
      </c>
      <c r="K9" s="8" t="n">
        <v>-1.39</v>
      </c>
      <c r="O9" s="8" t="n">
        <v>-4.96</v>
      </c>
    </row>
    <row r="10" spans="1:18">
      <c r="A10" s="4" t="s">
        <v>1039</v>
      </c>
      <c r="B10" s="8" t="n">
        <v>-0.57</v>
      </c>
      <c r="D10" s="8" t="n">
        <v>-3.25</v>
      </c>
      <c r="E10" s="8" t="n">
        <v>-0.61</v>
      </c>
      <c r="F10" s="8" t="n">
        <v>-0.57</v>
      </c>
      <c r="G10" s="8" t="n">
        <v>-0.53</v>
      </c>
      <c r="H10" s="8" t="n">
        <v>-0.83</v>
      </c>
      <c r="K10" s="8" t="n">
        <v>-1.39</v>
      </c>
      <c r="L10" s="4" t="s">
        <v>124</v>
      </c>
      <c r="O10" s="8" t="n">
        <v>-4.96</v>
      </c>
      <c r="P10" s="4" t="s">
        <v>124</v>
      </c>
    </row>
    <row r="11" spans="1:18">
      <c r="A11" s="4" t="s">
        <v>128</v>
      </c>
    </row>
    <row r="12" spans="1:18">
      <c r="A12" s="3" t="s">
        <v>1036</v>
      </c>
    </row>
    <row r="13" spans="1:18">
      <c r="A13" s="4" t="s">
        <v>90</v>
      </c>
      <c r="C13" s="7" t="n">
        <v>174079</v>
      </c>
      <c r="I13" s="7" t="n">
        <v>288353</v>
      </c>
      <c r="J13" s="7" t="n">
        <v>286183</v>
      </c>
      <c r="M13" s="5" t="n">
        <v>748615</v>
      </c>
      <c r="Q13" s="5" t="n">
        <v>1145438</v>
      </c>
    </row>
    <row r="14" spans="1:18">
      <c r="A14" s="4" t="s">
        <v>97</v>
      </c>
      <c r="C14" s="5" t="n">
        <v>143772</v>
      </c>
      <c r="I14" s="5" t="n">
        <v>216452</v>
      </c>
      <c r="J14" s="5" t="n">
        <v>211948</v>
      </c>
      <c r="M14" s="5" t="n">
        <v>572172</v>
      </c>
      <c r="Q14" s="5" t="n">
        <v>821196</v>
      </c>
    </row>
    <row r="15" spans="1:18">
      <c r="A15" s="4" t="s">
        <v>1037</v>
      </c>
      <c r="C15" s="5" t="n">
        <v>4369</v>
      </c>
      <c r="I15" s="5" t="n">
        <v>11627</v>
      </c>
      <c r="J15" s="5" t="n">
        <v>14422</v>
      </c>
      <c r="M15" s="5" t="n">
        <v>30418</v>
      </c>
      <c r="Q15" s="5" t="n">
        <v>85083</v>
      </c>
    </row>
    <row r="16" spans="1:18">
      <c r="A16" s="4" t="s">
        <v>824</v>
      </c>
      <c r="C16" s="5" t="n">
        <v>-8813</v>
      </c>
      <c r="I16" s="5" t="n">
        <v>-16098</v>
      </c>
      <c r="J16" s="5" t="n">
        <v>-17176</v>
      </c>
      <c r="M16" s="5" t="n">
        <v>-42087</v>
      </c>
      <c r="Q16" s="5" t="n">
        <v>-75630</v>
      </c>
    </row>
    <row r="17" spans="1:18">
      <c r="A17" s="4" t="s">
        <v>118</v>
      </c>
      <c r="C17" s="7" t="n">
        <v>-4444</v>
      </c>
      <c r="I17" s="7" t="n">
        <v>-4471</v>
      </c>
      <c r="J17" s="7" t="n">
        <v>-2754</v>
      </c>
      <c r="M17" s="7" t="n">
        <v>-11669</v>
      </c>
      <c r="Q17" s="7" t="n">
        <v>9453</v>
      </c>
    </row>
    <row r="18" spans="1:18">
      <c r="A18" s="4" t="s">
        <v>1038</v>
      </c>
      <c r="C18" s="8" t="n">
        <v>-0.09</v>
      </c>
      <c r="I18" s="8" t="n">
        <v>-0.09</v>
      </c>
      <c r="J18" s="8" t="n">
        <v>-0.06</v>
      </c>
      <c r="M18" s="8" t="n">
        <v>-0.24</v>
      </c>
      <c r="Q18" s="8" t="n">
        <v>0.2</v>
      </c>
    </row>
    <row r="19" spans="1:18">
      <c r="A19" s="4" t="s">
        <v>1039</v>
      </c>
      <c r="C19" s="8" t="n">
        <v>-0.09</v>
      </c>
      <c r="I19" s="8" t="n">
        <v>-0.09</v>
      </c>
      <c r="J19" s="8" t="n">
        <v>-0.06</v>
      </c>
      <c r="M19" s="8" t="n">
        <v>-0.24</v>
      </c>
      <c r="N19" s="4" t="s">
        <v>124</v>
      </c>
      <c r="Q19" s="8" t="n">
        <v>0.2</v>
      </c>
      <c r="R19" s="4" t="s">
        <v>124</v>
      </c>
    </row>
    <row r="20" spans="1:18"/>
    <row r="21" spans="1:18">
      <c r="A21" s="4" t="s">
        <v>124</v>
      </c>
      <c r="B21" s="4" t="s">
        <v>129</v>
      </c>
    </row>
  </sheetData>
  <mergeCells count="11">
    <mergeCell ref="A1:A2"/>
    <mergeCell ref="D1:J1"/>
    <mergeCell ref="K1:L1"/>
    <mergeCell ref="M1:N1"/>
    <mergeCell ref="O1:R1"/>
    <mergeCell ref="K2:L2"/>
    <mergeCell ref="M2:N2"/>
    <mergeCell ref="O2:P2"/>
    <mergeCell ref="Q2:R2"/>
    <mergeCell ref="A20:R20"/>
    <mergeCell ref="B21:R2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6:52:33Z</dcterms:created>
  <dcterms:modified xmlns:dcterms="http://purl.org/dc/terms/" xmlns:xsi="http://www.w3.org/2001/XMLSchema-instance" xsi:type="dcterms:W3CDTF">2019-03-15T16:52:33Z</dcterms:modified>
</cp:coreProperties>
</file>